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Basis of Presenta" sheetId="10" state="visible" r:id="rId10"/>
    <sheet xmlns:r="http://schemas.openxmlformats.org/officeDocument/2006/relationships" name="New Accounting Pronouncements (" sheetId="11" state="visible" r:id="rId11"/>
    <sheet xmlns:r="http://schemas.openxmlformats.org/officeDocument/2006/relationships" name="Acquisitions" sheetId="12" state="visible" r:id="rId12"/>
    <sheet xmlns:r="http://schemas.openxmlformats.org/officeDocument/2006/relationships" name="Discontinued Operations (Notes)" sheetId="13" state="visible" r:id="rId13"/>
    <sheet xmlns:r="http://schemas.openxmlformats.org/officeDocument/2006/relationships" name="Inventory (Notes)" sheetId="14" state="visible" r:id="rId14"/>
    <sheet xmlns:r="http://schemas.openxmlformats.org/officeDocument/2006/relationships" name="Other Current Assets" sheetId="15" state="visible" r:id="rId15"/>
    <sheet xmlns:r="http://schemas.openxmlformats.org/officeDocument/2006/relationships" name="Risk Management Activit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Investment in Unconsolidated Af" sheetId="19" state="visible" r:id="rId19"/>
    <sheet xmlns:r="http://schemas.openxmlformats.org/officeDocument/2006/relationships" name="Accrued Expenses and Other Curr" sheetId="20" state="visible" r:id="rId20"/>
    <sheet xmlns:r="http://schemas.openxmlformats.org/officeDocument/2006/relationships" name="Asset Retirement Obligations" sheetId="21" state="visible" r:id="rId21"/>
    <sheet xmlns:r="http://schemas.openxmlformats.org/officeDocument/2006/relationships" name="Debt Obligations" sheetId="22" state="visible" r:id="rId22"/>
    <sheet xmlns:r="http://schemas.openxmlformats.org/officeDocument/2006/relationships" name="Convertible Preferred Units (No" sheetId="23" state="visible" r:id="rId23"/>
    <sheet xmlns:r="http://schemas.openxmlformats.org/officeDocument/2006/relationships" name="Partners Capital" sheetId="24" state="visible" r:id="rId24"/>
    <sheet xmlns:r="http://schemas.openxmlformats.org/officeDocument/2006/relationships" name="Net Loss per Limited Partner Un" sheetId="25" state="visible" r:id="rId25"/>
    <sheet xmlns:r="http://schemas.openxmlformats.org/officeDocument/2006/relationships" name="Long-Term Incentive Pla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pplemental Cash Flow Informat" sheetId="29" state="visible" r:id="rId29"/>
    <sheet xmlns:r="http://schemas.openxmlformats.org/officeDocument/2006/relationships" name="Reportable Segments" sheetId="30" state="visible" r:id="rId30"/>
    <sheet xmlns:r="http://schemas.openxmlformats.org/officeDocument/2006/relationships" name="Subsequent Events" sheetId="31" state="visible" r:id="rId31"/>
    <sheet xmlns:r="http://schemas.openxmlformats.org/officeDocument/2006/relationships" name="Organization, Basis of Presen32" sheetId="32" state="visible" r:id="rId32"/>
    <sheet xmlns:r="http://schemas.openxmlformats.org/officeDocument/2006/relationships" name="Acquisitions Acquisitions (Tabl" sheetId="33" state="visible" r:id="rId33"/>
    <sheet xmlns:r="http://schemas.openxmlformats.org/officeDocument/2006/relationships" name="Discontinued Operations (Tables" sheetId="34" state="visible" r:id="rId34"/>
    <sheet xmlns:r="http://schemas.openxmlformats.org/officeDocument/2006/relationships" name="Inventory (Tables)" sheetId="35" state="visible" r:id="rId35"/>
    <sheet xmlns:r="http://schemas.openxmlformats.org/officeDocument/2006/relationships" name="Other Current Assets (Tables)" sheetId="36" state="visible" r:id="rId36"/>
    <sheet xmlns:r="http://schemas.openxmlformats.org/officeDocument/2006/relationships" name="Risk Management Activities (Tab"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vestment in Unconsolidated 40" sheetId="40" state="visible" r:id="rId40"/>
    <sheet xmlns:r="http://schemas.openxmlformats.org/officeDocument/2006/relationships" name="Accrued Expenses and Other Cu41" sheetId="41" state="visible" r:id="rId41"/>
    <sheet xmlns:r="http://schemas.openxmlformats.org/officeDocument/2006/relationships" name="Asset Retirement Obligations (T" sheetId="42" state="visible" r:id="rId42"/>
    <sheet xmlns:r="http://schemas.openxmlformats.org/officeDocument/2006/relationships" name="Debt Obligations (Tables)" sheetId="43" state="visible" r:id="rId43"/>
    <sheet xmlns:r="http://schemas.openxmlformats.org/officeDocument/2006/relationships" name="Convertible Preferred Units (Ta" sheetId="44" state="visible" r:id="rId44"/>
    <sheet xmlns:r="http://schemas.openxmlformats.org/officeDocument/2006/relationships" name="Partners Capital (Tables)" sheetId="45" state="visible" r:id="rId45"/>
    <sheet xmlns:r="http://schemas.openxmlformats.org/officeDocument/2006/relationships" name="Net Loss per Limited Partner 46" sheetId="46" state="visible" r:id="rId46"/>
    <sheet xmlns:r="http://schemas.openxmlformats.org/officeDocument/2006/relationships" name="Long-Term Incentive Plan (Table" sheetId="47" state="visible" r:id="rId47"/>
    <sheet xmlns:r="http://schemas.openxmlformats.org/officeDocument/2006/relationships" name="Supplemental Cash Flow Inform48" sheetId="48" state="visible" r:id="rId48"/>
    <sheet xmlns:r="http://schemas.openxmlformats.org/officeDocument/2006/relationships" name="Reportable Segments (Tables)" sheetId="49" state="visible" r:id="rId49"/>
    <sheet xmlns:r="http://schemas.openxmlformats.org/officeDocument/2006/relationships" name="Organization, Basis of Presen50" sheetId="50" state="visible" r:id="rId50"/>
    <sheet xmlns:r="http://schemas.openxmlformats.org/officeDocument/2006/relationships" name="Acquisitions (JP Energy Partner" sheetId="51" state="visible" r:id="rId51"/>
    <sheet xmlns:r="http://schemas.openxmlformats.org/officeDocument/2006/relationships" name="Acquisitions (Viosca Knoll Narr" sheetId="52" state="visible" r:id="rId52"/>
    <sheet xmlns:r="http://schemas.openxmlformats.org/officeDocument/2006/relationships" name="Acquisitions (Allocation of Vio" sheetId="53" state="visible" r:id="rId53"/>
    <sheet xmlns:r="http://schemas.openxmlformats.org/officeDocument/2006/relationships" name="Acquisitions (Acquisition of Pa" sheetId="54" state="visible" r:id="rId54"/>
    <sheet xmlns:r="http://schemas.openxmlformats.org/officeDocument/2006/relationships" name="Acquisitions (Panther Purchase " sheetId="55" state="visible" r:id="rId55"/>
    <sheet xmlns:r="http://schemas.openxmlformats.org/officeDocument/2006/relationships" name="Discontinued Operations (Narrat" sheetId="56" state="visible" r:id="rId56"/>
    <sheet xmlns:r="http://schemas.openxmlformats.org/officeDocument/2006/relationships" name="Discontinued Operations (Conden" sheetId="57" state="visible" r:id="rId57"/>
    <sheet xmlns:r="http://schemas.openxmlformats.org/officeDocument/2006/relationships" name="Discontinued Operations (Cond58" sheetId="58" state="visible" r:id="rId58"/>
    <sheet xmlns:r="http://schemas.openxmlformats.org/officeDocument/2006/relationships" name="Discontinued Operations (Other " sheetId="59" state="visible" r:id="rId59"/>
    <sheet xmlns:r="http://schemas.openxmlformats.org/officeDocument/2006/relationships" name="Inventory (Details)" sheetId="60" state="visible" r:id="rId60"/>
    <sheet xmlns:r="http://schemas.openxmlformats.org/officeDocument/2006/relationships" name="Other Current Assets (Details)" sheetId="61" state="visible" r:id="rId61"/>
    <sheet xmlns:r="http://schemas.openxmlformats.org/officeDocument/2006/relationships" name="Risk Management Activities (Com" sheetId="62" state="visible" r:id="rId62"/>
    <sheet xmlns:r="http://schemas.openxmlformats.org/officeDocument/2006/relationships" name="Risk Management Activities (Int" sheetId="63" state="visible" r:id="rId63"/>
    <sheet xmlns:r="http://schemas.openxmlformats.org/officeDocument/2006/relationships" name="Risk Management Activities (Nar" sheetId="64" state="visible" r:id="rId64"/>
    <sheet xmlns:r="http://schemas.openxmlformats.org/officeDocument/2006/relationships" name="Risk Management Activities (Fai" sheetId="65" state="visible" r:id="rId65"/>
    <sheet xmlns:r="http://schemas.openxmlformats.org/officeDocument/2006/relationships" name="Risk Management Activities (Rea"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Investment in Unconsolidated 72" sheetId="72" state="visible" r:id="rId72"/>
    <sheet xmlns:r="http://schemas.openxmlformats.org/officeDocument/2006/relationships" name="Investment in Unconsolidated 73" sheetId="73" state="visible" r:id="rId73"/>
    <sheet xmlns:r="http://schemas.openxmlformats.org/officeDocument/2006/relationships" name="Investment in Unconsolidated 74" sheetId="74" state="visible" r:id="rId74"/>
    <sheet xmlns:r="http://schemas.openxmlformats.org/officeDocument/2006/relationships" name="Investment in Unconsolidated 75" sheetId="75" state="visible" r:id="rId75"/>
    <sheet xmlns:r="http://schemas.openxmlformats.org/officeDocument/2006/relationships" name="Accrued Expenses and Other Cu76" sheetId="76" state="visible" r:id="rId76"/>
    <sheet xmlns:r="http://schemas.openxmlformats.org/officeDocument/2006/relationships" name="Asset Retirement Obligations (D" sheetId="77" state="visible" r:id="rId77"/>
    <sheet xmlns:r="http://schemas.openxmlformats.org/officeDocument/2006/relationships" name="Debt Obligations (Details)" sheetId="78" state="visible" r:id="rId78"/>
    <sheet xmlns:r="http://schemas.openxmlformats.org/officeDocument/2006/relationships" name="Debt Obligations (Narrative) (D" sheetId="79" state="visible" r:id="rId79"/>
    <sheet xmlns:r="http://schemas.openxmlformats.org/officeDocument/2006/relationships" name="Convertible Preferred Units (Sc" sheetId="80" state="visible" r:id="rId80"/>
    <sheet xmlns:r="http://schemas.openxmlformats.org/officeDocument/2006/relationships" name="Convertible Preferred Units (De" sheetId="81" state="visible" r:id="rId81"/>
    <sheet xmlns:r="http://schemas.openxmlformats.org/officeDocument/2006/relationships" name="Partners Capital (Narrative) (D" sheetId="82" state="visible" r:id="rId82"/>
    <sheet xmlns:r="http://schemas.openxmlformats.org/officeDocument/2006/relationships" name="Partners_ Capital Outstanding U" sheetId="83" state="visible" r:id="rId83"/>
    <sheet xmlns:r="http://schemas.openxmlformats.org/officeDocument/2006/relationships" name="Partners_ Capital Distributions" sheetId="84" state="visible" r:id="rId84"/>
    <sheet xmlns:r="http://schemas.openxmlformats.org/officeDocument/2006/relationships" name="Net Loss per Limited Partner 85" sheetId="85" state="visible" r:id="rId85"/>
    <sheet xmlns:r="http://schemas.openxmlformats.org/officeDocument/2006/relationships" name="Long Term Incentive Plan (Narra" sheetId="86" state="visible" r:id="rId86"/>
    <sheet xmlns:r="http://schemas.openxmlformats.org/officeDocument/2006/relationships" name="Long-Term Incentive Plan - Phan" sheetId="87" state="visible" r:id="rId87"/>
    <sheet xmlns:r="http://schemas.openxmlformats.org/officeDocument/2006/relationships" name="Related  Party Transactions (Na" sheetId="88" state="visible" r:id="rId88"/>
    <sheet xmlns:r="http://schemas.openxmlformats.org/officeDocument/2006/relationships" name="Supplemental Cash Flow Inform89" sheetId="89" state="visible" r:id="rId89"/>
    <sheet xmlns:r="http://schemas.openxmlformats.org/officeDocument/2006/relationships" name="Reportable Segments - Reconcili" sheetId="90" state="visible" r:id="rId90"/>
    <sheet xmlns:r="http://schemas.openxmlformats.org/officeDocument/2006/relationships" name="Reportable Segments (Narrative)" sheetId="91" state="visible" r:id="rId91"/>
    <sheet xmlns:r="http://schemas.openxmlformats.org/officeDocument/2006/relationships" name="Reportable Segments (Details)" sheetId="92" state="visible" r:id="rId92"/>
    <sheet xmlns:r="http://schemas.openxmlformats.org/officeDocument/2006/relationships" name="Reportable Segments - Assets (D"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893">
  <si>
    <t>Document and Entity Information - shares</t>
  </si>
  <si>
    <t>9 Months Ended</t>
  </si>
  <si>
    <t>Sep. 30, 2017</t>
  </si>
  <si>
    <t>Oct. 27, 2017</t>
  </si>
  <si>
    <t>Document Information [Line Items]</t>
  </si>
  <si>
    <t>Entity Registrant Name</t>
  </si>
  <si>
    <t>American Midstream Partners, L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 (in shares)</t>
  </si>
  <si>
    <t>Series A [Member]</t>
  </si>
  <si>
    <t>Series C [Member]</t>
  </si>
  <si>
    <t>Condensed Consolidated Balance Sheets (Unaudited) - USD ($) $ in Thousands</t>
  </si>
  <si>
    <t>Dec. 31, 2016</t>
  </si>
  <si>
    <t>Current assets</t>
  </si>
  <si>
    <t>Cash and cash equivalents</t>
  </si>
  <si>
    <t>Restricted cash</t>
  </si>
  <si>
    <t>Accounts receivable, net of allowance for doubtful accounts of $0.1 and $0.6 million, respectively</t>
  </si>
  <si>
    <t>Unbilled revenue</t>
  </si>
  <si>
    <t>Inventory</t>
  </si>
  <si>
    <t>Other current assets</t>
  </si>
  <si>
    <t>Current assets of discontinued operations</t>
  </si>
  <si>
    <t>Total current assets</t>
  </si>
  <si>
    <t>Risk management assets-long term</t>
  </si>
  <si>
    <t>Property, plant and equipment, net</t>
  </si>
  <si>
    <t>Goodwill</t>
  </si>
  <si>
    <t>Restricted cash-long term</t>
  </si>
  <si>
    <t>Intangible assets, net</t>
  </si>
  <si>
    <t>Investments in unconsolidated affiliates</t>
  </si>
  <si>
    <t>Other assets, net</t>
  </si>
  <si>
    <t>Total noncurrent assets of discontinued operations</t>
  </si>
  <si>
    <t>Total assets</t>
  </si>
  <si>
    <t>Current liabilities</t>
  </si>
  <si>
    <t>Accounts payable</t>
  </si>
  <si>
    <t>Accrued gas purchases</t>
  </si>
  <si>
    <t>Accrued expenses and other current liabilities</t>
  </si>
  <si>
    <t>Current portion of long-term debt</t>
  </si>
  <si>
    <t>Current liabilities of discontinued operations</t>
  </si>
  <si>
    <t>Total current liabilities</t>
  </si>
  <si>
    <t>Asset retirement obligations</t>
  </si>
  <si>
    <t>Other long-term liabilities</t>
  </si>
  <si>
    <t>3.77% Senior secured notes (Non-recourse)</t>
  </si>
  <si>
    <t>8.50% Senior unsecured notes</t>
  </si>
  <si>
    <t>Revolving credit facility</t>
  </si>
  <si>
    <t>Deferred tax liability</t>
  </si>
  <si>
    <t>Noncurrent liabilities of discontinued operations</t>
  </si>
  <si>
    <t>Total liabilities</t>
  </si>
  <si>
    <t>Commitments and contingencies</t>
  </si>
  <si>
    <t xml:space="preserve"> </t>
  </si>
  <si>
    <t>Convertible preferred units</t>
  </si>
  <si>
    <t>Equity and partners’ capital</t>
  </si>
  <si>
    <t>General Partner interests (953 thousand and 680 thousand units issued and outstanding as of September 30, 2017 and December 31, 2016, respectively)</t>
  </si>
  <si>
    <t>Limited Partner interests (52,740 thousand and 51,351 thousand units issued and outstanding as of September 30, 2017 and December 31, 2016, respectively)</t>
  </si>
  <si>
    <t>Accumulated other comprehensive income (loss)</t>
  </si>
  <si>
    <t>Total partners’ capital</t>
  </si>
  <si>
    <t>Noncontrolling interests</t>
  </si>
  <si>
    <t>Total equity and partners’ capital</t>
  </si>
  <si>
    <t>Total liabilities, equity and partners’ capital</t>
  </si>
  <si>
    <t>Condensed Consolidated Balance Sheets (Unaudited) (Parenthetical) - USD ($) shares in Thousands, $ in Millions</t>
  </si>
  <si>
    <t>Mar. 08, 2017</t>
  </si>
  <si>
    <t>Dec. 28, 2016</t>
  </si>
  <si>
    <t>Sep. 30, 2016</t>
  </si>
  <si>
    <t>Allowance for doubtful accounts receivable</t>
  </si>
  <si>
    <t>General partner interest units, outstanding (in shares)</t>
  </si>
  <si>
    <t>Preferred, units, outstanding (in shares)</t>
  </si>
  <si>
    <t>Partnership Interest [Member]</t>
  </si>
  <si>
    <t>General partner interest, units issued (in shares)</t>
  </si>
  <si>
    <t>Preferred, units, issued (in shares)</t>
  </si>
  <si>
    <t>3.77% Senior Notes [Member] | Senior Notes [Member]</t>
  </si>
  <si>
    <t>Debt instrument, interest rate, stated percentage</t>
  </si>
  <si>
    <t>3.77%</t>
  </si>
  <si>
    <t>8.50% Senior Notes [Member] | Senior Notes [Member]</t>
  </si>
  <si>
    <t>8.50%</t>
  </si>
  <si>
    <t>Condensed Consolidated Statements of Operations (Unaudited) - USD ($) shares in Thousands, $ in Thousands</t>
  </si>
  <si>
    <t>3 Months Ended</t>
  </si>
  <si>
    <t>Revenue:</t>
  </si>
  <si>
    <t>Commodity sales</t>
  </si>
  <si>
    <t>Services</t>
  </si>
  <si>
    <t>Gain (loss) on commodity derivatives, net</t>
  </si>
  <si>
    <t>Total revenue</t>
  </si>
  <si>
    <t>Operating expenses:</t>
  </si>
  <si>
    <t>Costs of sales</t>
  </si>
  <si>
    <t>Direct operating expenses</t>
  </si>
  <si>
    <t>Corporate expenses</t>
  </si>
  <si>
    <t>Depreciation, amortization and accretion</t>
  </si>
  <si>
    <t>(Gain) loss on sale of assets, net</t>
  </si>
  <si>
    <t>Total operating expenses</t>
  </si>
  <si>
    <t>Operating loss</t>
  </si>
  <si>
    <t>Other income (expense), net</t>
  </si>
  <si>
    <t>Interest expense</t>
  </si>
  <si>
    <t>Earnings in unconsolidated affiliates</t>
  </si>
  <si>
    <t>Income (loss) from continuing operations before income taxes</t>
  </si>
  <si>
    <t>Income tax expense</t>
  </si>
  <si>
    <t>Income (loss) from continuing operations</t>
  </si>
  <si>
    <t>Income (loss) from discontinued operations, including net gain on disposition of $46.5 million (Note 4)</t>
  </si>
  <si>
    <t>Net income (loss)</t>
  </si>
  <si>
    <t>Less: Net income attributable to noncontrolling interests</t>
  </si>
  <si>
    <t>Net income (loss) attributable to the Partnership</t>
  </si>
  <si>
    <t>General Partner’s interest in net income (loss)</t>
  </si>
  <si>
    <t>Limited Partners’ interest in net income (loss)</t>
  </si>
  <si>
    <t>Distribution declared per common unit (in usd per share)</t>
  </si>
  <si>
    <t>[1]</t>
  </si>
  <si>
    <t>Limited Partners’ net income (loss) per common unit, basic and diluted:</t>
  </si>
  <si>
    <t>Income (loss) from continuing operations (in usd per share)</t>
  </si>
  <si>
    <t>Income (loss) from discontinued operations (in usd per share)</t>
  </si>
  <si>
    <t>Net income (loss) (in usd per share)</t>
  </si>
  <si>
    <t>Weighted average number of common units outstanding:</t>
  </si>
  <si>
    <t>Weighted average number of common units outstanding: basic and diluted (shares)</t>
  </si>
  <si>
    <t>Declared and paid each quarter related to prior quarter.</t>
  </si>
  <si>
    <t>Condensed Consolidated Statements of Operations (Unaudited) Condensed Consolidated Statements of Operations (Unaudited) (Parenthetical) $ in Millions</t>
  </si>
  <si>
    <t>Sep. 30, 2017USD ($)</t>
  </si>
  <si>
    <t>Income Statement [Abstract]</t>
  </si>
  <si>
    <t>Gain from the sale of discontinued operations</t>
  </si>
  <si>
    <t>Condensed Consolidated Statements of Comprehensive Income (Loss) (Unaudited) - USD ($) $ in Thousands</t>
  </si>
  <si>
    <t>Statement of Comprehensive Income [Abstract]</t>
  </si>
  <si>
    <t>Unrealized gain (loss) related to postretirement benefit plan</t>
  </si>
  <si>
    <t>Comprehensive income (loss)</t>
  </si>
  <si>
    <t>Less: Comprehensive income attributable to noncontrolling interests</t>
  </si>
  <si>
    <t>Comprehensive income (loss) attributable to the Partnership</t>
  </si>
  <si>
    <t>Condensed Consolidated Statements of Changes in Partners' Capital and Noncontrolling Interests (Unaudited) - USD ($) $ in Thousands</t>
  </si>
  <si>
    <t>Total</t>
  </si>
  <si>
    <t>Delta House FPS LLC [Member]</t>
  </si>
  <si>
    <t>Panther Asset Management LLC (Panther) [Member]</t>
  </si>
  <si>
    <t>Series B [Member]</t>
  </si>
  <si>
    <t>Parent [Member]</t>
  </si>
  <si>
    <t>Parent [Member]Delta House FPS LLC [Member]</t>
  </si>
  <si>
    <t>Parent [Member]Panther Asset Management LLC (Panther) [Member]</t>
  </si>
  <si>
    <t>Accumulated Other Comprehensive Income (Loss) [Member]</t>
  </si>
  <si>
    <t>Noncontrolling Interest [Member]</t>
  </si>
  <si>
    <t>General Partner [Member]</t>
  </si>
  <si>
    <t>General Partner [Member]Delta House FPS LLC [Member]</t>
  </si>
  <si>
    <t>Limited Partner [Member]</t>
  </si>
  <si>
    <t>Limited Partner [Member]Panther Asset Management LLC (Panther) [Member]</t>
  </si>
  <si>
    <t>Partners' Capital at Dec. 31, 2015</t>
  </si>
  <si>
    <t>Increase (Decrease) in Partners' Capital [Roll Forward]</t>
  </si>
  <si>
    <t>Issuance of common units, net of offering costs</t>
  </si>
  <si>
    <t>Cancellation of escrow units</t>
  </si>
  <si>
    <t>Conversion of Series B units</t>
  </si>
  <si>
    <t>Contributions</t>
  </si>
  <si>
    <t>Distributions</t>
  </si>
  <si>
    <t>Issuance of warrant</t>
  </si>
  <si>
    <t>Contributions from noncontrolling interests owners</t>
  </si>
  <si>
    <t>Contribution (distribution) for acquisition</t>
  </si>
  <si>
    <t>LTIP vesting</t>
  </si>
  <si>
    <t>Tax netting repurchase</t>
  </si>
  <si>
    <t>Equity compensation expense</t>
  </si>
  <si>
    <t>Post-retirement benefit plan</t>
  </si>
  <si>
    <t>Addition of Mesquite noncontrolling interest</t>
  </si>
  <si>
    <t>Acquisition of Gulf of Mexico Pipeline</t>
  </si>
  <si>
    <t>Partners' Capital at Sep. 30, 2016</t>
  </si>
  <si>
    <t>Partners' Capital at Dec. 31, 2016</t>
  </si>
  <si>
    <t>Distributions to noncontrolling interests owners</t>
  </si>
  <si>
    <t>Acquisition of noncontrolling interest (Note 3)</t>
  </si>
  <si>
    <t>Partners' Capital at Sep. 30, 2017</t>
  </si>
  <si>
    <t>Condensed Consolidated Statements of Cash Flows (Unaudited) - USD ($) $ in Thousands</t>
  </si>
  <si>
    <t>Cash flows from operating activities</t>
  </si>
  <si>
    <t>Adjustments to reconcile net loss to net cash provided by operating activities including discontinued operations:</t>
  </si>
  <si>
    <t>Amortization of deferred financing costs</t>
  </si>
  <si>
    <t>Corporate overhead support from General Partner</t>
  </si>
  <si>
    <t>Amortization of weather derivative premium</t>
  </si>
  <si>
    <t>Unrealized loss on derivatives contracts, net</t>
  </si>
  <si>
    <t>Non-cash compensation expense</t>
  </si>
  <si>
    <t>Gain on MPOG acquisition (Note 3)</t>
  </si>
  <si>
    <t>(Gain) loss on sale of assets and business, net of transaction costs of $2.5 million (Note 4)</t>
  </si>
  <si>
    <t>Other non-cash items</t>
  </si>
  <si>
    <t>Distributions from unconsolidated affiliates</t>
  </si>
  <si>
    <t>Deferred tax expense</t>
  </si>
  <si>
    <t>Changes in operating assets and liabilities, net of effects of acquisitions:</t>
  </si>
  <si>
    <t>Accounts receivable</t>
  </si>
  <si>
    <t>Risk management assets and liabilities</t>
  </si>
  <si>
    <t>Other liabilities</t>
  </si>
  <si>
    <t>Net cash provided by operating activities</t>
  </si>
  <si>
    <t>Cash flows from investing activities</t>
  </si>
  <si>
    <t>Acquisitions, net of cash acquired and settlements (Note 3)</t>
  </si>
  <si>
    <t>Investments in unconsolidated affiliates (Note 10)</t>
  </si>
  <si>
    <t>Additions to property, plant and equipment and other</t>
  </si>
  <si>
    <t>Proceeds from sale of business and assets, net of cash on hand</t>
  </si>
  <si>
    <t>Insurance proceeds from involuntary conversion of property, plant and equipment</t>
  </si>
  <si>
    <t>Distributions from unconsolidated affiliates, return of capital</t>
  </si>
  <si>
    <t>Net cash provided by (used in) investing activities</t>
  </si>
  <si>
    <t>Cash flows from financing activities</t>
  </si>
  <si>
    <t>Proceeds from issuance of common units to public, net of offering costs</t>
  </si>
  <si>
    <t>Series C Units issuance cost</t>
  </si>
  <si>
    <t>Acquisition of noncontrolling interests</t>
  </si>
  <si>
    <t>Contribution from noncontrolling interest owners</t>
  </si>
  <si>
    <t>LTIP tax netting unit repurchase</t>
  </si>
  <si>
    <t>Payment of deferred financing costs</t>
  </si>
  <si>
    <t>Proceeds from 3.77% Senior Notes</t>
  </si>
  <si>
    <t>Payments of other debt</t>
  </si>
  <si>
    <t>Payments of credit agreement</t>
  </si>
  <si>
    <t>Borrowings on credit agreement</t>
  </si>
  <si>
    <t>Other</t>
  </si>
  <si>
    <t>Net cash provided by (used in) financing activities</t>
  </si>
  <si>
    <t>Net increase in cash and cash equivalents</t>
  </si>
  <si>
    <t>Beginning of period</t>
  </si>
  <si>
    <t>End of period</t>
  </si>
  <si>
    <t>Condensed Consolidated Statements of Cash Flows (Unaudited) (Parentheticals) - USD ($) $ in Millions</t>
  </si>
  <si>
    <t>Transaction costs</t>
  </si>
  <si>
    <t>Organization, Basis of Presentation and Summary of Significant Accounting Policies</t>
  </si>
  <si>
    <t>Organization, Consolidation and Presentation of Financial Statements [Abstract]</t>
  </si>
  <si>
    <t>(1) Organization, Basis of Presentation and Summary of Significant Accounting Policies General American Midstream Partners, LP (the “Partnership”, “we”, “us”, or “our”) is a growth-oriented Delaware limited partnership that was formed on August 20, 2009 to own, operate, develop and acquire a diversified portfolio of midstream energy assets. The Partnership’s general partner, American Midstream GP, LLC (the “General Partner”), is 77% owned by High Point Infrastructure Partners, LLC (“HPIP”) and 23% indirectly owned by Magnolia Infrastructure Holdings, LLC, both of which are affiliates of ArcLight Capital Partners, LLC ("ArcLight"). Our capital accounts consist of notional General Partner units and units representing limited partner interests. JPE Acquisition On March 8, 2017, we completed the acquisition of JP Energy Partners LP (“JPE”), an entity controlled by ArcLight affiliates, in a unit-for-unit merger (“JPE Acquisition”). In connection with the transaction, we issued approximately 20.2 million common units to holders of the JPE common and subordinated units, including 9.8 million common units to ArcLight affiliates. In connection with the completion of the JPE Acquisition, we entered into a supplemental indenture pursuant to which the JPE Entities jointly and severally, fully and unconditionally, guarantee the 8.50% Senior Notes (as defined below). As both we and JPE were controlled by ArcLight affiliates, the acquisition represented a transaction among entities under common control. Although we are the legal acquirer, JPE was considered the acquirer for accounting purposes as ArcLight obtained control of JPE prior to obtaining control of us on April 15, 2013. As a result, we adjusted our historical financial statements to reflect ArcLight’s acquisition cost basis of their investment in u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 Disposition of Propane Business On September 1, 2017, we completed the disposition of our Propane Marketing Services business the ("Propane Business") pursuant to the Membership Interest Purchase Agreement dated July 21, 2017, between AMID Merger LP, a wholly owned subsidiary of the Partnership, and SHV Energy N.V. As a result of the disposition of our Propane Business, we classified the results of operations of the Propane Business as discontinued operations. See Note 4 - Discontinued Operations. Nature of busines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storing specialty chemical products and selling refined products. Most of our cash flow is generated from fee-based and fixed-margin arrangements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natural gas transportation, offshore pipelines and terminal assets are in key demand markets in Alabama, Arkansas, Louisiana, Mississippi and Tennessee and in the Port of New Orleans in Louisiana and the Port of Brunswick in Georgia. Basis of presentation The financial statements and supplementary data, management’s discussion and analysis of financial condition and results of operations and certain selected financial data in our Form 10-K for the year ended December 31, 2016 (the “Annual Report”), as filed with the U.S. Securities and Exchange Commission (the “SEC”) on March 28, 2017, were recast by the Current Report on Form 8-K, dated September 18, 2017 (“Recast Form 8-K”). There have been no revisions or updates to any other sections of the Annual Report other than the revisions noted above. The unaudited financial information included in this Quarterly Report has been prepared on the same basis as the audited consolidated financial statements included in the Recast Form 8-K, and recast to retrospectively reflect the change in classification of the Propane Business to discontinued operations for all periods presented. The results of operations for the three and nine months ended September 30, 2017 are not necessarily indicative of results expected for the full year. In the opinion of our management, such financial information reflects all adjustments necessary for a fair statement of the financial position and the results of operations for such interim periods in accordance with GAAP. All such adjustments are of a normal recurring nature.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ransactions between entities under common control We have entered, and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ere revised to include the results attributable to the assets acquired from the later of June 2011 (the date Arclight affiliates obtained control of JPE) or the date the ArcLight affiliate obtained control of the assets acquired. Summary of Significant Accounting Policies 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asset retirement obligations and contracted arrangements. Such amounts are included in Restricted cash in our unaudited condensed consolidated balance sheets.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historical collection experience and the age of accounts receivable. Investments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densed consolidated balance sheets. We evaluate the recoverability of these investments on a regular basis and recognize impairment write downs if we determine a loss in value represents an other-than-temporary-decline. The unconsolidated affiliates that were determined to be variable interest entities (“VIE”) due to disproportionate economic interests and decision making rights were further evaluated under the VIE method of consolidation. In each case, we lack the power to direct the activities that most significantly impact the unconsolidated affiliate’s economic performance. Therefore, as we do not hold a controlling financial interest in these affiliates, we account for our related investments using the equity method. Additionally, our maximum exposure to loss related to each entity is limited to our equity investment as presented on the condensed consolidated balance sheets as of the balance sheet date. In each case, we are not obligated to absorb losses greater than our proportional ownership percentages. Our right to receive residual returns is not limited to any amount less than the ownership percentages. We also have a joint venture arrangement in which we and our partners share proportional ownership and responsibilities and receive returns in accordance with our ownership percentage. Revenue recognition We recognize revenue from the sale of commodities (e.g., natural gas, crude oil, NGLs, refined product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Revenue-related taxes collected from customers and remitted to taxing authorities, principally sales taxes, are presented on a net basis within the unaudited condensed consolidated statements of operations.</t>
  </si>
  <si>
    <t>New Accounting Pronouncements (Notes)</t>
  </si>
  <si>
    <t>Accounting Policies [Abstract]</t>
  </si>
  <si>
    <t>New Accounting Pronouncements</t>
  </si>
  <si>
    <t>(2) New Accounting Pronouncements Accounting Standards Issued Not Yet Adopted In May 2014, the FASB issued Accounting Standards Update (“ASU”) No. 2014-09, “ Revenue from Contracts with Customers (Topic 606)” ,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From March 2016 to May 2016, the FASB issued ASU No. 2016-08, Revenue from Contracts with Customers (Topic 606): Principal Versus Agent Considerations, as further clarification on principal versus agent considerations; ASU No. 2016-10, Revenue from Contracts with Customers (Topic 606): Identifying Performance Obligations and Licensing as further clarification on identifying performance obligations and the licensing implementation guidance an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e new accounting guidance for revenue recognition will have on our consolidated financial statements and related disclosures. We also have engaged a third-party consulting firm to assist us with all the three phases of adoption of the new guidance (Impact Assessment, Convert and Implement). We are currently in the Convert phase and revenue streams have been determined. Certain preliminary testing has been performed to validate such streams. We will adopt the new standard on its effective date January 1, 2018 using the modified retrospective method of adoption. In February 2016, the FASB issued ASU No. 2016-02 (Topic 842) " Leases ",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in the process of evaluating the impact of ASU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will adopt the guidance on its effective date January 1, 2019. In August 2016, the FASB issued ASU No. 2016-15, “ Statement of Cash Flows (Topic 320): Classification of Cash Receipts and Cash Payments” ,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The retrospective transition method of adoption is required unless it is impracticable. Early adoption is permitted, but only if all aspects are adopted in the same period. We are still evaluating the impact of this update on our consolidated statements of cash flows and the related disclosures. We will adopt the standard upon its effective date January 1, 2018.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We will adopt the standard on its effective date of January 1, 2018. In January 2017, the FASB issued ASU No. 2017-01 , “Business Combinations (Topic 805): Clarifying the Definition of a Business”. The guidance provides criteria for use in determining when to conclude an integrated “set of assets and activities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We are still in the process of evaluating the guidance and can not determine the impact of this guidance on our consolidated financial statements and related disclosures. We will adopt ASU 2017-01 on its effective date of January 1, 2018.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elected to early adopt the guidance in connection with our annual assessment to be performed in October 2017 using the required prospective method. In May 2017, the FASB issued ASU No. 2017-09 , “Compensation - Stock Compensation (Topic 718): Scope of Modification Accounting” ,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No. 2017-09 is effective for annual periods beginning after December 15, 2017, including interim periods within those periods. Early adoption is permitted, including adoption in any interim period. This update should be applied prospectively to an award modified on or after the adoption date. We do not believe that the impact of this update on our consolidated financial statements and related disclosures will be material and will adopt the guidance on its effective date January 1, 2018.</t>
  </si>
  <si>
    <t>Acquisitions</t>
  </si>
  <si>
    <t>Business Combinations [Abstract]</t>
  </si>
  <si>
    <t>(3) Acquisitions JP Energy Partners LP On March 8, 2017, we completed the acquisition of JPE, a legal entity controlled by ArcLight affiliates, in a unit-for-unit merger. In connection with the transaction, each JPE common or subordinated unit held by investors not affiliated with ArcLight was converted into the right to receive 0.5775 of a Partnership common unit, and each JPE common or subordinated unit held by ArcLight affiliates was converted into the right to receive 0.5225 of a Partnership common unit. We issued a total of 20.2 million of common units to complete the acquisition, including 9.8 million common units to ArcLight affiliates. As both we and JPE were controlled by ArcLight affiliates, the acquisition represented a transaction among entities under common control. Although we were the legal acquirer, JPE was considered the acquirer for accounting purposes as ArcLight obtained control of JPE prior to obtaining control of us on April 15, 2013. As a result, we adjusted our historical financial statements to reflect ArcLight’s acquisition cost basis of u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 JPE owns, operates and develops a diversified portfolio of midstream energy assets which provide midstream infrastructure solutions for the growing supply of crude oil, refined products and NGLs, in the United States. Viosca Knoll On June 2, 2017, we acquired 100% of the Viosca Knoll System (“Viosca Knoll”) from Genesis Energy, L.P. for total consideration of approximately $32 million in cash and have accounted for this acquisition as a business combination. The Viosca Knoll System serves producing fields located in the Main Pass, Mississippi Canyon and Viosca Knoll areas of the Gulf of Mexico and connects to several major delivery pipelines including the Partnership’s High Point and Destin pipelines. Viosca Knoll will provide greater East-West Gulf connectivity, through the connection of the High Point Gas Transmission system and the Destin Pipeline, both controlled by us. The Viosca Knoll acquisition was funded with the borrowings under the Partnership’s revolving credit facility, and Viosca Knoll was added to our Offshore pipeline and services segment. The following table presents our aggregated allocation of the purchase price based on estimated fair values of assets and liabilities acquired (in thousands): As of September 30, 2017 Purchase Price Allocation Property, plant and equipment: Pipelines and right-of-way $ 13,433 Equipment 18,853 Total property, plant and equipment 32,286 Liability (286 ) Total cash consideration $ 32,000 The purchase price allocation is subject to the measurement period that ends at the earlier of twelve months from the date of acquisition or when all information becomes available. We have reallocated approximately $3.3 million from Intangibles to Property, plant and equipment since the initial purchase price allocation disclosed in the second quarter of 2017. Panther On August 8, 2017, the Partnership acquired 100% of the interest in Panther Offshore Gathering Systems, LLC (“POGS”), Panther Pipeline, LLC (“PPL”) and Panther Operating Company, LLC (“POC”) from Panther Asset Management LLC (“Panther”) for approximately $57.2 million . The consideration included $39.1 million cash, funded from borrowings under the Partnership’s revolving credit facility, and common units representing limited partner interests in the Partnership, valued at $12.5 million based on unit value as of the acquisition date. Panther owns and operates more than 1,000 miles of oil and gas pipelines, primarily in Texas and Louisiana offshore state and federal waters. The underlying acquired assets are highly complementary to the Partnership’s core Gulf of Mexico assets as a substantial portion of Panther’s cash flows are generated by our joint ventures. As part of the purchase of POGS, we acquired the outstanding interests in one of our equity investments, Main Pass Oil Gathering (“MPOG”), as well as the remaining equity interest in our consolidated subsidiary, American Panther, LLC (“AmPan”). As such, the Partnership now owns 100% of MPOG and AmPan. We determined that the acquisition of the remaining interest in MPOG on August 8, 2017 resulted in a change in control and MPOG has been consolidated from the acquisition date. The effect was the Partnership’s previously held equity interest in MPOG was remeasured to fair value and the excess (approximately $32.3 million ) of fair value over historical carrying value was recognized as a gain in Other income (expense) on the unaudited condensed consolidated statements of operations for the three and nine months ended September 30, 2017. For AmPan, which has historically been consolidated by the Partnership, the acquisition of Panther’s remaining interest resulted in the acquisition of a noncontrolling interest. Accordingly the excess of the fair value of the acquired interest (approximately $28.3 million ) over the carrying value of the noncontrolling interest (approximately $4.6 million ) has been reported as a distribution to unitholders. PPL owns a 50% undivided ownership interest in the Matagorda and the Brazoria County Gas systems which will be proportionally consolidated from the acquisition date. POC operates pipeline assets on behalf of both third parties and affiliates of the Partnership for a fee and will be fully consolidated by the Partnership. The following table presents the aggregated preliminary allocation of the purchase price based on estimated fair values of Panther’s assets acquired and liabilities assumed (in thousands): Purchase Price Allocation Fair value of acquired noncontrolling interest $ 28,298 Property, plant and equipment 16,870 Intangibles (customer relationships) 9,989 Net working capital, net of cash acquired 2,410 Other 2,975 Asset retirement obligation $ (3,367 ) Total consideration $ 57,175 The purchase price allocation is subject to the measurement period that ends at the earlier of twelve months from the acquisition date or when all information becomes available. The pro forma effect of our business acquisitions was immaterial to our unaudited condensed consolidated statements of operations for the three and nine months ended September 30, 2017 and the comparative periods, respectively, and therefore is not separately disclosed.</t>
  </si>
  <si>
    <t>Discontinued Operations (Notes)</t>
  </si>
  <si>
    <t>Discontinued Operations and Disposal Groups [Abstract]</t>
  </si>
  <si>
    <t>Discontinued Operations</t>
  </si>
  <si>
    <t>(4) Discontinued Operations Disposition of Propane Business On September 1, 2017, we completed the disposition of the Propane Business pursuant to the Membership Interest Purchase Agreement dated July 21, 2017, between AMID Merger LP, a wholly owned subsidiary of the Partnership, and SHV Energy N.V. Through the transaction, we divested 100% of our Propane Business, including Pinnacle Propane’s 40 service locations; Pinnacle Propane Express’ cylinder exchange business and related logistic assets; and the Alliant Gas utility system. Prior to the sale, we moved the trucking business from the Propane Marketing Services segment to the Liquid Pipelines and Services segment. With the disposition of the Propane Business, we eliminated the Propane Marketing Services segment. In connection with the transaction, we received approximately $170 million in cash, net of customary closing adjustments, and recorded a gain of approximately $46.5 million , net of $2.5 million of transaction costs. We have reported the results of our Propane Business, including the gain on sale, as discontinued operations in our unaudited condensed consolidated statements of operations for all periods presented. The following tables summarize the financial information related to the Propane Business for the periods presented, as required by ASC 420 - Discontinued Operations . Unaudited Condensed Consolidated Balance Sheet of the discontinued operation Propane Business (in thousands) December 31, 2016 Total current assets of discontinued operations $ 22,727 Total noncurrent assets of discontinued operations 114,032 Total assets of discontinued operations $ 136,759 Total current liabilities of discontinued operations $ 14,319 Other long-term liabilities of discontinued operations 172 Total liabilities of discontinued operations $ 14,491 Unaudited Condensed Consolidated Statements of Operations of the discontinued operation Propane Business (in thousands) Three months ended September 30, Nine months ended September 30, 2017 2016 2017 2016 (1) Total revenue $ 20,458 $ 27,756 $ 87,615 $ 103,718 Total operating expenses 22,489 30,158 92,196 96,003 Income (loss) from discontinued operations before taxes (1,834 ) (2,310 ) (4,301 ) 8,069 Income tax benefit (expense) (15 ) — (59 ) 2 Income (loss) from discontinued operations (1,849 ) (2,310 ) (4,360 ) 8,071 Gain from the sale of discontinued operations 46,545 — 46,545 — Partnership’s income (loss) from discontinued operations, including gain on sale. $ 44,696 $ (2,310 ) $ 42,185 $ 8,071 _____________________________________ (1) Amounts for the nine months ended September 30, 2016 do not included the results of certain trucking and marketing assets of JPE in the Mid-Continent area (the “Mid Continent Business”), which were sold in the first quarter of 2016 and are classified as discontinued operations. The total revenue, total operating expenses and loss from discontinued operations related to the Mid Continent Business for the nine months ended September 30, 2016 were $11.5 million , $12.0 million and $0.5 million respectively. Other selected unaudited financial information related to the Propane Business (in thousands) Three months ended September 30, Nine months ended September 30, 2017 2016 2017 2016 Depreciation and amortization $ 2,355 $ 3,850 $ 9,823 $ 12,020 Capital expenditures 722 1,483 3,143 3,451 Other operating and investing non-cash items related to discontinued operations: (Gain) loss on sales of assets, net 118 725 (55 ) 2,064 Unrealized (gain) loss on derivatives contracts, net (526 ) 106 530 (628 )</t>
  </si>
  <si>
    <t>Inventory (Notes)</t>
  </si>
  <si>
    <t>Inventory Disclosure [Abstract]</t>
  </si>
  <si>
    <t>(5) Inventory Inventory consists of the following (in thousands): September 30, 2017 December 31, 2016 Crude oil $ 4,565 $ 1,216 NGLs 232 288 Refined products 674 — Materials, supplies and equipment 499 486 Total inventory $ 5,970 $ 1,990</t>
  </si>
  <si>
    <t>Other Current Assets</t>
  </si>
  <si>
    <t>Deferred Costs, Capitalized, Prepaid, and Other Assets Disclosure [Abstract]</t>
  </si>
  <si>
    <t>(6) Other Current Assets Other current assets consist of the following (in thousands): September 30, 2017 December 31, 2016 Prepaid insurance $ 1,428 $ 9,702 Insurance receivables 3,728 1,624 Due from related parties 5,062 4,833 Other receivables 2,768 2,997 Risk management assets 1,827 469 Other assets 2,331 5,891 Total other current assets $ 17,144 $ 25,516</t>
  </si>
  <si>
    <t>Risk Management Activities</t>
  </si>
  <si>
    <t>Derivative Instruments and Hedging Activities Disclosure [Abstract]</t>
  </si>
  <si>
    <t>(7) Risk Management Activitie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Commodity Derivatives To manage the impact of the risks associated with changes in the market price of NGL purchases, crude oil, refined products and natural gas in our day-to-day business, we used a combination of fixed price swap and forward contracts. Our forward contracts that qualify for the Normal Purchase Normal Sale (“NPNS”) exception under GAAP are recognized when the underlying physical transaction is delivered . In accordance with ASC 815, Derivatives and Hedging, if it is determined that a transaction designated as NPNS no longer meets the scope exception, the fair value of the related contract is recorded on the balance sheet (as an asset or liability) and the difference between the fair value and the contract amount is immediately recognized through earnings. We measure our commodity derivatives at fair value using the income approach which discounts the future net cash settlements expected under the derivative contracts to a present value. These valuations utilize indirectly observable (“Level 2”) inputs, including contractual terms and commodity prices observable at commonly quoted intervals. The following table summarizes the net notional volumes of our outstanding commodity-related derivatives, excluding those contracts that qualified for the NPNS exception as of September 30, 2017 and December 31, 2016, none of which were designated as hedges for accounting purposes. September 30, 2017 December 31, 2016 Commodity Swaps Volume Maturity Volume Maturity NGLs Fixed Price (gallons) 819,000 January 8, 2018 Crude Oil Fixed Price (barrels) 125,000 October 6, 2017 - December 7, 2017 — — Crude Oil Basis (barrels) — — 180,000 January 25, 2017- March 25, 2017 Interest Rate Swaps To manage the impact of the interest rate risk associated with our Credit Agreement, as defined in Note 13 - Debt Obligations , we enter into interest rate swaps from time to time, effectively converting a portion of the cash flows related to our long-term variable rate debt into fixed rate cash flows. As of September 30, 2017 and December 31, 2016, we had a combined notional principal amount of $650.0 million of variable to fixed interest rate swap agreements. As of September 30, 2017, the maximum length of time over which we have hedged a portion of our exposure due to interest rate risk is through December 31, 2022.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s and we have made no adjustments to those prices. Weather Derivative In the second quarter of 2017, we entered into a yearly weather derivative arrangement to mitigate the impact of potential unfavorable weather on our operations under which we could receive payments totaling up to $30.0 million in the event that a hurricane of certain strength passes through the areas identified in the derivative agreement. The weather derivative, which is accounted for using the intrinsic value method, was entered into with a single counterparty, and we were not required to post collateral. We paid $1.1 million and $1.0 million in premiums during the nine months ended September 30, 2017 and 2016 , respectively. Premiums are amortized to Direct operating expenses on a straight-line basis over the one year term of the contract. Unamortized amounts associated with the weather derivatives were approximately $0.8 million and $0.4 million as of September 30, 2017 and December 31, 2016 , respectively, and are included in Other current assets on the unaudited condensed consolidated balance sheets. The following table summarizes the fair values of our derivative contracts (before netting adjustments) included in the condensed consolidated balance sheets (in thousands): Asset Derivatives Liability Derivatives Type Balance Sheet Classification September 30, December 31, 2016 September 30, December 31, 2016 Commodity swaps Other current assets $ 267 $ 112 $ — $ — Commodity swaps Accrued expenses and other current liabilities — — (653 ) (1 ) Commodity swaps Other liabilities — — — (1 ) Interest rate swaps Other current assets 1,041 Interest rate swaps Risk management assets (long-term) 7,545 10,628 — — Interest rate swaps Accrued expenses and other current liabilities — — — (252 ) Weather derivatives Other current assets $ 786 $ 429 $ — $ — Total $ 9,639 $ 11,169 $ (653 ) $ (254 ) The following tables present the fair value of our recognized derivative assets and liabilities on a gross basis and amounts offset in the condensed consolidated balance sheets that are subject to enforceable master netting arrangements (in thousands): Gross Risk Management Position Netting Adjustments Net Risk Management Position Balance Sheet Classification September 30, December 31, 2016 September 30, December 31, 2016 September 30, December 31, 2016 Other current assets $ 2,094 $ 541 $ (267 ) $ (72 ) $ 1,827 $ 469 Risk management assets- long term 7,545 10,628 — (1 ) 7,545 10,627 Total assets $ 9,639 $ 11,169 $ (267 ) $ (73 ) $ 9,372 $ 11,096 Accrued expenses and other liabilities $ (653 ) $ (253 ) $ 267 $ 72 $ (386 ) $ (181 ) Other liabilities — (1 ) — 1 — — Total liabilities $ (653 ) $ (254 ) $ 267 $ 73 $ (386 ) $ (181 ) For each of the three and nine months ended September 30, 2017 and 2016 the realized and unrealized gains (losses) associated with our commodity, interest rate and weather derivative instruments were recorded in our unaudited condensed consolidated statements of operations as follows (in thousands): Three months ended September 30, Nine months ended September 30, Statement of Operations Classification Realized Unrealized Realized Unrealized 2017 Gains (losses) on commodity derivatives, net $ (51 ) $ (546 ) $ 465 $ (498 ) Interest expense 51 221 (19 ) (1,790 ) Direct operating expenses (278 ) — (753 ) — Total $ (278 ) $ (325 ) $ (307 ) $ (2,288 ) 2016 Gains (losses) on commodity derivatives, net $ (742 ) $ 1,066 $ (1,432 ) $ (497 ) Interest expense (75 ) 2,109 (106 ) (1,934 ) Direct operating expenses (257 ) — (708 ) — Total $ (1,074 ) $ 3,175 $ (2,246 ) $ (2,431 )</t>
  </si>
  <si>
    <t>Property, Plant and Equipment</t>
  </si>
  <si>
    <t>Property, Plant and Equipment [Abstract]</t>
  </si>
  <si>
    <t>(8) Property, Plant and Equipment Property, plant and equipment, net, consists of the following (in thousands): Useful Life (in years) September 30, December 31, Land Infinite $ 18,440 $ 18,861 Construction in progress N/A 81,133 128,519 Buildings and improvements 4 to 40 13,782 13,762 Transportation equipment 5 to 15 22,743 20,010 Processing and treating plants 8 to 40 141,334 120,977 Pipelines, compressors and right-of-way 3 to 40 958,004 804,815 Storage 3 to 40 146,473 146,408 Equipment 3 to 31 79,567 77,978 Total property, plant and equipment 1,461,476 1,331,330 Accumulated depreciation (320,650 ) (264,722 ) Property, plant and equipment, net $ 1,140,826 $ 1,066,608 At September 30, 2017 and December 31, 2016 , gross property, plant and equipment included $314.8 million and $291.1 million , respectively, related to our FERC regulated interstate and intrastate assets. Depreciation expense totaled $20.1 million and $17.8 million for the three months ended September 30, 2017 and 2016 , respectively, and $56.9 million and $51.6 million for the nine months ended September 30, 2017 and 2016 , respectively. Capitalized interest was $0.5 million and $0.7 million for each of the three months ended September 30, 2017 and 2016 , respectively and $2.0 million and $1.7 million for the nine months ended September 30, 2017 and 2016 , respectively.</t>
  </si>
  <si>
    <t>Goodwill and Intangible Assets</t>
  </si>
  <si>
    <t>Goodwill and Intangible Assets Disclosure [Abstract]</t>
  </si>
  <si>
    <t>(9) Goodwill and Intangible Assets Goodwill consists of the following (in thousands): September 30, 2017 December 31, 2016 Liquid Pipelines and Services $ 113,671 $ 113,671 Terminalling Services 88,464 88,464 Total $ 202,135 $ 202,135 Intangible assets, net, consists of customer relationships, dedicated acreage agreements, collaborative arrangements, noncompete agreements and trade names. These intangible assets have definite lives and are subject to amortization on a straight-line basis over their economic lives, currently ranging from approximately 5 years to 44 years . Intangible assets, net, consist of the following (in thousands): September 30, 2017 Gross carrying amount Accumulated amortization Net carrying amount Customer relationships $ 116,345 $ (28,088 ) $ 88,257 Customer contracts 94,693 (46,927 ) 47,766 Dedicated acreage 53,350 (5,773 ) 47,577 Collaborative arrangements 11,884 (1,203 ) 10,681 Noncompete agreements 1,064 (1,064 ) — Other 198 (23 ) 175 Total $ 277,534 $ (83,078 ) $ 194,456 December 31, 2016 Gross carrying amount Accumulated amortization Net carrying amount Customer relationships $ 106,417 $ (23,245 ) $ 83,172 Customer contracts 94,692 (33,228 ) 61,464 Dedicated acreage 53,350 (4,439 ) 48,911 Collaborative arrangements 11,884 (601 ) 11,283 Noncompete agreements 1,063 (1,000 ) 63 Other 198 (20 ) 178 Total $ 267,604 $ (62,533 ) $ 205,071 Amortization expense related to our intangible assets totaled $5.1 million and $4.4 million for the three months ended September 30, 2017 and 2016 , respectively, and $20.6 million and $13.3 million for the nine months ended September 30, 2017 and 2016 , respectively.</t>
  </si>
  <si>
    <t>Investment in Unconsolidated Affiliates</t>
  </si>
  <si>
    <t>Equity Method Investments and Joint Ventures [Abstract]</t>
  </si>
  <si>
    <t>(10) Investments in unconsolidated affiliates Joint Venture with Targa Midstream Services, LLC On August 8, 2017, we entered into a joint venture agreement with Targa Midstream Services, LLC (“Targa”) by which our previously wholly owned subsidiary Cayenne Pipeline, LLC (“Cayenne”) became the Cayenne joint venture between Targa and us (“Cayenne JV”). We received $5.0 million in cash in exchange for the sale of 50% ownership interest in Cayenne to Targa. The sole asset of the joint venture is a natural gas pipeline which is being converted into a natural gas liquids pipeline. Both parties will each have 50% economic interests and 50% voting rights, with Targa serving as the operator of the pipeline and the joint venture. The additional costs of conversion and associated construction are shared equally by us and Targa. By the end of the fourth quarter of 2017, the pipeline is expected to be operational. Acquisition of additional ownership interest in Delta House On September 29, 2017, we acquired an additional 15.5% equity interest in Class A units of Delta House FPS LLC (“FPS”) and Delta House Oil and Gas Lateral LLC (“Lateral”) (collectively referred to as “Delta House”), from affiliates of ArcLight for total cash consideration of approximately $125.4 million . FPS operates a semi-submersible floating production and processing system in the Gulf of Mexico. Lateral operates oil and natural gas lateral transportation facilities that receive and transport production from the FPS floating production system. Post-closing, the Partnership and ArcLight indirectly own a 35.7% and 23.3% interest, respectively, in Delta House. As our 15.5% interest in Delta House was previously owned directly by ArcLight, we have accounted for our investment at our affiliate's carry-over basis resulting in $49.8 million recorded in Investments in unconsolidated affiliates in our unaudited condensed consolidated balance sheets, and as an investing activity within the related unaudited condensed consolidated statements of cash flows. The amount by which the total consideration exceeded the carry-over basis was $75.6 million and was recorded as a distribution to our general partner within the unaudited condensed consolidated statements of changes in partners’ capital and noncontrolling interests and a financing activity in the unaudited condensed consolidated statements of cash flows. For the three and nine months ended September 30, 2017, the Partnership recorded $12.5 million and $34.6 million , respectively, in equity earnings from Delta House. The Partnership also received cash distributions of $ 10.3 million and $26.2 million for the three and nine months ended September 30, 2017, respectively. The excess of the cash distributions received over the earnings recorded from Delta House is classified as a return of capital within cash flows from investing activities in our condensed consolidated statements of cash flows. The following table presents the activity in our equity method investments in unconsolidated affiliates (in thousands): Delta House (1) Emerald Transactions (2) FPS OGL Destin Tri-States Okeanos Wilprise MPOG (4) Cayenne JV (3) Total Ownership % - 12/31/2016 20.1 % 20.1 % 49.7 % 16.7 % 66.7 % 25.3% 66.7% - Ownership % - 9/30/2017 35.7 % 35.7 % 49.7 % 16.7 % 66.7 % 25.3% - 50.0 % Balances at December 31, 2016 $ 64,483 $ 25,450 $ 110,882 $ 55,022 $ 27,059 $ 4,944 $ 4,147 $ — $ 291,987 Acquisitions 22,539 27,289 — — — — (2,363 ) — 47,465 Earnings in unconsolidated affiliates 23,994 10,589 6,243 3,394 5,706 493 (683 ) 45 49,781 Contributions — — — — — — — 3,770 3,770 Distributions (13,990 ) (12,183 ) (17,334 ) (4,359 ) (9,333 ) (677 ) (1,101 ) — (58,977 ) Balances at September 30, 2017 $ 97,026 $ 51,145 $ 99,791 $ 54,057 $ 23,432 $ 4,760 $ — $ 3,815 $ 334,026 ___________________________________________________ (1) Represents direct and indirect ownership interests in Class A units and common units. (2) Represents our Emerald equity method investments which were acquired in the second quarter of 2016. (3) We formed Cayenne JV effective August 8, 2017. (4) Beginning August 8, 2017, the Partnership consolidated MPOG. See Note 3 - Acquisitions. The following tables present the summarized combined financial information for our equity investments (amounts represent 100% of investee financial information) (in thousands): Balance Sheets (1) : September 30, 2017 December 31, 2016 Current assets $ 100,400 $ 120,167 Non-current assets 1,294,333 1,369,492 Current liabilities 139,217 133,085 Non-current liabilities $ 422,988 $ 541,312 Three months ended September 30, Nine months ended September 30, Statements of Operations (1) : 2017 2016 2017 2016 Revenue $ 104,904 $ 93,440 $ 304,801 $ 278,720 Gross profit 97,636 83,350 280,996 253,447 Net income $ 77,238 $ 62,775 $ 222,005 $ 199,591 _____________________________________ (1) MPOG was consolidated by us as of August 8, 2017, therefore the tables above do not include MPOG as of September 30, 2017 and for the three and nine months ended September 30, 2017.</t>
  </si>
  <si>
    <t>Accrued Expenses and Other Current Liabilities</t>
  </si>
  <si>
    <t>Other Liabilities Disclosure [Abstract]</t>
  </si>
  <si>
    <t>(11) Accrued Expenses and Other Current Liabilities Accrued expenses and other current liabilities consists of the following (in thousands): September 30, 2017 December 31, 2016 Accrued interest $ 9,973 $ 5,743 Taxes payable 7,052 1,186 Current portion of asset retirement obligation 6,416 6,499 Additional Blackwater acquisition consideration 5,000 5,000 Due to related parties 5,115 4,072 Royalties payable 3,548 3,926 Convertible preferred unit distributions 2,871 7,103 Legal accrual 2,783 — Capital expenditures 4,032 14,274 Accrued operating expenses 2,938 — Gas imbalances payable 1,860 1,098 Customer deposits 1,537 148 Employee compensation 1,505 8,438 Transaction costs 736 3,000 Other 12,139 12,234 Total accrued expenses and other current liabilities $ 67,505 $ 72,721</t>
  </si>
  <si>
    <t>Asset Retirement Obligations</t>
  </si>
  <si>
    <t>Asset Retirement Obligation Disclosure [Abstract]</t>
  </si>
  <si>
    <t>(12) 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adjusted risk-free interest rates. Significant increases or decreases in the assumptions would result in a significant change to the fair value measurement. Certain assets related to our Offshore Pipelines and Services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is related to the retirement of the Midla pipeline discussed in Note 18 - Commitments and Contingencies . The following table presents activity in our asset retirement obligations for the nine months ended September 30, 2017 (in thousands): Non-current balance $ 44,363 Current balance 6,499 Balances at December 31, 2016 $ 50,862 Additions 6,805 Expenditures (697 ) Accretion expense 1,492 Balances at September 30, 2017 $ 58,462 Less: current portion 6,416 Noncurrent asset retirement obligation $ 52,046 ___________________________________________________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long term in our unaudited condensed consolidated balance sheets as of September 30, 2017 and December 31, 2016.</t>
  </si>
  <si>
    <t>Debt Obligations</t>
  </si>
  <si>
    <t>Debt Disclosure [Abstract]</t>
  </si>
  <si>
    <t>(13) Debt Obligations Our outstanding debt consists of the following (in thousands): September 30, 2017 December 31, 2016 Revolving credit facility $ 709,652 $ 888,250 8.50% Senior unsecured notes, due 2021 300,000 300,000 3.77% Senior secured notes, due 2031 (non-recourse) 58,649 60,000 Other debt (2) 116 3,762 Total debt obligations 1,068,417 1,252,012 Unamortized debt issuance costs (1) (9,338 ) (11,036 ) Total debt 1,059,079 1,240,976 Less: Current portion, including unamortized debt issuance costs (1,234 ) (5,438 ) Long term debt $ 1,057,845 $ 1,235,538 ___________________________ (1) Unamortized debt issuance costs related to the revolving credit facility are included in our unaudited condensed consolidated balance sheets in Other assets, net. (2) Other debt includes capital lease and miscellaneous long-term obligations, which are reported in Current portion of debt and Other liabilities line items on our unaudited condensed consolidated balance sheets. Credit Facilities Revolving Credit Facility On March 8, 2017, we entered into the Second Amended and Restated Credit Agreement with Bank of America N.A., as Administrative Agent, Collateral Agent and L/C Issuer, Wells Fargo Bank, National Association, as Syndication Agent, and other lenders (the “Credit Agreement”) which increased our borrowing capacity from $750.0 million to $900.0 million and provided for an accordion feature that will permit, subject to customary conditions, the borrowing capacity under the facility to be increased to a maximum of $1.1 billion . We can elect to have loans under our Credit Agreement bear interest either at a Eurodollar-based rate, plus a margin ranging from 2.00% to 3.25% depending on our total leverage ratio then in effect, or a base rate which is a fluctuating rate per annum equal to the highest of (i) the Federal Funds Rate, plus 0.50% , (ii) the rate of interest in effect for such day as publicly announced from time to time by Bank of America as its “prime rate”, or (iii) the Eurodollar Rate plus 1.00% , plus a margin ranging from 1.00% to 2.25% depending on the total leverage ratio then in effect. We also pay a commitment fee of 0.50% per annum on the undrawn portion of the revolving loan under the Credit Agreement, which matures on September 5, 2019. The Credit Agreement contains certain financial covenants that are applicable as of the end of any fiscal quarter, including a consolidated total leverage ratio which requires our indebtedness not to exceed 5.00 times adjusted consolidated EBITDA (except for the fiscal quarters ended March 31, 2017, and the subsequent two quarters, at which time the covenant is increased to 5.50 times adjusted consolidated EBITDA), a consolidated secured leverage ratio which requires our secured indebtedness not to exceed 3.50 times adjusted consolidated EBITDA, and a minimum interest coverage ratio that requires our adjusted consolidated EBITDA to exceed consolidated interest charges by not less than 2.50 times. The letters of credit outstanding as of September 30, 2017 and December 31, 2016 were $33.1 million and $7.4 million , respectively. As of September 30, 2017 , our consolidated total leverage ratio was 4.68 and our interest coverage ratio was 4.41 , which were both in compliance with the related requirements of our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carrying value of amounts outstanding under our Credit Agreement approximates the related fair value, as interest charges vary with market rates conditions. JPE Revolver JPE had a $275.0 million revolving loan, which included a sub-limit of up to $100.0 million for letters of credit with Bank of America, N.A. (the “JPE Revolver”). The JPE Revolver was scheduled to mature on February 12, 2019, but on March 8, 2017, in connection with the closing of the JPE acquisition, the $199.5 million outstanding balance of the JPE Revolver was paid off in full and terminated. For the nine months ended September 30, 2017 and 2016 , the weighted average interest rate on borrowings under our Credit Agreement was approximately 4.85% and 2.82% , respectively. 8.50% Senior Unsecured Notes On December 28, 2016, we and American Midstream Finance Corporation, our wholly-owned subsidiary (the “Issuers”), completed the issuance and sale of $300 million in aggregate principal amount of senior notes due 2021 (the “ 8.50% Senior Notes”). The 8.50% Senior Notes are jointly and severally guaranteed by certain of our existing direct and indirect wholly owned subsidiaries that guarantee our Credit Agreement.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is amount was deposited into escrow pending completion of the JPE Acquisition and was included in Restricted cash-long term on our consolidated balance sheet as of December 31, 2016. The 8.50% Senior Notes will mature on December 15, 2021 with interest payable in cash semi-annually in arrears on June 15 and December 15, commencing June 15, 2017. As of September 30, 2017 , the fair value of the 8.50% Senior Notes was $310.2 million . This estimate was based on similar private placement transactions along with changes in market interest rates which represent a Level 2 measurement. 3.77% Senior Secured Notes On September 30, 2016, Midla Financing, LLC (“Midla Financing”), American Midstream (Midla) LLC (“Midla”), and Mid Louisiana Gas Transmission LLC (“MLGT and together with Midla, the “Note Guarantors”) entered into a Note Purchase and Guaranty Agreement (the “Note Purchase Agreement”) with certain institutional investors (the “Purchasers”) whereby Midla Financing issued $60.0 million in aggregate principal amount of 3.77% Senior Notes (non-recourse) due June 30, 2031. Midla Financing must maintain a debt service reserve account containing six months of principal and interest payments, and Midla Financing and the Note Guarantors (including any entities that become guarantors under the terms of the Note Purchase Agreement) are restricted from making distributions (a) until June 30, 2017, (b) unless the debt service coverage ratio is not less than, and is not projected for the following 12 calendar months to be less than, 1.20 :1.00, and (c) unless certain other requirements are met. Net proceeds from the 3.77% Senior Notes are restricted and are used (1) to fund project costs incurred in connection with (a) the construction of the Midla-Natchez Line (b) the retirement of Midla’s existing 1920’s vintage pipeline (c) the move of our Baton Rouge operations to the MLGT system (d) the reconfiguration of the DeSiard compression system and all related ancillary facilities, (2) to pay transaction fees and expenses in connection with the issuance of the 3.77% Senior Notes, and (3) for other general corporate purposes of Midla Financing. As of September 30, 2017 , the fair value of the 3.77% Senior Notes was $55.4 million . This estimate was based on similar private placement transactions along with changes in market interest rates which represent a Level 2 measurement.</t>
  </si>
  <si>
    <t>Convertible Preferred Units (Notes)</t>
  </si>
  <si>
    <t>Partners' Capital [Abstract]</t>
  </si>
  <si>
    <t>Convertible Preferred Units</t>
  </si>
  <si>
    <t>(14) Convertible Preferred Units Our convertible preferred units consist of the following (in thousands): Series A Series C Series D Total Units $ Units $ Units $ $ December 31, 2016 10,107 $ 181,386 8,792 $ 118,229 2,333 $ 34,475 $ 334,090 Paid in kind unit distributions 429 6,645 — 2,844 — — 9,489 September 30, 2017 10,536 $ 188,031 8,792 $ 121,073 2,333 $ 34,475 $ 343,579 Affiliates of our General Partner hold and participate in quarterly distributions on our convertible preferred units, with such distributions being made in cash, paid-in-kind units or a combination thereof, at the election of the Board of Directors of our General Partner.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become arrearages and accrue interest until paid. Series A-1 Convertible Preferred Units On April 15, 2013, we, our General Partner and AIM Midstream Holdings entered into agreements with HPIP, pursuant to which HPIP acquired 90% of our General Partner and all of our subordinated units from AIM Midstream Holdings and contributed the High Point System and $15.0 million in cash to us in exchange for 5,142,857 of our Series A-1 Units. The Series A-1 Units receive distributions prior to distributions to our common unitholders. The distributions on the Series A-1 Units are equal to the greater of $0.4125 per unit or the declared distribution to common unitholders. The Series A-1 Units may be converted into common units, subject to customary anti-dilutive adjustments, at the option of the unitholders on or any time after January 1, 2014. As of September 30, 2017 , the conversion price is $15.24 and the conversion ratio is 1 to 1.1483 . Series A-2 Convertible Preferred Units On March 30, 2015 and June 30, 2015, we entered into two Series A-2 Convertible Preferred Unit Purchase Agreements with Magnolia Infrastructure Partners ("Magnolia") an affiliate of HPIP pursuant to which we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On July 27, 2015, we amended our Partnership Agreement to grant us the right (the “Call Right”) to require the holders of the Series A-2 Unit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September 30, 2017 , the conversion price is $15.24 and the conversion ratio is 1 to 1.1483 . As conversion is at the option of the holder and redemption is contingent upon a future event which is outside the control of the Partnership, the Series A-1 and A-2 Units have been classified as mezzanine equity in the condensed consolidated balance sheets. Series C Convertible Preferred Units On April 25, 2016, we issued 8,571,429 Series C Units to an ArcLight affiliate in connection with the purchase of membership interests in certain midstream entities.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Securities Act pursuant to Rule 4(a)(2) under the Securities Act. In the event that we issue, sell or grant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September 30, 2017 , the conversion price is $13.40 and the conversion ratio is 1 to 1.0448 . In connection with the issuance of the Series C Units, we issued the holders a warrant to purchase up to 800,000 common units at an exercise price of $7.25 per common unit (the "Series C Warrant"). The Series C Warrant is subject to standard anti-dilution adjustments and is exercisable for a period of seven years. The fair value of the Series C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C Units have been classified as mezzanine equity in the condensed consolidated balance sheets. Series D Convertible Preferred Units On October 31, 2016, we issued 2,333,333 shares of our newly-designated Series D Units to an ArcLight affiliate at a price of $15.00 per unit, less a 1.5% closing fee, in connection with the Delta House transaction during the third quarter 2016. The related agreement provides that if any of the Series D Units remain outstanding on June 30, 2017 (the “ Series D Determination Date”), we will issue the holder of the Series D Units a warrant (the “Series D Warrant”) to purchase 700,000 common units representing limited partnership interests with an exercise price of $22.00 per common unit. The fair value of the conditional Series D Warrant at the time of issuance was immaterial. On July 14, 2017, the Partnership entered into an amendment to the related agreement and Amendment No. 5 to the Partnership Agreement, pursuant to which the Series D Warrant Determination Date was extended to August 31, 2017. The Series D Units are entitled to quarterly distributions payable in arrears equal to the greater of $0.4125 and the cash distribution that the Series D Units would have received if they had been converted to common units immediately prior to the beginning of the quarter. The Series D Units also have separate class voting rights on any matter, including a merger, consolidation or business combination, that adversely affects, amends or modifies any of the rights, preferences, privileges or terms of the Series D Units. The Series D Units are convertible in whole or in part into common units at the election of the holder of the Series D Unit at any time after October 2, 2017. As of the date of issuance, the conversion rate for each Series D Unit was one -to-one (the “Conversion Rate”). As of September 30, 2017 , the conversion price is $14.83 and the conversion ratio is 1 to 1.0035 . As conversion is at the option of the holder and redemption is contingent upon a future event which is outside the control of the Partnership, the Series D Units have been classified as mezzanine equity in the condensed consolidated balance sheets. On October 2, 2017, AMID exercised its call right to repurchase all of the 2,333,333 outstanding Series D Units. As a result, no Series D Units are outstanding currently. See Note 22 - Subsequent Events . Third Amendment to Partnership Agreement On March 8, 2017, the Partnership executed Amendment No. 3 to our Fifth Amended and Restated Partnership Agreement (as amended, the “Partnership Agreement”), which amends the distribution payment terms of the Partnership’s outstanding Series A Preferred Units to provide for the payment of a number of Series A payment-in-kind (“PIK”) preferred units for the quarter (the “Series A Preferred Quarterly Distribution”) in which the JPE Acquisition is consummated (which is the quarter ended March 31, 2017) and each quarter thereafter equal to the quotient of (i) the greater of (a) $0.4125 and (b) the "Series A Distribution Amount," as such term is defined in the Partnership Agreement, divided by (ii) the Series A Adjusted Issue Price, as such term is defined in the Partnership Agreement. However, in our General Partner’s discretion, which determination shall be made prior to the record date for the relevant quarter, the Series A Preferred Quarterly Distribution may be paid as a combination (x) an amount in cash up to the greater of (1) $0.4125 and (2) the Series A Distribution Amount, and (y) a number of Series A Preferred Units equal to the quotient of (a) the remainder of (i) the greater of (I) $0.4125 and (II) the Series A Distribution Amount less (ii) the amount of cash paid pursuant to clause (x), divided by (b) the Series A Adjusted Issue Price. This calculation results in a reduced Series A Preferred Quarterly Distribution, which was previously calculated under the Partnership Agreement using $0.50 in place of $0.4125 in the preceding calculations.</t>
  </si>
  <si>
    <t>Partners Capital</t>
  </si>
  <si>
    <t>Equity [Abstract]</t>
  </si>
  <si>
    <t>Partners’ Capital and Convertible Preferred Units</t>
  </si>
  <si>
    <t>(15) Partners’ Capital Our capital accounts are comprised of approximately 1.3% notional General Partner interests and 98.7% limited partner interests as of September 30, 2017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Outstanding Units The following table presents unit activity (in thousands): General Limited Partner Interest Balances at December 31, 2016 680 51,351 LTIP vesting — 460 Issuance of GP units 273 — Issuance of common units (1) — 929 Balances at September 30, 2017 953 52,740 ____________________________________ (1) Including common units issued in connection with the Panther acquisition. See Note 3 - Acquisitions . General Partner Units In order to maintain the ownership percentage, we received proceeds of $3.9 million from our General Partner as consideration for the issuance of 272,811 additional notional General Partner units for the nine months ended September 30, 2017 . For the nine months ended September 30, 2016 , we received proceeds of $1.9 million for the issuance of 135,813 additional notional General Partner units. Distributions We made the following distributions (in thousands): Three months ended September 30, Nine months ended September 30, 2017 2016 2017 2016 Series A Units Cash Paid $ 2,145 $ 2,449 $ 6,790 $ 2,449 Accrued 4,105 4,806 4,105 4,806 Paid-in-kind units 1,924 2,152 6,838 6,623 Series C Units Cash Paid 3,627 1,302 10,880 1,302 Accrued 4,150 3,611 4,150 3,611 Paid-in-kind units — 948 — 948 Series D Units Cash Paid 963 — 2,888 — Accrued — — — — Limited Partner Units Cash Paid 21,345 24,874 67,648 76,656 General Partner Units Cash Paid 277 174 645 2,375 Summary Cash Paid 28,357 28,799 88,851 82,782 Accrued 8,255 8,417 8,255 8,417 Paid-in-kind units 1,924 3,100 6,838 7,571 The fair value of the paid-in-kind distributions was determined using the market and income approaches, requir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88 per unit to $3.39 per unit using a Black-Scholes model, iii) assumed discount rates ranging from 5.8% to 10.0% and iv) assumed growth rates of 1.0% .</t>
  </si>
  <si>
    <t>Net Loss per Limited Partner Unit</t>
  </si>
  <si>
    <t>Earnings Per Share [Abstract]</t>
  </si>
  <si>
    <t>(16) Net Income (loss) per Limited Partner Unit Net income (loss) is allocated to the General Partner and the limited partners in accordance with their respective ownership percentages, after giving effect to distributions on our convertible preferred units and General Partner units, including incentive distribution rights. Unvested unit-based compensation awards that contain non-forfeitable rights to distributions (whether paid or unpaid) are classified as participating securities and are included in our computation of basic and diluted net limited partners' net income (loss) per common unit. Basic and diluted limited partners' net income (loss) per common unit is calculated by dividing limited partners' interest in net loss by the weighted average number of outstanding limited partner units during the period. The calculation of basic and diluted limited partners' net income (loss) per common unit is summarized below (in thousands, except per unit amounts): Three months ended September 30, Nine months ended September 30, 2017 2016 2017 2016 Net income (loss) from continuing operations $ 11,806 $ (5,488 ) $ (42,266 ) $ (35,414 ) Less: Net income attributable to noncontrolling interests 621 1,241 3,386 2,192 Net income (loss) from continuing operations attributable to the Partnership 11,185 (6,729 ) (45,652 ) (37,606 ) Less: Distributions on Series A Units 4,105 4,806 12,472 13,879 Distributions on Series C Units 4,150 3,611 11,403 5,860 Distributions on Series D Units — — 1,925 — General partner's distribution 287 174 763 2,375 General partner's share in undistributed loss (210 ) (375 ) (1,729 ) (1,334 ) Net income (loss) from continuing operations attributable to Limited Partners 2,853 (14,945 ) (70,486 ) (58,386 ) Net income (loss) from discontinued operations attributable to Limited Partners 44,696 (2,310 ) 42,185 7,532 Net income (loss) attributable to Limited Partners $ 47,549 $ (17,255 ) $ (28,301 ) $ (50,854 ) Weighted average number of common units used in computation of Limited Partners' net loss per common unit - basic and diluted 52,021 51,310 52,021 51,310 Limited Partners' net income (loss) from continuing operations per unit $ 0.05 $ (0.29 ) $ (1.35 ) $ (1.14 ) Limited Partners' net income (loss) from discontinued operations per unit 0.86 (0.05 ) 0.81 0.15 Limited Partners' net income (loss) per common unit (1) $ 0.91 $ (0.34 ) $ (0.54 ) $ (0.99 ) _____________________________________ (1) Potential common unit equivalents are antidilutive for all periods presented and, as a result, have been excluded from the determination of diluted limited partners' net loss per common unit.</t>
  </si>
  <si>
    <t>Long-Term Incentive Plan</t>
  </si>
  <si>
    <t>Disclosure of Compensation Related Costs, Share-based Payments [Abstract]</t>
  </si>
  <si>
    <t>(17) Long-Term Incentive Plan Our General Partner manages our operations and activities and employs the personnel who provide support to our operations. On November 19, 2015, the Board of Directors of our General Partner approved the Third Amended and Restated Long-Term Incentive Plan to, among other things, increase the number of common units authorized for issuance by 6,000,000 common units. On February 11, 2016, the unitholders approved the Third Amended and Restated Long-Term Incentive Plan (as amended and as currently in effect as of the date hereof, the “LTIP”). On March 9, 2017, an additional 312,716 common units were registered to be issued pursuant to the American Midstream Partners, LP Amended and Restated 2014 Long-Term Incentive Plan, which were assumed by the Partnership, in relation to the converted JPE phantom units as part of the merger with JP Energy LP. All such equity-based awards issued under the LTIP consist of phantom units, distribution equivalent rights (“DERs”) or option grants. DERs and options have been granted on a limited basis. Future award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in cash upon the vesting of phantom units, our General Partner has not historically settled these awards in cash. Under the LTIP, phantom units typically vest over 3 - 4 years and do not contain any vesting requirements other than continued employment. In December 2015, the Board of Directors of our General Partner approved a grant of 200,000 phantom units under the LTIP which contain DERs based on the extent to which our Series A Unitholders receive distributions in cash. These units will vest on the three year anniversary of the date of grant, subject to acceleration in certain circumstances. The following table summarizes activity in our phantom unit-based awards for the nine months ended September 30, 2017 : Units Weighted-Average Grant Date Fair Value Per Unit Outstanding units at December 31, 2016 1,558,835 $ 6.98 Granted 2,000 11.20 Forfeited (18,919 ) 13.49 Vested (570,038 ) 11.13 Outstanding units at September 30, 2017 971,878 $ 4.43 The fair value of our phantom units, which are subject to equity classification, is based on the fair value of our common units at the grant date. Compensation expenses related to these awards were $ 0.8 million and $1.8 million for the three months ended September 30, 2017 and 2016, respectively, and were $6.1 million and $4.3 million for the nine months ended September 30, 2017 and 2016 , respectively, and are included in Corporate expenses and Direct operating expenses in our unaudited condensed consolidated statements of operations and Equity compensation expense in our unaudited condensed consolidated statements of changes in partners’ capital and noncontrolling interests. The total fair value of units at the time of vesting was $9.4 million and $1.8 million for the nine months ended September 30, 2017 and 2016 , respectively.</t>
  </si>
  <si>
    <t>Commitments and Contingencies</t>
  </si>
  <si>
    <t>Commitments and Contingencies Disclosure [Abstract]</t>
  </si>
  <si>
    <t>(18) 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results of operations or cash flows. Environmental matters We are subject to federal and state laws and regulations relating to the protection of the environment. Environmental risk is inherent to our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Midla reached an agreement in principle with its customers regarding the interstate pipeline that traverses Louisiana and Mississippi in order to provide continued service to its customers while addressing safety concerns with the existing pipeline. On April 16, 2015, FERC approved the stipulation and agreement (the “Midla Agreement”) relating to the October 8, 2014 regulatory matter allowing Midla to retire the existing 1920’s pipeline and replace it with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we filed with FERC for authorization to construct the Midla-Natchez pipeline, which was approved on December 17, 2015. Construction commenced in the second quarter of 2016, and services commenced on March 31, 2017. Under the Midla Agreement, Midla executed long-term agreements seeking to recover its investment in the Midla-Natchez Line. Acquisition related costs As part of the JPE Acquisition, management of JPE communicated to its employees a severance plan. The plan includes termination benefits in the form of severance and accelerated vesting of phantom units for employees who render service through their respective termination date. The remaining liability associated with these termination benefits was immaterial as of September 30, 2017.</t>
  </si>
  <si>
    <t>Related Party Transactions</t>
  </si>
  <si>
    <t>Related Party Transactions [Abstract]</t>
  </si>
  <si>
    <t>(19) Related Party Transactions To the extent applicable, our discussion below includes the nature of our relationship and activities that we had with our Related Parties, as defined and required by ASC 850 - Related Party Disclosures, in the three and nine months ended September 30, 2017 and comparative periods. Balances associated with our investments in unconsolidated affiliates are disclosed in Note 10 - Investments in unconsolidated affiliates. Blackwater Midstream Holdings, LLC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During the third quarter of 2016, we determined that it was probable the operating targets would be met in 2017 and recorded a $5.0 million accrued distribution to the ArcLight affiliate which is included in Accrued expense and other current liabilities in the accompanying unaudited condensed consolidated balance sheets. General Partner Employees of our General Partner are assigned to work for us or other affiliates of our General Partner. Where directly attributable, all compensation and related expenses for these employees are charged directly by our General Partner to our wholly-owned subsidiary, American Midstream, LLC, which, in turn, charges the appropriate subsidiary or affiliate. Our General Partner does not record any profit or margin on the expenses charged to us. In connection with the JPE Acquisition closing during the first quarter of 2017, our General Partner agreed to provide quarterly financial support up to a maximum of $25.0 million . The financial support will continue for eight ( 8 ) consecutive quarters following the closing of the acquisition, or earlier, until $25.0 million in support has been provided. As of September 30, 2017, we have utilized the full $25.0 million of the financial support mentioned above. Separate from the financial support described above, our General Partner also agreed to absorb $9.6 million corporate overhead expenses, which were incurred by us in the first quarter of 2017, and subsequently paid the amount in the second quarter of 2017. These two cash amounts, and the $3.9 million received related to the General Partner’s ownership percentage, totaled $38.3 million which was presented as part of the contribution line item on our unaudited condensed consolidated statements of cash flows. As of September 30, 2017 and December 31, 3016, we had $4.7 million and $3.9 million of account payables, respectively, due to our General Partner, which has been recorded in Accrued expenses and other current liabilities and relates primarily to compensation. This payable is generally settled on a quarterly basis related to the foregoing transactions. Republic Midstream, LLC Republic Midstream, LLC (“Republic”), is an entity owned by ArcLight in which we charge a monthly fee of approximately $0.1 million . The monthly fee reduced the Corporate expenses in the condensed consolidated statements of operations by $0.4 million and $1.0 million for three and nine months ended September 30, 2017, respectively, and $0.2 million and $0.6 million for the three and nine months ended September 30, 2016, respectively. As of September 30, 2017, we had a receivable balance due from Republic of $1.5 million , which is included in the account Receivables from related parties, which is part of Other current assets in the condensed consolidated balance sheets. Transactions with our unconsolidated affiliates Destin and Okeanos On November 1, 2016, we became operator of the Destin and Okeanos pipelines and entered into operating and administrative management agreements under which the affiliates pay a monthly fee for general and administrative services provided by us. In addition, the affiliates reimburse us for certain transition related expenses. For the nine months ended September 30, 2017 , we recognized $1.9 million of management fee income. As of September 30, 2017 and December 31, 2016, we had an outstanding accounts receivable balance of $1.0 million and $2.2 million , respectively, which is recorded in Receivables from related parties and is part of Other current assets in the unaudited condensed consolidated balance sheets. AmPan AmPan was a 60% -owned subsidiary of ours which was consolidated for financial reporting purposes. Panther was the 40% non-controlling interest owner of AmPan. Pursuant to a related party agreement which began in the second quarter of 2016, POGS provided management services to AmPan in exchange for related fees, which in 2016 totaled $0.8 million of Direct operating expenses and $0.4 million of Corporate expenses in the unaudited condensed consolidated statements of operations. During January 1, 2017 to August 7, 2017, such management services totaled approximately $1.5 million of Direct operating expenses and $0.3 million of Corporate expenses in the unaudited condensed consolidated statements of operations. Effective August 8, 2017, AmPan and POGS became our wholly-owned subsidiaries. See Note 3 - Acquisitions . JP Energy Development JP Energy Development (“JP Development”), an affiliate owned by Arclight, had a pipeline transportation business that provided crude oil pipeline transportation services to JPE’s discontinued Mid-Continent Business. As a result of utilizing JP Development’s pipeline transportation services, JPE incurred pipeline tariff fees of $0.4 million for the six months ended June 30, 2016, which have been included in net loss from discontinued operations in the condensed consolidated statements of operations. As of December 31, 2015, we had a net receivable from JP Development of $7.9 million , primarily as the result of the prepayments made in 2014 for the crude oil pipeline transportation services to be provided by JP Development. We recovered these amounts in full on February 1, 2016. On February 1, 2016, JPE sold certain trucking and marketing assets in the Mid-Continent area to JP Development in connection with JP Development’s sale of its GSPP pipeline assets to a third party. During the year ended December 31, 2016, JPE’s general partner agreed to absorb corporate overhead expenses incurred by us and not pass such expense through to us. We record non-cash contributions for these expenses in the quarters subsequent to when they were incurred, which was $0.0 million and $4.0 million for the three and nine months ended September 30, 2017, respectively, and $3.5 million and $7.5 million for the three and nine months ended September 30, 2016, respectively. JPE’s general partner agreed to absorb $0.0 million and $5.0 million of such corporate overhead expenses in the three and nine months ended September 30, 2016, respectively. Purchases and sales of natural gas and crude oil with a related party We enter into separate purchases and sales of natural gas and crude oil with a company whose chief financial officer is the brother of one of our executive officers. During the three months ended September 30, 2017 and 2016 , we recognized revenue of $3.7 million and $1.1 million , respectively, and had purchases not related to receivables totaling $1.1 million , and $1.2 million , respectively. During the nine months ended September 30, 2017 and 2016 , we recognized revenue of $6.2 million and $2.7 million , respectively, and had purchases not related to receivables totaling $3.7 million and $3.0 million , respectively. Capstone Ventures, LLC Capstone Ventures, LLC (“Capstone”) is a marketing company where one of the Partnership’s employees is a partial, non-participating owner. During the three months ended September 30, 2017 and 2016 , we recognized revenue of $0.2 million in both periods. During the nine months ended September 30, 2017 and 2016 , we recognized revenue of $0.7 million and $0.5 million , respectively. McCown Enterprises, LLC McCown Enterprises, LLC (“HCLM”) is a marketing company where one of the Partnership’s employee has 50% ownership. During the nine months ended September 30, 2017 and 2016 , we recognized revenue from HCLM of $0.3 million and $0.2 million , respectively.</t>
  </si>
  <si>
    <t>Supplemental Cash Flow Information (Notes)</t>
  </si>
  <si>
    <t>Supplemental Cash Flow Elements [Abstract]</t>
  </si>
  <si>
    <t>Supplemental Cash Flow Information</t>
  </si>
  <si>
    <t>(20) Supplemental Cash Flow Information Supplemental cash flows and non-cash transactions consist of the following (in thousands): Nine months ended September 30, 2017 2016 Supplemental non-cash information Investing Increase (decrease) in accrued property, plant and equipment purchases $ (15,112 ) $ 4,597 Financing Issuance of common units for the Panther acquisition 12,532 — Contributions from an affiliate holding limited partner interests 4,000 7,500 Issuance of Series C Units and Warrant in connection with the Emerald Transactions — 120,000 Accrued distributions on convertible preferred units 8,255 8,417 Paid-in-kind distributions on convertible preferred units 6,838 7,571 Cancellation of escrow units — 6,817 Accrued distribution from unconsolidated affiliates — 5,000</t>
  </si>
  <si>
    <t>Reportable Segments</t>
  </si>
  <si>
    <t>Segment Reporting [Abstract]</t>
  </si>
  <si>
    <t>(21) Reportable Segments Since the first quarter of 2017, as a result of the acquisition of JPE described in Note 1 - Organization, Basis of Presentation and Summary of Significant Accounting Policies , we realigned the composition of our reportable segments. We restated the items of segment information as reported for the three and nine months ended September 30, 2016 to reflect this new segment adjustment. On September 1, 2017, we sold the Propane Business, as described in Note 4 - Discontinued Operations . Prior to the sale, during July 2017, we moved the trucking business from the Propane Marketing Services segment to the Liquid Pipelines and Services segment. The prior periods were adjusted to reflect that change. With the disposition of the Propane Business, we eliminated the Propane Marketing Services segment. We have classified the results of our Propane Marketing Services segment, including the gain on sale, as discontinued operations in our condensed consolidated statements of operations for all periods presented. Our operations are located in the United States and are organized into five reportable segments: 1) Gas Gathering and Processing Services, 2) Liquid Pipelines and Services, 3) Natural Gas Transportation Services, 4) Offshore Pipelines and Services and 5) Terminalling Services. • Gas Gathering and Processing Services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 Liquid Pipelines and Services . Our Liquid Pipelines and Services segment provides transportation, purchase and sales of crude oil from various receipt points including lease automatic customer transfer (“LACT”) facilities and deliveries to various markets. • Natural Gas Transportation Services . Our Natural Gas Transportation Services segment transports and delivers natural gas from producing wells, receipt points, or pipeline interconnects for shippers and other customers, which include local distribution companies (“LDCs”), utilities and industrial, commercial and power generation customers. • Offshore Pipelines and Services . Our Offshore Pipelines and Services segment gathers and transports natural gas and crude oil from various receipt points to other pipeline interconnects, onshore facilities and other delivery points. • Terminalling Services . Our Terminalling Services segment provides above-ground leasable storage operations at our marine terminals that support various commercial customers, including commodity brokers, refiners and chemical manufacturers to store a range of products and also includes crude oil storage in Cushing, Oklahoma and refined products terminals in Texas and Arkansas. These segments are monitored separately by our chief operating decision maker (“CODM”) for performance and are consistent with our internal financial reporting. The CODM periodically reviews segment gross margin information for each segment to make business decisions. These segments have been identified based on the differing products and services, regulatory environment and the expertise required for these operations. We define total segment gross margin as the sum of the segment gross margins for our Gas Gathering and Processing Services, Liquid Pipelines and Services, Natural Gas Transportation Services, Offshore Pipelines and Services and Terminalling Services. We define segment gross margin in our Gas Gathering and Processing Services segment as total revenue plus unconsolidated affiliate earnings less unrealized gains or plus unrealized losses on commodity derivatives, construction and operating management agreement income and the cost of natural gas, crude oil and NGLs and condensate purchased. We define segment gross margin in our Liquid Pipelines and Services segment as total revenue plus unconsolidated affiliate earnings less unrealized gains or plus unrealized losses on commodity derivatives and the cost of crude oil purchased in connection with fixed-margin arrangements. Substantially all of our gross margin in this segment is fee-based or fixed-margin, with little to no direct commodity price risk. We define segment gross margin in our Natural Gas Transportation Services segment as total revenue plus unconsolidated affiliate earnings less the cost of natural gas purchased in connection with fixed-margin arrangements. Substantially all of our gross margin in this segment is fee-based or fixed-margin, with little to no direct commodity price risk. We define segment gross margin in our Offshore Pipelines and Services segment as total revenue plus unconsolidated affiliate earnings less the cost of natural gas purchased in connection with fixed-margin arrangements. Substantially all of our gross margin in this segment is fee-based or fixed-margin, with little to no direct commodity price risk. We define segment gross margin in our Terminalling Services segment as total revenue less direct operating expense which includes direct labor, general materials and supplies and direct overhead. A reconciliation from Total segment gross margin to Net income (loss) attributable to the Partnership for the periods presented is below (in thousands): Three months ended September 30, Nine months ended September 30, 2017 2016 2017 2016 Reconciliation of Segment Gross Margin to Net income (loss) attributable to the Partnership: Gas Gathering and Processing Services segment gross margin $ 12,761 $ 12,627 $ 36,663 $ 37,586 Liquid Pipelines and Services segment gross margin 7,808 7,600 21,209 23,829 Natural Gas Transportation Services segment gross margin 5,356 3,709 17,106 13,115 Offshore Pipelines and Services segment gross margin 29,312 24,126 80,738 57,947 Terminalling Services segment gross margin (1) 8,509 10,731 30,429 31,760 Total segment gross margin (non-GAAP) 63,746 58,793 186,145 164,237 Less: Direct operating expenses (1) 17,274 14,695 47,316 45,999 Plus: Gain (loss) on commodity derivatives, net (597 ) 324 (33 ) (1,929 ) Less: Corporate expenses 27,083 22,103 84,570 60,945 Depreciation, amortization and accretion expense 26,781 22,668 78,834 65,937 (Gain) loss on sale of assets, net (4,061 ) 36 (4,064 ) 297 Interest expense 17,759 5,830 51,037 24,723 Other (income) expense (34,085 ) 1 (32,248 ) (245 ) Other (income) expense, net (139 ) (1,129 ) 322 (1,773 ) Income tax expense 731 401 2,611 1,839 (Income) loss from discontinued operations, net of tax (44,696 ) 2,310 (42,185 ) (7,532 ) Net income attributable to noncontrolling interests 621 1,241 3,386 2,192 Net income (loss) $ 55,881 $ (9,039 ) $ (3,467 ) $ (30,074 ) _____________________________________ (1) Direct operating expenses include Gas Gathering and Processing Services segment direct operating expenses of $8.7 million and $7.9 million , Liquid Pipelines and Services segment direct operating expenses of $2.4 million and $2.6 million , Natural Gas Transportation Services segment direct operating expenses of $2.2 million and $1.3 million and Offshore Pipelines and Services segment direct operating expenses of $3.9 million and $2.9 million for the three months ended September 30, 2017 and 2016 , respectively. Direct operating expenses related to our Terminalling Services segment of $3.4 million and $2.9 million for the three months ended September 30, 2017 and 2016 , respectively, are included within the calculation of Terminalling Services segment gross margin. Other direct operating expenses include Gas Gathering and Processing Services segment direct operating expenses of $24.8 million and $25.3 million , Liquid Pipelines and Services segment direct operating expenses of $7.1 million and $8.2 million , Natural Gas Transportation Services segment direct operating expenses of $5.4 million and $4.5 million , and Offshore Pipelines and Services segment direct operating expenses of $10.0 million and $8.0 million for the nine months ended September 30, 2017 and 2016 , respectively. Direct operating expenses related to our Terminalling Services segment of $9.5 million and $7.9 million for the nine months ended September 30, 2017 and 2016 , respectively, are included within the calculation of Terminalling Services segment gross margin. The following tables set forth our segment information for the three and nine months ended September 30, 2017 and 2016 (in thousands): Three months ended September 30, 2017 Gas Gathering and Processing Services Liquid Pipelines and Services Natural Gas Transportation Services Offshore Pipelines and Services Terminalling Services Total Revenue $ 37,287 $ 87,022 $ 11,131 $ 14,360 $ 13,087 $ 162,887 Gain (loss) on commodity derivatives, net (65 ) (532 ) — — — (597 ) Total revenue 37,222 86,490 11,131 14,360 13,087 162,290 Earnings in unconsolidated affiliates — 1,317 — 15,510 — 16,827 Operating expenses: Cost of Sales 24,492 80,510 5,692 558 1,146 112,398 Direct operating expenses 8,655 2,438 2,240 3,940 3,432 20,705 Corporate expenses 27,083 Depreciation, amortization and accretion expense 26,781 Gain on sale of assets, net (4,061 ) Total operating expenses 182,906 Interest expense 17,759 Other income (34,085 ) Income from continuing operations before income taxes 12,537 Income tax expense 731 Income from continuing operations 11,806 Income from discontinued operations, including gain on disposition (Note 4) 44,696 Net income 56,502 Less: Net income attributable to non-controlling interests 621 Net income attributable to the Partnership $ 55,881 Segment gross margin $ 12,761 $ 7,808 $ 5,356 $ 29,312 $ 8,509 Three months ended September 30, 2016 Gas Gathering and Processing Services Liquid Pipelines and Services Natural Gas Transportation Services Offshore Pipelines and Services Terminalling Services Total Revenue $ 31,650 $ 87,898 $ 10,709 $ 14,879 $ 14,443 $ 159,579 Gain (loss) on commodity derivatives, net 149 177 — (2 ) — — 324 Total revenue 31,799 88,075 10,709 14,877 14,443 159,903 Earnings in unconsolidated affiliates (1 ) 650 — 9,819 — 10,468 Operating expenses: Cost of Sales 18,477 80,372 6,994 570 836 107,249 Direct operating expenses 7,856 2,617 1,324 2,898 2,876 17,571 Corporate expenses 22,103 Depreciation, amortization and accretion expense 22,668 Loss on sale of assets, net 36 Total operating expenses 169,627 Interest expense 5,830 Other expense 1 Loss from continuing operations before income taxes (5,087 ) Income tax expense 401 Loss from continuing operations (5,488 ) Loss from discontinued operations (2,310 ) Net loss (7,798 ) Less: Net income attributable to non-controlling interests 1,241 Net loss attributable to the Partnership $ (9,039 ) Segment gross margin $ 12,627 $ 7,600 $ 3,709 $ 24,126 $ 10,731 Nine months ended September 30, 2017 Gas Gathering and Processing Services Liquid Pipelines and Services Natural Gas Transportation Services Offshore Pipelines and Services Terminalling Services Total Revenue $ 111,001 $ 253,590 $ 34,966 $ 41,330 $ 47,544 $ 488,431 Gain (loss) on commodity derivatives, net (170 ) 137 — — — (33 ) Total revenue 110,831 253,727 34,966 41,330 47,544 488,398 Earnings in unconsolidated affiliates — 3,886 — 45,895 — 49,781 Operating expenses: Cost of Sales 74,261 236,896 17,630 6,487 7,612 342,886 Direct operating expenses 24,766 7,137 5,403 10,010 9,503 56,819 Corporate expenses 84,570 Depreciation, amortization and accretion expense 78,834 Gain on sale of assets, net (4,064 ) Total operating expenses 559,045 Interest expense 51,037 Other income (32,248 ) Loss from continuing operations before income taxes (39,655 ) Income tax expense 2,611 Loss from continuing operations (42,266 ) Income from discontinued operations, including gain on disposition (Note 4) 42,185 Net loss (81 ) Less: Net income attributable to non-controlling interests 3,386 Net loss attributable to the Partnership $ (3,467 ) Segment gross margin $ 36,663 $ 21,209 $ 17,106 $ 80,738 $ 30,429 Nine months ended September 30, 2016 Gas Gathering and Processing Services Liquid Pipelines and Services Natural Gas Transportation Services Offshore Pipelines and Services Terminalling Services Total Revenue $ 85,655 $ 221,866 $ 28,383 $ 32,526 $ 46,652 $ 415,082 Gain (loss) on commodity derivatives, net (716 ) (772 ) — (5 ) (436 ) (1,929 ) Total revenue 84,939 221,094 28,383 32,521 46,216 413,153 Earnings in unconsolidated affiliates — 1,658 — 27,855 — 29,513 Operating expenses: Cost of Sales 47,344 199,111 15,245 2,429 6,583 270,712 Direct operating expenses 25,344 8,186 4,515 7,954 7,873 53,872 Corporate expenses 60,945 Depreciation, amortization and accretion expense 65,937 Loss on sale of assets, net 297 Total operating expenses 451,763 Interest expense 24,723 Other income (245 ) Loss from continuing operations before income taxes (33,575 ) Income tax expense 1,839 Loss from continuing operations (35,414 ) Income from discontinued operations 7,532 Net loss (27,882 ) Less: Net income attributable to non-controlling interests 2,192 Net loss attributable to the Partnership $ (30,074 ) Segment gross margin $ 37,586 $ 23,829 $ 13,115 $ 57,947 $ 31,760 A reconciliation of total assets by segment to the amounts included in the condensed consolidated balance sheets follows: September 30, December 31, 2017 2016 Segment assets: Gas Gathering and Processing Services $ 416,498 $ 530,889 Liquid Pipelines and Services 443,771 425,389 Offshore Pipelines and Services 544,895 400,193 Natural Gas Transportation Services 172,813 221,604 Terminalling Services 256,922 299,534 Other (1) 188,308 334,953 Discontinued Operations — 136,759 Total Assets $ 2,023,207 $ 2,349,321 _____________________________________ (1) Other assets not allocable to segments consist of corporate leasehold improvements and other miscellaneous assets.</t>
  </si>
  <si>
    <t>Subsequent Events</t>
  </si>
  <si>
    <t>Subsequent Events [Abstract]</t>
  </si>
  <si>
    <t>(22) Subsequent Events Series D Units Redemption On October 2, 2017, pursuant to the terms of the Fifth Amended and Restated Agreement of Limited Partnership, as amended, of the Partnership, we exercised our call right to repurchase all of the 2,333,333 outstanding Series D Convertible Preferred Units representing limited partner interests in the Partnership (“Series D Units”) from Magnolia Infrastructure Holdings, LLC, an affiliate of ArcLight, for approximately $37.0 million in cash, which was funded through our existing revolver. After the closing date of such redemption, which occurred on October 2, 2017, no Series D Units remain outstanding. Distribution On October 26, 2017 , we announced that the Board of Directors of our General Partner declared a quarterly cash distribution of $0.4125 per common unit and preferred unit, Series A and Series C, for the quarter ended September 30, 2017 , or $1.65 per common unit on an annualized basis. The distribution is expected to be paid on November 14, 2017 , to unitholders of record as of the close of business on November 7, 2017 . Acquisition of additional ownership interest in Destin On October 27, 2017, American Midstream Emerald, LLC, a wholly-owned subsidiary of the Partnership, entered into a Purchase and Sale Agreement with Emerald Midstream, LLC, an ArcLight affiliate, to purchase an additional 17.0% equity interest in Destin Pipeline Company, LLC (“Destin”) for total consideration of $30.0 million . With the acquisition, the Partnership will own a 66.67% interest in Destin. The Destin pipeline is a FERC-regulated, 255 -mile natural gas transport system with total capacity of 1.2 Bcf/d. Southcross Energy Partners, L.P. Merger On October 31, 2017, we, our General Partner, our wholly owned subsidiary Cherokee Merger Sub LLC (“Merger Sub”), Southcross Energy Partners, L.P. (“SXE”), and Southcross Energy Partners GP, LLC (“SXE GP”), entered into an Agreement and Plan of Merger (the “SXE Merger Agreement”). Upon the terms and subject to the conditions set forth in the SXE Merger Agreement, SXE will merge with Merger Sub (the “SXE Merger”), with SXE continuing its existence under Delaware law as the surviving entity in the SXE Merger and wholly owned subsidiary of us. The acquisition is valued at approximately $815 million , including the repayment of estimated net debt of $139 million . At the effective time of the SXE Merger (the “Effective Time”), each common unit of SXE (each, an “SXE Common Unit”) issued and outstanding or deemed issued and outstanding as of immediately prior to the Effective Time will be converted into the right to receive 0.160 (the “Exchange Ratio”) of a common unit (each, an “AMID Common Unit”) representing limited partner interests in us (the “Merger Consideration”), except for those SXE Common Units held by affiliates of SXE and SXE GP, which will be cancelled for no consideration. Each SXE Common Unit, Subordinated Unit (as defined in the SXE Merger Agreement) and Class B Convertible Unit (as defined in the SXE Merger Agreement) held by Southcross Holdings LP (“Holdings LP”) or any of its subsidiaries and the SXE Incentive Distribution Rights (as defined in the SXE Merger Agreement) outstanding immediately prior to the Effective Time will be cancelled in connection with the closing of the SXE Merger. In connection with the SXE Merger Agreement, on October 31, 2017, we and our General Partner entered into a Contribution Agreement (the “SXE Contribution Agreement” and, together with the SXE Merger Agreement, the “SXE Transaction Agreements”) with Holdings LP. Upon the terms and subject to the conditions set forth in the SXE Contribution Agreement, Holdings LP will contribute its equity interests in its new wholly owned subsidiary (“SXH Holdings”), which will hold substantially all the current subsidiaries (Southcross Holdings Intermediary LLC, Southcross Holdings Guarantor GP LLC and Southcross Holdings Guarantor LP) and business of Holdings LP, to us and our General Partner in exchange for (i) the number of AMID Common Units with a value equal to $185,697,148 , subject to certain adjustments for cash, indebtedness, working capital and transaction expenses contemplated by the SXE Contribution Agreement, divided by $13.69 per AMID Common Unit, (ii) 4,500,000 AMID Preferred Units (as defined in the SXE Contribution Agreement), (iii) options to purchase 4,500,000 AMID Common Units (the “Options”), and (iv) 3,000 AMID GP Class D Units (as defined in the SXE Contribution Agreement) (the transactions contemplated thereby and the agreements ancillary thereto, the “SXE Contribution”). A portion of the consideration will be deposited into escrow in order to secure certain post-closing obligations of Holdings LP. Concurrently with the closing of the transaction, our agreement of limited partnership will be amended to reflect the issuance of AMID Preferred Units, and the GP LLC Agreement will be amended to reflect the issuance of such AMID GP Class D Units. Acquisition of Trans-Union pipeline On November 6, 2017, we announced the acquisition and closing of 100% of the equity interests in Trans-Union Interstate Pipeline, LP (“Trans-Union”) from affiliates of ArcLight, for a total consideration of approximately $48.0 million . The consideration consisted of approximately $15.5 million cash funded from borrowings under our revolving credit facility and the assumption of $32.5 million of non-recourse debt. Trans-Union owns a 42-mile, 30-inch diameter high-pressure FERC-regulated natural gas interstate pipeline with 546,000 MMbtu/day of maximum capacity. We believe that this acquisition represents a transaction among entities under common control. Accordingly we may have to recast our historical financial statements to reflect the accounts of Trans-Union from the date ArcLight obtained control.</t>
  </si>
  <si>
    <t>Organization, Basis of Presentation and Summary of Significant Accounting Policies (Policies)</t>
  </si>
  <si>
    <t>JPE Acquisition</t>
  </si>
  <si>
    <t>JPE Acquisition On March 8, 2017, we completed the acquisition of JP Energy Partners LP (“JPE”), an entity controlled by ArcLight affiliates, in a unit-for-unit merger (“JPE Acquisition”). In connection with the transaction, we issued approximately 20.2 million common units to holders of the JPE common and subordinated units, including 9.8 million common units to ArcLight affiliates. In connection with the completion of the JPE Acquisition, we entered into a supplemental indenture pursuant to which the JPE Entities jointly and severally, fully and unconditionally, guarantee the 8.50% Senior Notes (as defined below). As both we and JPE were controlled by ArcLight affiliates, the acquisition represented a transaction among entities under common control. Although we are the legal acquirer, JPE was considered the acquirer for accounting purposes as ArcLight obtained control of JPE prior to obtaining control of us on April 15, 2013. As a result, we adjusted our historical financial statements to reflect ArcLight’s acquisition cost basis of their investment in u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t>
  </si>
  <si>
    <t>Disposition of Propane Business</t>
  </si>
  <si>
    <t xml:space="preserve">Disposition of Propane Business On September 1, 2017, we completed the disposition of our Propane Marketing Services business the ("Propane Business") pursuant to the Membership Interest Purchase Agreement dated July 21, 2017, between AMID Merger LP, a wholly owned subsidiary of the Partnership, and SHV Energy N.V. As a result of the disposition of our Propane Business, we classified the results of operations of the Propane Business as discontinued operations. See Note 4 - Discontinued Operations. </t>
  </si>
  <si>
    <t>Nature of Business</t>
  </si>
  <si>
    <t xml:space="preserve">Nature of busines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storing specialty chemical products and selling refined products. Most of our cash flow is generated from fee-based and fixed-margin arrangements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natural gas transportation, offshore pipelines and terminal assets are in key demand markets in Alabama, Arkansas, Louisiana, Mississippi and Tennessee and in the Port of New Orleans in Louisiana and the Port of Brunswick in Georgia. </t>
  </si>
  <si>
    <t>Basis of Presentation</t>
  </si>
  <si>
    <t>Basis of presentation The financial statements and supplementary data, management’s discussion and analysis of financial condition and results of operations and certain selected financial data in our Form 10-K for the year ended December 31, 2016 (the “Annual Report”), as filed with the U.S. Securities and Exchange Commission (the “SEC”) on March 28, 2017, were recast by the Current Report on Form 8-K, dated September 18, 2017 (“Recast Form 8-K”). There have been no revisions or updates to any other sections of the Annual Report other than the revisions noted above. The unaudited financial information included in this Quarterly Report has been prepared on the same basis as the audited consolidated financial statements included in the Recast Form 8-K, and recast to retrospectively reflect the change in classification of the Propane Business to discontinued operations for all periods presented. The results of operations for the three and nine months ended September 30, 2017 are not necessarily indicative of results expected for the full year. In the opinion of our management, such financial information reflects all adjustments necessary for a fair statement of the financial position and the results of operations for such interim periods in accordance with GAAP. All such adjustments are of a normal recurring nature.</t>
  </si>
  <si>
    <t>Consolidation</t>
  </si>
  <si>
    <t>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Transactions between Entities under Common Control</t>
  </si>
  <si>
    <t xml:space="preserve">Transactions between entities under common control We have entered, and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ere revised to include the results attributable to the assets acquired from the later of June 2011 (the date Arclight affiliates obtained control of JPE) or the date the ArcLight affiliate obtained control of the assets acquired. </t>
  </si>
  <si>
    <t>Use of Estimates</t>
  </si>
  <si>
    <t>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Cash Equivalents and Restricted Cash</t>
  </si>
  <si>
    <t>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asset retirement obligations and contracted arrangements. Such amounts are included in Restricted cash in our unaudited condensed consolidated balance sheets.</t>
  </si>
  <si>
    <t>Allowance for Doubtful Accounts</t>
  </si>
  <si>
    <t xml:space="preserve">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historical collection experience and the age of accounts receivable. </t>
  </si>
  <si>
    <t xml:space="preserve">Investments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densed consolidated balance sheets. We evaluate the recoverability of these investments on a regular basis and recognize impairment write downs if we determine a loss in value represents an other-than-temporary-decline. The unconsolidated affiliates that were determined to be variable interest entities (“VIE”) due to disproportionate economic interests and decision making rights were further evaluated under the VIE method of consolidation. In each case, we lack the power to direct the activities that most significantly impact the unconsolidated affiliate’s economic performance. Therefore, as we do not hold a controlling financial interest in these affiliates, we account for our related investments using the equity method. Additionally, our maximum exposure to loss related to each entity is limited to our equity investment as presented on the condensed consolidated balance sheets as of the balance sheet date. In each case, we are not obligated to absorb losses greater than our proportional ownership percentages. Our right to receive residual returns is not limited to any amount less than the ownership percentages. We also have a joint venture arrangement in which we and our partners share proportional ownership and responsibilities and receive returns in accordance with our ownership percentage. </t>
  </si>
  <si>
    <t>Revenue Recognition</t>
  </si>
  <si>
    <t>Revenue recognition We recognize revenue from the sale of commodities (e.g., natural gas, crude oil, NGLs, refined product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Revenue-related taxes collected from customers and remitted to taxing authorities, principally sales taxes, are presented on a net basis within the unaudited condensed consolidated statements of operations.</t>
  </si>
  <si>
    <t>Accounting Standards Issued Not Yet Adopted</t>
  </si>
  <si>
    <t>Accounting Standards Issued Not Yet Adopted In May 2014, the FASB issued Accounting Standards Update (“ASU”) No. 2014-09, “ Revenue from Contracts with Customers (Topic 606)” ,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From March 2016 to May 2016, the FASB issued ASU No. 2016-08, Revenue from Contracts with Customers (Topic 606): Principal Versus Agent Considerations, as further clarification on principal versus agent considerations; ASU No. 2016-10, Revenue from Contracts with Customers (Topic 606): Identifying Performance Obligations and Licensing as further clarification on identifying performance obligations and the licensing implementation guidance an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e new accounting guidance for revenue recognition will have on our consolidated financial statements and related disclosures. We also have engaged a third-party consulting firm to assist us with all the three phases of adoption of the new guidance (Impact Assessment, Convert and Implement). We are currently in the Convert phase and revenue streams have been determined. Certain preliminary testing has been performed to validate such streams. We will adopt the new standard on its effective date January 1, 2018 using the modified retrospective method of adoption. In February 2016, the FASB issued ASU No. 2016-02 (Topic 842) " Leases ",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in the process of evaluating the impact of ASU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will adopt the guidance on its effective date January 1, 2019. In August 2016, the FASB issued ASU No. 2016-15, “ Statement of Cash Flows (Topic 320): Classification of Cash Receipts and Cash Payments” ,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The retrospective transition method of adoption is required unless it is impracticable. Early adoption is permitted, but only if all aspects are adopted in the same period. We are still evaluating the impact of this update on our consolidated statements of cash flows and the related disclosures. We will adopt the standard upon its effective date January 1, 2018.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We will adopt the standard on its effective date of January 1, 2018. In January 2017, the FASB issued ASU No. 2017-01 , “Business Combinations (Topic 805): Clarifying the Definition of a Business”. The guidance provides criteria for use in determining when to conclude an integrated “set of assets and activities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We are still in the process of evaluating the guidance and can not determine the impact of this guidance on our consolidated financial statements and related disclosures. We will adopt ASU 2017-01 on its effective date of January 1, 2018.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elected to early adopt the guidance in connection with our annual assessment to be performed in October 2017 using the required prospective method. In May 2017, the FASB issued ASU No. 2017-09 , “Compensation - Stock Compensation (Topic 718): Scope of Modification Accounting” ,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No. 2017-09 is effective for annual periods beginning after December 15, 2017, including interim periods within those periods. Early adoption is permitted, including adoption in any interim period. This update should be applied prospectively to an award modified on or after the adoption date. We do not believe that the impact of this update on our consolidated financial statements and related disclosures will be material and will adopt the guidance on its effective date January 1, 2018.</t>
  </si>
  <si>
    <t>Acquisitions Acquisitions (Tables)</t>
  </si>
  <si>
    <t>Schedule of Business Acquisitions, by Acquisition</t>
  </si>
  <si>
    <t>The following table presents the aggregated preliminary allocation of the purchase price based on estimated fair values of Panther’s assets acquired and liabilities assumed (in thousands): Purchase Price Allocation Fair value of acquired noncontrolling interest $ 28,298 Property, plant and equipment 16,870 Intangibles (customer relationships) 9,989 Net working capital, net of cash acquired 2,410 Other 2,975 Asset retirement obligation $ (3,367 ) Total consideration $ 57,175 The following table presents our aggregated allocation of the purchase price based on estimated fair values of assets and liabilities acquired (in thousands): As of September 30, 2017 Purchase Price Allocation Property, plant and equipment: Pipelines and right-of-way $ 13,433 Equipment 18,853 Total property, plant and equipment 32,286 Liability (286 ) Total cash consideration $ 32,000</t>
  </si>
  <si>
    <t>Discontinued Operations (Tables)</t>
  </si>
  <si>
    <t>The following tables summarize the financial information related to the Propane Business for the periods presented, as required by ASC 420 - Discontinued Operations . Unaudited Condensed Consolidated Balance Sheet of the discontinued operation Propane Business (in thousands) December 31, 2016 Total current assets of discontinued operations $ 22,727 Total noncurrent assets of discontinued operations 114,032 Total assets of discontinued operations $ 136,759 Total current liabilities of discontinued operations $ 14,319 Other long-term liabilities of discontinued operations 172 Total liabilities of discontinued operations $ 14,491 Unaudited Condensed Consolidated Statements of Operations of the discontinued operation Propane Business (in thousands) Three months ended September 30, Nine months ended September 30, 2017 2016 2017 2016 (1) Total revenue $ 20,458 $ 27,756 $ 87,615 $ 103,718 Total operating expenses 22,489 30,158 92,196 96,003 Income (loss) from discontinued operations before taxes (1,834 ) (2,310 ) (4,301 ) 8,069 Income tax benefit (expense) (15 ) — (59 ) 2 Income (loss) from discontinued operations (1,849 ) (2,310 ) (4,360 ) 8,071 Gain from the sale of discontinued operations 46,545 — 46,545 — Partnership’s income (loss) from discontinued operations, including gain on sale. $ 44,696 $ (2,310 ) $ 42,185 $ 8,071 _____________________________________ (1) Amounts for the nine months ended September 30, 2016 do not included the results of certain trucking and marketing assets of JPE in the Mid-Continent area (the “Mid Continent Business”), which were sold in the first quarter of 2016 and are classified as discontinued operations. The total revenue, total operating expenses and loss from discontinued operations related to the Mid Continent Business for the nine months ended September 30, 2016 were $11.5 million , $12.0 million and $0.5 million respectively. Other selected unaudited financial information related to the Propane Business (in thousands) Three months ended September 30, Nine months ended September 30, 2017 2016 2017 2016 Depreciation and amortization $ 2,355 $ 3,850 $ 9,823 $ 12,020 Capital expenditures 722 1,483 3,143 3,451 Other operating and investing non-cash items related to discontinued operations: (Gain) loss on sales of assets, net 118 725 (55 ) 2,064 Unrealized (gain) loss on derivatives contracts, net (526 ) 106 530 (628 )</t>
  </si>
  <si>
    <t>Inventory (Tables)</t>
  </si>
  <si>
    <t>Schedule of Inventory</t>
  </si>
  <si>
    <t>Inventory consists of the following (in thousands): September 30, 2017 December 31, 2016 Crude oil $ 4,565 $ 1,216 NGLs 232 288 Refined products 674 — Materials, supplies and equipment 499 486 Total inventory $ 5,970 $ 1,990</t>
  </si>
  <si>
    <t>Other Current Assets (Tables)</t>
  </si>
  <si>
    <t>Schedule of Other Current Assets</t>
  </si>
  <si>
    <t>Other current assets consist of the following (in thousands): September 30, 2017 December 31, 2016 Prepaid insurance $ 1,428 $ 9,702 Insurance receivables 3,728 1,624 Due from related parties 5,062 4,833 Other receivables 2,768 2,997 Risk management assets 1,827 469 Other assets 2,331 5,891 Total other current assets $ 17,144 $ 25,516</t>
  </si>
  <si>
    <t>Risk Management Activities (Tables)</t>
  </si>
  <si>
    <t>Schedule of notional amounts of outstanding derivative positions</t>
  </si>
  <si>
    <t>The following table summarizes the net notional volumes of our outstanding commodity-related derivatives, excluding those contracts that qualified for the NPNS exception as of September 30, 2017 and December 31, 2016, none of which were designated as hedges for accounting purposes. September 30, 2017 December 31, 2016 Commodity Swaps Volume Maturity Volume Maturity NGLs Fixed Price (gallons) 819,000 January 8, 2018 Crude Oil Fixed Price (barrels) 125,000 October 6, 2017 - December 7, 2017 — — Crude Oil Basis (barrels) — — 180,000 January 25, 2017- March 25, 2017</t>
  </si>
  <si>
    <t>Fair value associated with commodity derivative instruments</t>
  </si>
  <si>
    <t>The following table summarizes the fair values of our derivative contracts (before netting adjustments) included in the condensed consolidated balance sheets (in thousands): Asset Derivatives Liability Derivatives Type Balance Sheet Classification September 30, December 31, 2016 September 30, December 31, 2016 Commodity swaps Other current assets $ 267 $ 112 $ — $ — Commodity swaps Accrued expenses and other current liabilities — — (653 ) (1 ) Commodity swaps Other liabilities — — — (1 ) Interest rate swaps Other current assets 1,041 Interest rate swaps Risk management assets (long-term) 7,545 10,628 — — Interest rate swaps Accrued expenses and other current liabilities — — — (252 ) Weather derivatives Other current assets $ 786 $ 429 $ — $ — Total $ 9,639 $ 11,169 $ (653 ) $ (254 ) The following tables present the fair value of our recognized derivative assets and liabilities on a gross basis and amounts offset in the condensed consolidated balance sheets that are subject to enforceable master netting arrangements (in thousands): Gross Risk Management Position Netting Adjustments Net Risk Management Position Balance Sheet Classification September 30, December 31, 2016 September 30, December 31, 2016 September 30, December 31, 2016 Other current assets $ 2,094 $ 541 $ (267 ) $ (72 ) $ 1,827 $ 469 Risk management assets- long term 7,545 10,628 — (1 ) 7,545 10,627 Total assets $ 9,639 $ 11,169 $ (267 ) $ (73 ) $ 9,372 $ 11,096 Accrued expenses and other liabilities $ (653 ) $ (253 ) $ 267 $ 72 $ (386 ) $ (181 ) Other liabilities — (1 ) — 1 — — Total liabilities $ (653 ) $ (254 ) $ 267 $ 73 $ (386 ) $ (181 )</t>
  </si>
  <si>
    <t>Realized and unrealized gains (losses) with commodity and interest rate derivative instruments</t>
  </si>
  <si>
    <t>For each of the three and nine months ended September 30, 2017 and 2016 the realized and unrealized gains (losses) associated with our commodity, interest rate and weather derivative instruments were recorded in our unaudited condensed consolidated statements of operations as follows (in thousands): Three months ended September 30, Nine months ended September 30, Statement of Operations Classification Realized Unrealized Realized Unrealized 2017 Gains (losses) on commodity derivatives, net $ (51 ) $ (546 ) $ 465 $ (498 ) Interest expense 51 221 (19 ) (1,790 ) Direct operating expenses (278 ) — (753 ) — Total $ (278 ) $ (325 ) $ (307 ) $ (2,288 ) 2016 Gains (losses) on commodity derivatives, net $ (742 ) $ 1,066 $ (1,432 ) $ (497 ) Interest expense (75 ) 2,109 (106 ) (1,934 ) Direct operating expenses (257 ) — (708 ) — Total $ (1,074 ) $ 3,175 $ (2,246 ) $ (2,431 )</t>
  </si>
  <si>
    <t>Property, Plant and Equipment (Tables)</t>
  </si>
  <si>
    <t>Property, plant and equipment</t>
  </si>
  <si>
    <t>Property, plant and equipment, net, consists of the following (in thousands): Useful Life (in years) September 30, December 31, Land Infinite $ 18,440 $ 18,861 Construction in progress N/A 81,133 128,519 Buildings and improvements 4 to 40 13,782 13,762 Transportation equipment 5 to 15 22,743 20,010 Processing and treating plants 8 to 40 141,334 120,977 Pipelines, compressors and right-of-way 3 to 40 958,004 804,815 Storage 3 to 40 146,473 146,408 Equipment 3 to 31 79,567 77,978 Total property, plant and equipment 1,461,476 1,331,330 Accumulated depreciation (320,650 ) (264,722 ) Property, plant and equipment, net $ 1,140,826 $ 1,066,608</t>
  </si>
  <si>
    <t>Goodwill and Intangible Assets (Tables)</t>
  </si>
  <si>
    <t>Schedule of Goodwill</t>
  </si>
  <si>
    <t>Goodwill consists of the following (in thousands): September 30, 2017 December 31, 2016 Liquid Pipelines and Services $ 113,671 $ 113,671 Terminalling Services 88,464 88,464 Total $ 202,135 $ 202,135</t>
  </si>
  <si>
    <t>Schedule of Finite-Lived Intangible Assets</t>
  </si>
  <si>
    <t>Intangible assets, net, consist of the following (in thousands): September 30, 2017 Gross carrying amount Accumulated amortization Net carrying amount Customer relationships $ 116,345 $ (28,088 ) $ 88,257 Customer contracts 94,693 (46,927 ) 47,766 Dedicated acreage 53,350 (5,773 ) 47,577 Collaborative arrangements 11,884 (1,203 ) 10,681 Noncompete agreements 1,064 (1,064 ) — Other 198 (23 ) 175 Total $ 277,534 $ (83,078 ) $ 194,456 December 31, 2016 Gross carrying amount Accumulated amortization Net carrying amount Customer relationships $ 106,417 $ (23,245 ) $ 83,172 Customer contracts 94,692 (33,228 ) 61,464 Dedicated acreage 53,350 (4,439 ) 48,911 Collaborative arrangements 11,884 (601 ) 11,283 Noncompete agreements 1,063 (1,000 ) 63 Other 198 (20 ) 178 Total $ 267,604 $ (62,533 ) $ 205,071</t>
  </si>
  <si>
    <t>Investment in Unconsolidated Affiliates (Tables)</t>
  </si>
  <si>
    <t>Investments in and Advances to Affiliates</t>
  </si>
  <si>
    <t>The following table presents the activity in our equity method investments in unconsolidated affiliates (in thousands): Delta House (1) Emerald Transactions (2) FPS OGL Destin Tri-States Okeanos Wilprise MPOG (4) Cayenne JV (3) Total Ownership % - 12/31/2016 20.1 % 20.1 % 49.7 % 16.7 % 66.7 % 25.3% 66.7% - Ownership % - 9/30/2017 35.7 % 35.7 % 49.7 % 16.7 % 66.7 % 25.3% - 50.0 % Balances at December 31, 2016 $ 64,483 $ 25,450 $ 110,882 $ 55,022 $ 27,059 $ 4,944 $ 4,147 $ — $ 291,987 Acquisitions 22,539 27,289 — — — — (2,363 ) — 47,465 Earnings in unconsolidated affiliates 23,994 10,589 6,243 3,394 5,706 493 (683 ) 45 49,781 Contributions — — — — — — — 3,770 3,770 Distributions (13,990 ) (12,183 ) (17,334 ) (4,359 ) (9,333 ) (677 ) (1,101 ) — (58,977 ) Balances at September 30, 2017 $ 97,026 $ 51,145 $ 99,791 $ 54,057 $ 23,432 $ 4,760 $ — $ 3,815 $ 334,026 ___________________________________________________ (1) Represents direct and indirect ownership interests in Class A units and common units. (2) Represents our Emerald equity method investments which were acquired in the second quarter of 2016. (3) We formed Cayenne JV effective August 8, 2017. (4) Beginning August 8, 2017, the Partnership consolidated MPOG. See Note 3 - Acquisitions.</t>
  </si>
  <si>
    <t>Equity Method Investments</t>
  </si>
  <si>
    <t>The following tables present the summarized combined financial information for our equity investments (amounts represent 100% of investee financial information) (in thousands): Balance Sheets (1) : September 30, 2017 December 31, 2016 Current assets $ 100,400 $ 120,167 Non-current assets 1,294,333 1,369,492 Current liabilities 139,217 133,085 Non-current liabilities $ 422,988 $ 541,312 Three months ended September 30, Nine months ended September 30, Statements of Operations (1) : 2017 2016 2017 2016 Revenue $ 104,904 $ 93,440 $ 304,801 $ 278,720 Gross profit 97,636 83,350 280,996 253,447 Net income $ 77,238 $ 62,775 $ 222,005 $ 199,591 _____________________________________ (1) MPOG was consolidated by us as of August 8, 2017, therefore the tables above do not include MPOG as of September 30, 2017 and for the three and nine months ended September 30, 2017.</t>
  </si>
  <si>
    <t>Accrued Expenses and Other Current Liabilities (Tables)</t>
  </si>
  <si>
    <t>Schedule of Accrued Liabilities</t>
  </si>
  <si>
    <t>Accrued expenses and other current liabilities consists of the following (in thousands): September 30, 2017 December 31, 2016 Accrued interest $ 9,973 $ 5,743 Taxes payable 7,052 1,186 Current portion of asset retirement obligation 6,416 6,499 Additional Blackwater acquisition consideration 5,000 5,000 Due to related parties 5,115 4,072 Royalties payable 3,548 3,926 Convertible preferred unit distributions 2,871 7,103 Legal accrual 2,783 — Capital expenditures 4,032 14,274 Accrued operating expenses 2,938 — Gas imbalances payable 1,860 1,098 Customer deposits 1,537 148 Employee compensation 1,505 8,438 Transaction costs 736 3,000 Other 12,139 12,234 Total accrued expenses and other current liabilities $ 67,505 $ 72,721</t>
  </si>
  <si>
    <t>Asset Retirement Obligations (Tables)</t>
  </si>
  <si>
    <t>Schedule of Change in Asset Retirement Obligation</t>
  </si>
  <si>
    <t>The following table presents activity in our asset retirement obligations for the nine months ended September 30, 2017 (in thousands): Non-current balance $ 44,363 Current balance 6,499 Balances at December 31, 2016 $ 50,862 Additions 6,805 Expenditures (697 ) Accretion expense 1,492 Balances at September 30, 2017 $ 58,462 Less: current portion 6,416 Noncurrent asset retirement obligation $ 52,046</t>
  </si>
  <si>
    <t>Debt Obligations (Tables)</t>
  </si>
  <si>
    <t>Outstanding borrowings under the credit facility</t>
  </si>
  <si>
    <t xml:space="preserve">Our outstanding debt consists of the following (in thousands): September 30, 2017 December 31, 2016 Revolving credit facility $ 709,652 $ 888,250 8.50% Senior unsecured notes, due 2021 300,000 300,000 3.77% Senior secured notes, due 2031 (non-recourse) 58,649 60,000 Other debt (2) 116 3,762 Total debt obligations 1,068,417 1,252,012 Unamortized debt issuance costs (1) (9,338 ) (11,036 ) Total debt 1,059,079 1,240,976 Less: Current portion, including unamortized debt issuance costs (1,234 ) (5,438 ) Long term debt $ 1,057,845 $ 1,235,538 ___________________________ (1) Unamortized debt issuance costs related to the revolving credit facility are included in our unaudited condensed consolidated balance sheets in Other assets, net. (2) Other debt includes capital lease and miscellaneous long-term obligations, which are reported in Current portion of debt and Other liabilities line items on our unaudited condensed consolidated balance sheets. </t>
  </si>
  <si>
    <t>Convertible Preferred Units (Tables)</t>
  </si>
  <si>
    <t>Schedule of Preferred Units</t>
  </si>
  <si>
    <t>Our convertible preferred units consist of the following (in thousands): Series A Series C Series D Total Units $ Units $ Units $ $ December 31, 2016 10,107 $ 181,386 8,792 $ 118,229 2,333 $ 34,475 $ 334,090 Paid in kind unit distributions 429 6,645 — 2,844 — — 9,489 September 30, 2017 10,536 $ 188,031 8,792 $ 121,073 2,333 $ 34,475 $ 343,579</t>
  </si>
  <si>
    <t>Partners Capital (Tables)</t>
  </si>
  <si>
    <t>Schedule of Units Outstanding and Distributions</t>
  </si>
  <si>
    <t xml:space="preserve">We made the following distributions (in thousands): Three months ended September 30, Nine months ended September 30, 2017 2016 2017 2016 Series A Units Cash Paid $ 2,145 $ 2,449 $ 6,790 $ 2,449 Accrued 4,105 4,806 4,105 4,806 Paid-in-kind units 1,924 2,152 6,838 6,623 Series C Units Cash Paid 3,627 1,302 10,880 1,302 Accrued 4,150 3,611 4,150 3,611 Paid-in-kind units — 948 — 948 Series D Units Cash Paid 963 — 2,888 — Accrued — — — — Limited Partner Units Cash Paid 21,345 24,874 67,648 76,656 General Partner Units Cash Paid 277 174 645 2,375 Summary Cash Paid 28,357 28,799 88,851 82,782 Accrued 8,255 8,417 8,255 8,417 Paid-in-kind units 1,924 3,100 6,838 7,571 The following table presents unit activity (in thousands): General Limited Partner Interest Balances at December 31, 2016 680 51,351 LTIP vesting — 460 Issuance of GP units 273 — Issuance of common units (1) — 929 Balances at September 30, 2017 953 52,740 ____________________________________ (1) Including common units issued in connection with the Panther acquisition. See Note 3 - Acquisitions . </t>
  </si>
  <si>
    <t>Net Loss per Limited Partner Unit (Tables)</t>
  </si>
  <si>
    <t>Schedule of Calculation for Net Loss Per Limited Partner Unit</t>
  </si>
  <si>
    <t>The calculation of basic and diluted limited partners' net income (loss) per common unit is summarized below (in thousands, except per unit amounts): Three months ended September 30, Nine months ended September 30, 2017 2016 2017 2016 Net income (loss) from continuing operations $ 11,806 $ (5,488 ) $ (42,266 ) $ (35,414 ) Less: Net income attributable to noncontrolling interests 621 1,241 3,386 2,192 Net income (loss) from continuing operations attributable to the Partnership 11,185 (6,729 ) (45,652 ) (37,606 ) Less: Distributions on Series A Units 4,105 4,806 12,472 13,879 Distributions on Series C Units 4,150 3,611 11,403 5,860 Distributions on Series D Units — — 1,925 — General partner's distribution 287 174 763 2,375 General partner's share in undistributed loss (210 ) (375 ) (1,729 ) (1,334 ) Net income (loss) from continuing operations attributable to Limited Partners 2,853 (14,945 ) (70,486 ) (58,386 ) Net income (loss) from discontinued operations attributable to Limited Partners 44,696 (2,310 ) 42,185 7,532 Net income (loss) attributable to Limited Partners $ 47,549 $ (17,255 ) $ (28,301 ) $ (50,854 ) Weighted average number of common units used in computation of Limited Partners' net loss per common unit - basic and diluted 52,021 51,310 52,021 51,310 Limited Partners' net income (loss) from continuing operations per unit $ 0.05 $ (0.29 ) $ (1.35 ) $ (1.14 ) Limited Partners' net income (loss) from discontinued operations per unit 0.86 (0.05 ) 0.81 0.15 Limited Partners' net income (loss) per common unit (1) $ 0.91 $ (0.34 ) $ (0.54 ) $ (0.99 ) _____________________________________ (1) Potential common unit equivalents are antidilutive for all periods presented and, as a result, have been excluded from the determination of diluted limited partners' net loss per common unit.</t>
  </si>
  <si>
    <t>Long-Term Incentive Plan (Tables)</t>
  </si>
  <si>
    <t>Table summarizes our unit-based awards</t>
  </si>
  <si>
    <t>The following table summarizes activity in our phantom unit-based awards for the nine months ended September 30, 2017 : Units Weighted-Average Grant Date Fair Value Per Unit Outstanding units at December 31, 2016 1,558,835 $ 6.98 Granted 2,000 11.20 Forfeited (18,919 ) 13.49 Vested (570,038 ) 11.13 Outstanding units at September 30, 2017 971,878 $ 4.43</t>
  </si>
  <si>
    <t>Supplemental Cash Flow Information (Tables)</t>
  </si>
  <si>
    <t>Schedule of Supplemental Cash Flow Information</t>
  </si>
  <si>
    <t>Supplemental cash flows and non-cash transactions consist of the following (in thousands): Nine months ended September 30, 2017 2016 Supplemental non-cash information Investing Increase (decrease) in accrued property, plant and equipment purchases $ (15,112 ) $ 4,597 Financing Issuance of common units for the Panther acquisition 12,532 — Contributions from an affiliate holding limited partner interests 4,000 7,500 Issuance of Series C Units and Warrant in connection with the Emerald Transactions — 120,000 Accrued distributions on convertible preferred units 8,255 8,417 Paid-in-kind distributions on convertible preferred units 6,838 7,571 Cancellation of escrow units — 6,817 Accrued distribution from unconsolidated affiliates — 5,000</t>
  </si>
  <si>
    <t>Reportable Segments (Tables)</t>
  </si>
  <si>
    <t>Segment information</t>
  </si>
  <si>
    <t>A reconciliation from Total segment gross margin to Net income (loss) attributable to the Partnership for the periods presented is below (in thousands): Three months ended September 30, Nine months ended September 30, 2017 2016 2017 2016 Reconciliation of Segment Gross Margin to Net income (loss) attributable to the Partnership: Gas Gathering and Processing Services segment gross margin $ 12,761 $ 12,627 $ 36,663 $ 37,586 Liquid Pipelines and Services segment gross margin 7,808 7,600 21,209 23,829 Natural Gas Transportation Services segment gross margin 5,356 3,709 17,106 13,115 Offshore Pipelines and Services segment gross margin 29,312 24,126 80,738 57,947 Terminalling Services segment gross margin (1) 8,509 10,731 30,429 31,760 Total segment gross margin (non-GAAP) 63,746 58,793 186,145 164,237 Less: Direct operating expenses (1) 17,274 14,695 47,316 45,999 Plus: Gain (loss) on commodity derivatives, net (597 ) 324 (33 ) (1,929 ) Less: Corporate expenses 27,083 22,103 84,570 60,945 Depreciation, amortization and accretion expense 26,781 22,668 78,834 65,937 (Gain) loss on sale of assets, net (4,061 ) 36 (4,064 ) 297 Interest expense 17,759 5,830 51,037 24,723 Other (income) expense (34,085 ) 1 (32,248 ) (245 ) Other (income) expense, net (139 ) (1,129 ) 322 (1,773 ) Income tax expense 731 401 2,611 1,839 (Income) loss from discontinued operations, net of tax (44,696 ) 2,310 (42,185 ) (7,532 ) Net income attributable to noncontrolling interests 621 1,241 3,386 2,192 Net income (loss) $ 55,881 $ (9,039 ) $ (3,467 ) $ (30,074 ) _____________________________________ (1) Direct operating expenses include Gas Gathering and Processing Services segment direct operating expenses of $8.7 million and $7.9 million , Liquid Pipelines and Services segment direct operating expenses of $2.4 million and $2.6 million , Natural Gas Transportation Services segment direct operating expenses of $2.2 million and $1.3 million and Offshore Pipelines and Services segment direct operating expenses of $3.9 million and $2.9 million for the three months ended September 30, 2017 and 2016 , respectively. Direct operating expenses related to our Terminalling Services segment of $3.4 million and $2.9 million for the three months ended September 30, 2017 and 2016 , respectively, are included within the calculation of Terminalling Services segment gross margin. Other direct operating expenses include Gas Gathering and Processing Services segment direct operating expenses of $24.8 million and $25.3 million , Liquid Pipelines and Services segment direct operating expenses of $7.1 million and $8.2 million , Natural Gas Transportation Services segment direct operating expenses of $5.4 million and $4.5 million , and Offshore Pipelines and Services segment direct operating expenses of $10.0 million and $8.0 million for the nine months ended September 30, 2017 and 2016 , respectively. Direct operating expenses related to our Terminalling Services segment of $9.5 million and $7.9 million for the nine months ended September 30, 2017 and 2016 , respectively, are included within the calculation of Terminalling Services segment gross margin. The following tables set forth our segment information for the three and nine months ended September 30, 2017 and 2016 (in thousands): Three months ended September 30, 2017 Gas Gathering and Processing Services Liquid Pipelines and Services Natural Gas Transportation Services Offshore Pipelines and Services Terminalling Services Total Revenue $ 37,287 $ 87,022 $ 11,131 $ 14,360 $ 13,087 $ 162,887 Gain (loss) on commodity derivatives, net (65 ) (532 ) — — — (597 ) Total revenue 37,222 86,490 11,131 14,360 13,087 162,290 Earnings in unconsolidated affiliates — 1,317 — 15,510 — 16,827 Operating expenses: Cost of Sales 24,492 80,510 5,692 558 1,146 112,398 Direct operating expenses 8,655 2,438 2,240 3,940 3,432 20,705 Corporate expenses 27,083 Depreciation, amortization and accretion expense 26,781 Gain on sale of assets, net (4,061 ) Total operating expenses 182,906 Interest expense 17,759 Other income (34,085 ) Income from continuing operations before income taxes 12,537 Income tax expense 731 Income from continuing operations 11,806 Income from discontinued operations, including gain on disposition (Note 4) 44,696 Net income 56,502 Less: Net income attributable to non-controlling interests 621 Net income attributable to the Partnership $ 55,881 Segment gross margin $ 12,761 $ 7,808 $ 5,356 $ 29,312 $ 8,509 Three months ended September 30, 2016 Gas Gathering and Processing Services Liquid Pipelines and Services Natural Gas Transportation Services Offshore Pipelines and Services Terminalling Services Total Revenue $ 31,650 $ 87,898 $ 10,709 $ 14,879 $ 14,443 $ 159,579 Gain (loss) on commodity derivatives, net 149 177 — (2 ) — — 324 Total revenue 31,799 88,075 10,709 14,877 14,443 159,903 Earnings in unconsolidated affiliates (1 ) 650 — 9,819 — 10,468 Operating expenses: Cost of Sales 18,477 80,372 6,994 570 836 107,249 Direct operating expenses 7,856 2,617 1,324 2,898 2,876 17,571 Corporate expenses 22,103 Depreciation, amortization and accretion expense 22,668 Loss on sale of assets, net 36 Total operating expenses 169,627 Interest expense 5,830 Other expense 1 Loss from continuing operations before income taxes (5,087 ) Income tax expense 401 Loss from continuing operations (5,488 ) Loss from discontinued operations (2,310 ) Net loss (7,798 ) Less: Net income attributable to non-controlling interests 1,241 Net loss attributable to the Partnership $ (9,039 ) Segment gross margin $ 12,627 $ 7,600 $ 3,709 $ 24,126 $ 10,731 Nine months ended September 30, 2017 Gas Gathering and Processing Services Liquid Pipelines and Services Natural Gas Transportation Services Offshore Pipelines and Services Terminalling Services Total Revenue $ 111,001 $ 253,590 $ 34,966 $ 41,330 $ 47,544 $ 488,431 Gain (loss) on commodity derivatives, net (170 ) 137 — — — (33 ) Total revenue 110,831 253,727 34,966 41,330 47,544 488,398 Earnings in unconsolidated affiliates — 3,886 — 45,895 — 49,781 Operating expenses: Cost of Sales 74,261 236,896 17,630 6,487 7,612 342,886 Direct operating expenses 24,766 7,137 5,403 10,010 9,503 56,819 Corporate expenses 84,570 Depreciation, amortization and accretion expense 78,834 Gain on sale of assets, net (4,064 ) Total operating expenses 559,045 Interest expense 51,037 Other income (32,248 ) Loss from continuing operations before income taxes (39,655 ) Income tax expense 2,611 Loss from continuing operations (42,266 ) Income from discontinued operations, including gain on disposition (Note 4) 42,185 Net loss (81 ) Less: Net income attributable to non-controlling interests 3,386 Net loss attributable to the Partnership $ (3,467 ) Segment gross margin $ 36,663 $ 21,209 $ 17,106 $ 80,738 $ 30,429 Nine months ended September 30, 2016 Gas Gathering and Processing Services Liquid Pipelines and Services Natural Gas Transportation Services Offshore Pipelines and Services Terminalling Services Total Revenue $ 85,655 $ 221,866 $ 28,383 $ 32,526 $ 46,652 $ 415,082 Gain (loss) on commodity derivatives, net (716 ) (772 ) — (5 ) (436 ) (1,929 ) Total revenue 84,939 221,094 28,383 32,521 46,216 413,153 Earnings in unconsolidated affiliates — 1,658 — 27,855 — 29,513 Operating expenses: Cost of Sales 47,344 199,111 15,245 2,429 6,583 270,712 Direct operating expenses 25,344 8,186 4,515 7,954 7,873 53,872 Corporate expenses 60,945 Depreciation, amortization and accretion expense 65,937 Loss on sale of assets, net 297 Total operating expenses 451,763 Interest expense 24,723 Other income (245 ) Loss from continuing operations before income taxes (33,575 ) Income tax expense 1,839 Loss from continuing operations (35,414 ) Income from discontinued operations 7,532 Net loss (27,882 ) Less: Net income attributable to non-controlling interests 2,192 Net loss attributable to the Partnership $ (30,074 ) Segment gross margin $ 37,586 $ 23,829 $ 13,115 $ 57,947 $ 31,760 A reconciliation of total assets by segment to the amounts included in the condensed consolidated balance sheets follows: September 30, December 31, 2017 2016 Segment assets: Gas Gathering and Processing Services $ 416,498 $ 530,889 Liquid Pipelines and Services 443,771 425,389 Offshore Pipelines and Services 544,895 400,193 Natural Gas Transportation Services 172,813 221,604 Terminalling Services 256,922 299,534 Other (1) 188,308 334,953 Discontinued Operations — 136,759 Total Assets $ 2,023,207 $ 2,349,321 _____________________________________ (1) Other assets not allocable to segments consist of corporate leasehold improvements and other miscellaneous assets.</t>
  </si>
  <si>
    <t>Organization, Basis of Presentation and Summary of Significant Accounting Policies (Details) shares in Millions, $ in Millions</t>
  </si>
  <si>
    <t>Sep. 30, 2017USD ($)segments</t>
  </si>
  <si>
    <t>Mar. 08, 2017shares</t>
  </si>
  <si>
    <t>Dec. 31, 2016USD ($)</t>
  </si>
  <si>
    <t>Number of reportable segments | segments</t>
  </si>
  <si>
    <t>Debt Instrument [Line Items]</t>
  </si>
  <si>
    <t>General partners' capital account, percentage</t>
  </si>
  <si>
    <t>77.00%</t>
  </si>
  <si>
    <t>Limited partners' capital account, percentage</t>
  </si>
  <si>
    <t>23.00%</t>
  </si>
  <si>
    <t>Allowance for doubtful accounts receivable | $</t>
  </si>
  <si>
    <t>Senior Notes [Member] | 8.50% Senior Notes [Member]</t>
  </si>
  <si>
    <t>JPE Energy Partners [Member]</t>
  </si>
  <si>
    <t>JPE Energy Partners [Member] | Affiliated Entity [Member]</t>
  </si>
  <si>
    <t>Acquisitions (JP Energy Partners LP Narrative) (Details) shares in Millions</t>
  </si>
  <si>
    <t>Affiliated Holders [Member]</t>
  </si>
  <si>
    <t>Business Acquisition [Line Items]</t>
  </si>
  <si>
    <t>Merger agreement, conversion ratio</t>
  </si>
  <si>
    <t>Public Unit Consideration [Member]</t>
  </si>
  <si>
    <t>Affiliated Entity [Member] | General Partner [Member]</t>
  </si>
  <si>
    <t>Acquisitions (Viosca Knoll Narrative) (Details) - USD ($) $ in Millions</t>
  </si>
  <si>
    <t>Jun. 02, 2017</t>
  </si>
  <si>
    <t>Aug. 08, 2017</t>
  </si>
  <si>
    <t>Viosca Knoll [Member]</t>
  </si>
  <si>
    <t>Equity interests acquired (percent)</t>
  </si>
  <si>
    <t>100.00%</t>
  </si>
  <si>
    <t>Total consideration upon acquisition</t>
  </si>
  <si>
    <t>Reclassification to Property, plant and equipment</t>
  </si>
  <si>
    <t>Reclassification from Intangibles</t>
  </si>
  <si>
    <t>AmPan [Member]</t>
  </si>
  <si>
    <t>Acquisitions (Allocation of Viosca Knoll Purchase Price) (Details) - Viosca Knoll [Member] $ in Thousands</t>
  </si>
  <si>
    <t>Total property, plant and equipment</t>
  </si>
  <si>
    <t>Liability</t>
  </si>
  <si>
    <t>Total cash consideration</t>
  </si>
  <si>
    <t>Pipelines and right-of-way [Member]</t>
  </si>
  <si>
    <t>Equipment [Member]</t>
  </si>
  <si>
    <t>Acquisitions (Acquisition of Panther) (Details) mi in Thousands, $ in Thousands</t>
  </si>
  <si>
    <t>Aug. 08, 2017USD ($)mi</t>
  </si>
  <si>
    <t>Acquisition of noncontrolling interest</t>
  </si>
  <si>
    <t>Cash payment made to acquire business</t>
  </si>
  <si>
    <t>Value of partnership interest issued</t>
  </si>
  <si>
    <t>Length of pipeline | mi</t>
  </si>
  <si>
    <t>MPOG [Member]</t>
  </si>
  <si>
    <t>Current ownership interest (percent)</t>
  </si>
  <si>
    <t>Fair value remeasurement gain (loss)</t>
  </si>
  <si>
    <t>Matagorda System [Member]</t>
  </si>
  <si>
    <t>Ownership interest acquired (percent)</t>
  </si>
  <si>
    <t>50.00%</t>
  </si>
  <si>
    <t>Noncontrolling Interest [Member] | AmPan [Member]</t>
  </si>
  <si>
    <t>Acquisitions (Panther Purchase Price Allocation) (Details) - Panther Asset Management LLC (Panther) [Member] $ in Thousands</t>
  </si>
  <si>
    <t>Fair value of acquired noncontrolling interest</t>
  </si>
  <si>
    <t>Intangible assets</t>
  </si>
  <si>
    <t>Net working capital, net of cash acquired</t>
  </si>
  <si>
    <t>Asset retirement obligation</t>
  </si>
  <si>
    <t>Discontinued Operations (Narrative) (Details) $ in Thousands</t>
  </si>
  <si>
    <t>Sep. 01, 2017USD ($)location</t>
  </si>
  <si>
    <t>Sep. 30, 2016USD ($)</t>
  </si>
  <si>
    <t>Income Statement, Balance Sheet and Additional Disclosures by Disposal Groups, Including Discontinued Operations [Line Items]</t>
  </si>
  <si>
    <t>Closing adjustments</t>
  </si>
  <si>
    <t>Propane Marketing Services [Member] | Discontinued Operations, Disposed of by Sale [Member]</t>
  </si>
  <si>
    <t>Percentage of assets divested (percent)</t>
  </si>
  <si>
    <t>Gain on sale of Propane business</t>
  </si>
  <si>
    <t>Income tax</t>
  </si>
  <si>
    <t>Partnership’s income (loss) from discontinued operations</t>
  </si>
  <si>
    <t>Propane Business [Member] | Propane Marketing Services [Member] | Discontinued Operations, Disposed of by Sale [Member]</t>
  </si>
  <si>
    <t>Number of service locations divested | location</t>
  </si>
  <si>
    <t>Discontinued Operations (Condensed Balance Sheets) (Details) - USD ($) $ in Thousands</t>
  </si>
  <si>
    <t>Total assets of discontinued operations</t>
  </si>
  <si>
    <t>Other long-term liabilities of discontinued operations</t>
  </si>
  <si>
    <t>Total liabilities of discontinued operations</t>
  </si>
  <si>
    <t>Discontinued Operations (Condensed Statements of Operations) (Details) - USD ($) $ in Thousands</t>
  </si>
  <si>
    <t>Income (loss) from discontinued operations</t>
  </si>
  <si>
    <t>Income (loss) from discontinued operations before taxes</t>
  </si>
  <si>
    <t>Income tax benefit (expense)</t>
  </si>
  <si>
    <t>Partnership’s income (loss) from discontinued operations, including gain on sale.</t>
  </si>
  <si>
    <t>Mid Continent Business [Member] | Discontinued Operations, Disposed of by Sale [Member]</t>
  </si>
  <si>
    <t>Discontinued Operations (Other Selected Financial Information) (Details) - USD ($) $ in Thousands</t>
  </si>
  <si>
    <t>Other operating and investing non-cash items related to discontinued operations:</t>
  </si>
  <si>
    <t>(Gain) loss on sales of assets, net</t>
  </si>
  <si>
    <t>Unrealized (gain) loss on derivatives contracts, net</t>
  </si>
  <si>
    <t>Depreciation and amortization</t>
  </si>
  <si>
    <t>Capital expenditures</t>
  </si>
  <si>
    <t>Inventory (Details) - USD ($) $ in Thousands</t>
  </si>
  <si>
    <t>Crude oil</t>
  </si>
  <si>
    <t>NGLs</t>
  </si>
  <si>
    <t>Refined products</t>
  </si>
  <si>
    <t>Materials, supplies and equipment</t>
  </si>
  <si>
    <t>Total inventory</t>
  </si>
  <si>
    <t>Other Current Assets (Details) - USD ($) $ in Thousands</t>
  </si>
  <si>
    <t>Prepaid insurance</t>
  </si>
  <si>
    <t>Insurance receivables</t>
  </si>
  <si>
    <t>Due from related parties</t>
  </si>
  <si>
    <t>Other receivables</t>
  </si>
  <si>
    <t>Risk management assets</t>
  </si>
  <si>
    <t>Other assets</t>
  </si>
  <si>
    <t>Total other current assets</t>
  </si>
  <si>
    <t>Risk Management Activities (Commodity-related Derivatives) (Details)</t>
  </si>
  <si>
    <t>12 Months Ended</t>
  </si>
  <si>
    <t>Sep. 30, 2017bblgal</t>
  </si>
  <si>
    <t>Dec. 31, 2016bblgal</t>
  </si>
  <si>
    <t>Propane [Member] | Propane, Fixed Price Commodity Swap Contract [Member]</t>
  </si>
  <si>
    <t>Derivative [Line Items]</t>
  </si>
  <si>
    <t>Derivative, volume | gal</t>
  </si>
  <si>
    <t>Crude Oil [Member] | Crude Oil, Fixed Price Commodity Swap Contract [Member]</t>
  </si>
  <si>
    <t>Derivative, volume</t>
  </si>
  <si>
    <t>Crude Oil [Member] | Propane, Basis Commodity Swap Contract [Member]</t>
  </si>
  <si>
    <t>Risk Management Activities (Interest Rate Swaps) (Details) - USD ($) $ in Millions</t>
  </si>
  <si>
    <t>Interest Rate Swap [Member]</t>
  </si>
  <si>
    <t>Notional Amount</t>
  </si>
  <si>
    <t>Risk Management Activities (Narrative) (Details) - Weather Contract [Member] - USD ($) $ in Millions</t>
  </si>
  <si>
    <t>Potential proceeds from derivative contract</t>
  </si>
  <si>
    <t>Payment for weather derivative premium</t>
  </si>
  <si>
    <t>Term of contract</t>
  </si>
  <si>
    <t>1 year</t>
  </si>
  <si>
    <t>Debt instrument, unamortized premium</t>
  </si>
  <si>
    <t>Risk Management Activities (Fair Value of Commodity Derivatives) (Details) - USD ($) $ in Thousands</t>
  </si>
  <si>
    <t>Derivative Asset [Abstract]</t>
  </si>
  <si>
    <t>Gross Risk Management Position</t>
  </si>
  <si>
    <t>Netting Adjustments</t>
  </si>
  <si>
    <t>Net Risk Management Position</t>
  </si>
  <si>
    <t>Derivative Liability [Abstract]</t>
  </si>
  <si>
    <t>Other Current Assets [Member] | Commodity derivatives [Member]</t>
  </si>
  <si>
    <t>Other Current Assets [Member] | Interest Rate Swap [Member]</t>
  </si>
  <si>
    <t>Other Current Assets [Member] | Weather Derivative [Member]</t>
  </si>
  <si>
    <t>Accrued Expenses and Other Liabilities [Member] | Commodity derivatives [Member]</t>
  </si>
  <si>
    <t>Accrued Expenses and Other Liabilities [Member] | Interest Rate Swap [Member]</t>
  </si>
  <si>
    <t>Risk Management Assets [Member]</t>
  </si>
  <si>
    <t>Risk Management Assets - Long Term [Member]</t>
  </si>
  <si>
    <t>Risk Management Assets - Long Term [Member] | Interest Rate Swap [Member]</t>
  </si>
  <si>
    <t>Other Liabilities [Member] | Commodity derivatives [Member]</t>
  </si>
  <si>
    <t>Risk Management Liabilities [Member]</t>
  </si>
  <si>
    <t>Risk Management Liabilities - Long Term [Member]</t>
  </si>
  <si>
    <t>Risk Management Activities (Realized and Unrealized Gains (Losses)) (Details) - USD ($) $ in Thousands</t>
  </si>
  <si>
    <t>Derivatives, Fair Value [Line Items]</t>
  </si>
  <si>
    <t>Commodity derivatives [Member]</t>
  </si>
  <si>
    <t>Unrealized gain (loss) on derivatives</t>
  </si>
  <si>
    <t>Commodity derivatives [Member] | Gain (Loss) on Derivative Instruments [Member]</t>
  </si>
  <si>
    <t>Commodity derivatives [Member] | Interest Expense [Member]</t>
  </si>
  <si>
    <t>Commodity derivatives [Member] | Direct operating expenses [Member]</t>
  </si>
  <si>
    <t>Property, Plant and Equipment (Details) - USD ($) $ in Thousands</t>
  </si>
  <si>
    <t>Property, Plant and Equipment, Net [Abstract]</t>
  </si>
  <si>
    <t>Property plant and equipment gross</t>
  </si>
  <si>
    <t>Accumulated depreciation</t>
  </si>
  <si>
    <t>Land [Member]</t>
  </si>
  <si>
    <t>Construction in progress [Member]</t>
  </si>
  <si>
    <t>Buildings and improvements [Member]</t>
  </si>
  <si>
    <t>Transportation equipment [Member]</t>
  </si>
  <si>
    <t>Processing and treating plants [Member]</t>
  </si>
  <si>
    <t>Pipelines, compressors and right-of-way [Member]</t>
  </si>
  <si>
    <t>Storage [Member]</t>
  </si>
  <si>
    <t>Minimum [Member] | Buildings and improvements [Member]</t>
  </si>
  <si>
    <t>Property plant and equipment in useful life</t>
  </si>
  <si>
    <t>4 years</t>
  </si>
  <si>
    <t>Minimum [Member] | Transportation equipment [Member]</t>
  </si>
  <si>
    <t>5 years</t>
  </si>
  <si>
    <t>Minimum [Member] | Processing and treating plants [Member]</t>
  </si>
  <si>
    <t>8 years</t>
  </si>
  <si>
    <t>Minimum [Member] | Pipelines, compressors and right-of-way [Member]</t>
  </si>
  <si>
    <t>3 years</t>
  </si>
  <si>
    <t>Minimum [Member] | Storage [Member]</t>
  </si>
  <si>
    <t>20 years</t>
  </si>
  <si>
    <t>Minimum [Member] | Equipment [Member]</t>
  </si>
  <si>
    <t>Maximum [Member] | Buildings and improvements [Member]</t>
  </si>
  <si>
    <t>40 years</t>
  </si>
  <si>
    <t>Maximum [Member] | Transportation equipment [Member]</t>
  </si>
  <si>
    <t>15 years</t>
  </si>
  <si>
    <t>Maximum [Member] | Processing and treating plants [Member]</t>
  </si>
  <si>
    <t>Maximum [Member] | Pipelines, compressors and right-of-way [Member]</t>
  </si>
  <si>
    <t>Maximum [Member] | Storage [Member]</t>
  </si>
  <si>
    <t>Maximum [Member] | Equipment [Member]</t>
  </si>
  <si>
    <t>31 years</t>
  </si>
  <si>
    <t>Property, Plant and Equipment (Narrative) (Details) - USD ($) $ in Thousands</t>
  </si>
  <si>
    <t>Property, Plant and Equipment [Line Items]</t>
  </si>
  <si>
    <t>Accumulated Depreciation, Depletion and Amortization, Property, Plant, and Equipment</t>
  </si>
  <si>
    <t>Depreciation</t>
  </si>
  <si>
    <t>Interest costs capitalized</t>
  </si>
  <si>
    <t>FERC Regulated Assets [Member]</t>
  </si>
  <si>
    <t>Processing And Treating Plants [Member]</t>
  </si>
  <si>
    <t>Pipelines [Member]</t>
  </si>
  <si>
    <t>Goodwill and Intangible Assets (Schedule of Goodwill) (Details) - USD ($) $ in Thousands</t>
  </si>
  <si>
    <t>Goodwill [Line Items]</t>
  </si>
  <si>
    <t>Liquid Pipelines and Services [Member]</t>
  </si>
  <si>
    <t>Terminalling Services [Member]</t>
  </si>
  <si>
    <t>Goodwill and Intangible Assets Goodwill and Intangible Assets (Narrative) (Details) - USD ($) $ in Millions</t>
  </si>
  <si>
    <t>Finite-Lived Intangible Assets [Line Items]</t>
  </si>
  <si>
    <t>Amortization of intangible assets</t>
  </si>
  <si>
    <t>Minimum [Member]</t>
  </si>
  <si>
    <t>Finite-Lived intangible asset, useful life</t>
  </si>
  <si>
    <t>Maximum [Member]</t>
  </si>
  <si>
    <t>44 years</t>
  </si>
  <si>
    <t>Goodwill and Intangible Assets Schedule of Intangible Assets (Details) - USD ($) $ in Thousands</t>
  </si>
  <si>
    <t>Customer relationships</t>
  </si>
  <si>
    <t>Finite-Lived Intangible Assets, Accumulated Amortization</t>
  </si>
  <si>
    <t>Finite-Lived Intangible Assets, Net</t>
  </si>
  <si>
    <t>Customer Relationships [Member]</t>
  </si>
  <si>
    <t>Customer Contracts [Member]</t>
  </si>
  <si>
    <t>Dedicated Acreage [Member]</t>
  </si>
  <si>
    <t>Collaborative Arrangement [Member]</t>
  </si>
  <si>
    <t>Noncompete Agreements [Member]</t>
  </si>
  <si>
    <t>Other Intangible Assets [Member]</t>
  </si>
  <si>
    <t>Investment in Unconsolidated Affiliates - Narrative (Details) - USD ($) $ in Thousands</t>
  </si>
  <si>
    <t>Sep. 29, 2017</t>
  </si>
  <si>
    <t>Schedule of Equity Method Investments [Line Items]</t>
  </si>
  <si>
    <t>General partner's distribution</t>
  </si>
  <si>
    <t>Cayenne JV [Member]</t>
  </si>
  <si>
    <t>Proceeds from sale of interest</t>
  </si>
  <si>
    <t>Economic interest (percent)</t>
  </si>
  <si>
    <t>Voting rights (percent)</t>
  </si>
  <si>
    <t>Delta House [Member]</t>
  </si>
  <si>
    <t>15.50%</t>
  </si>
  <si>
    <t>Consideration paid to acquire interest in joint venture</t>
  </si>
  <si>
    <t>35.70%</t>
  </si>
  <si>
    <t>Targa Midstream Services, LLC (Targa) [Member] | Cayenne JV [Member]</t>
  </si>
  <si>
    <t>Ownership interest sold (percent)</t>
  </si>
  <si>
    <t>Arclight [Member] | Delta House [Member]</t>
  </si>
  <si>
    <t>23.30%</t>
  </si>
  <si>
    <t>Investment in Unconsolidated Affiliates Partnership's Equity Investments (Details) - USD ($) $ in Thousands</t>
  </si>
  <si>
    <t>Investments in and Advances to Affiliates, at Fair Value [Roll Forward]</t>
  </si>
  <si>
    <t>Balances</t>
  </si>
  <si>
    <t>Cash Call For Expansion Projects</t>
  </si>
  <si>
    <t>FPS [Member]</t>
  </si>
  <si>
    <t>Ownership interest (percent)</t>
  </si>
  <si>
    <t>20.10%</t>
  </si>
  <si>
    <t>OGL [Member]</t>
  </si>
  <si>
    <t>Destin [Member]</t>
  </si>
  <si>
    <t>49.70%</t>
  </si>
  <si>
    <t>Tri-State [Member]</t>
  </si>
  <si>
    <t>16.70%</t>
  </si>
  <si>
    <t>Okeanos [Member]</t>
  </si>
  <si>
    <t>66.70%</t>
  </si>
  <si>
    <t>Wilprise [Member]</t>
  </si>
  <si>
    <t>25.30%</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Revenue</t>
  </si>
  <si>
    <t>Gross profit</t>
  </si>
  <si>
    <t>Net income</t>
  </si>
  <si>
    <t>Accrued Expenses and Other Current Liabilities (Details) - USD ($) $ in Thousands</t>
  </si>
  <si>
    <t>Accrued interest</t>
  </si>
  <si>
    <t>Taxes payable</t>
  </si>
  <si>
    <t>Current portion of asset retirement obligation</t>
  </si>
  <si>
    <t>Additional Blackwater acquisition consideration</t>
  </si>
  <si>
    <t>Due to related parties</t>
  </si>
  <si>
    <t>Royalties payable</t>
  </si>
  <si>
    <t>Convertible preferred unit distributions</t>
  </si>
  <si>
    <t>Legal accrual</t>
  </si>
  <si>
    <t>Accrued operating expenses</t>
  </si>
  <si>
    <t>Gas imbalances payable</t>
  </si>
  <si>
    <t>Customer deposits</t>
  </si>
  <si>
    <t>Employee compensation</t>
  </si>
  <si>
    <t>Total accrued expenses and other current liabilities</t>
  </si>
  <si>
    <t>Asset Retirement Obligations (Details) - USD ($) $ in Thousands</t>
  </si>
  <si>
    <t>Asset Retirement Obligation, Roll Forward Analysis [Roll Forward]</t>
  </si>
  <si>
    <t>Non-current balance</t>
  </si>
  <si>
    <t>Balances at December 31, 2016</t>
  </si>
  <si>
    <t>Additions</t>
  </si>
  <si>
    <t>Expenditures</t>
  </si>
  <si>
    <t>Accretion expense</t>
  </si>
  <si>
    <t>Balances at September 30, 2017</t>
  </si>
  <si>
    <t>Less: current portion</t>
  </si>
  <si>
    <t>Noncurrent asset retirement obligation</t>
  </si>
  <si>
    <t>Restricted cash and cash equivalents</t>
  </si>
  <si>
    <t>Debt Obligations (Details) - USD ($) $ in Thousands</t>
  </si>
  <si>
    <t>Long-term</t>
  </si>
  <si>
    <t>Unamortized debt issuance costs</t>
  </si>
  <si>
    <t>Total debt obligations</t>
  </si>
  <si>
    <t>Long-term debt</t>
  </si>
  <si>
    <t>Senior Notes [Member] | 3.77% Senior Notes [Member]</t>
  </si>
  <si>
    <t>Other Debt Obligations [Member]</t>
  </si>
  <si>
    <t>Revolving Credit Facility [Member]</t>
  </si>
  <si>
    <t>Debt Obligations (Narrative) (Details)</t>
  </si>
  <si>
    <t>Mar. 08, 2017USD ($)</t>
  </si>
  <si>
    <t>Dec. 28, 2016USD ($)</t>
  </si>
  <si>
    <t>Apr. 25, 2016USD ($)</t>
  </si>
  <si>
    <t>Letters of credit outstanding, amount</t>
  </si>
  <si>
    <t>Repayments of lines of credit</t>
  </si>
  <si>
    <t>Proceeds from debt issuance</t>
  </si>
  <si>
    <t>Debt issuance costs</t>
  </si>
  <si>
    <t>Debt instrument, face amount</t>
  </si>
  <si>
    <t>Senior Notes, Due 2021 [Member] | Senior Notes [Member]</t>
  </si>
  <si>
    <t>Fair value, debt</t>
  </si>
  <si>
    <t>Debt instrument, interest coverage ratio</t>
  </si>
  <si>
    <t>Line of credit facility, current borrowing capacity</t>
  </si>
  <si>
    <t>Line of credit facility, maximum borrowing capacity</t>
  </si>
  <si>
    <t>Line of credit facility, unused capacity, commitment fee percentage</t>
  </si>
  <si>
    <t>0.50%</t>
  </si>
  <si>
    <t>Adjusted consolidated EBITDA</t>
  </si>
  <si>
    <t>Consolidated secured leverage ratio</t>
  </si>
  <si>
    <t>Debt, weighted average interest rate</t>
  </si>
  <si>
    <t>4.85%</t>
  </si>
  <si>
    <t>2.82%</t>
  </si>
  <si>
    <t>Consolidated total leverage ratio</t>
  </si>
  <si>
    <t>Interest coverage ratio</t>
  </si>
  <si>
    <t>Revolving Credit Facility [Member] | Base Rate [Member] | Maximum [Member]</t>
  </si>
  <si>
    <t>Debt instrument, basis spread on variable rate</t>
  </si>
  <si>
    <t>3.25%</t>
  </si>
  <si>
    <t>Revolving Credit Facility [Member] | Base Rate [Member] | Minimum [Member]</t>
  </si>
  <si>
    <t>2.00%</t>
  </si>
  <si>
    <t>Revolving Credit Facility [Member] | Federal Funds [Member]</t>
  </si>
  <si>
    <t>Revolving Credit Facility [Member] | Eurodollar [Member]</t>
  </si>
  <si>
    <t>1.00%</t>
  </si>
  <si>
    <t>Revolving Credit Facility [Member] | Eurodollar [Member] | Maximum [Member]</t>
  </si>
  <si>
    <t>2.25%</t>
  </si>
  <si>
    <t>Revolving Credit Facility [Member] | Eurodollar [Member] | Minimum [Member]</t>
  </si>
  <si>
    <t>JPE [Member] | Revolving Credit Facility [Member]</t>
  </si>
  <si>
    <t>JPE [Member] | Letter of Credit [Member]</t>
  </si>
  <si>
    <t>Convertible Preferred Units (Schedule of Convertible Preferred Units) (Details) - USD ($) shares in Thousands, $ in Thousands</t>
  </si>
  <si>
    <t>Convertible preferred units, Beginning Balance, Amount,</t>
  </si>
  <si>
    <t>Paid in kind unit distributions, Amount</t>
  </si>
  <si>
    <t>Convertible preferred units, Ending Balance, Amount,</t>
  </si>
  <si>
    <t>Unit Distribution [Member]</t>
  </si>
  <si>
    <t>Convertible preferred units, Beginning Balance, Units</t>
  </si>
  <si>
    <t>Convertible preferred units, Ending Balance, Units</t>
  </si>
  <si>
    <t>Series A [Member] | Unit Distribution [Member]</t>
  </si>
  <si>
    <t>Paid in kind unit distributions, Units</t>
  </si>
  <si>
    <t>Series C [Member] | Unit Distribution [Member]</t>
  </si>
  <si>
    <t>Series D [Member]</t>
  </si>
  <si>
    <t>Series D [Member] | Unit Distribution [Member]</t>
  </si>
  <si>
    <t>Convertible Preferred Units (Details) - USD ($)</t>
  </si>
  <si>
    <t>Oct. 26, 2017</t>
  </si>
  <si>
    <t>Apr. 25, 2016</t>
  </si>
  <si>
    <t>Jul. 27, 2015</t>
  </si>
  <si>
    <t>Apr. 15, 2013</t>
  </si>
  <si>
    <t>Dec. 31, 2015</t>
  </si>
  <si>
    <t>Oct. 02, 2017</t>
  </si>
  <si>
    <t>Oct. 31, 2016</t>
  </si>
  <si>
    <t>Preferred Units [Line Items]</t>
  </si>
  <si>
    <t>Sale of units percentage</t>
  </si>
  <si>
    <t>90.00%</t>
  </si>
  <si>
    <t>Partners' Capital Account, Units</t>
  </si>
  <si>
    <t>Series A-2 [Member]</t>
  </si>
  <si>
    <t>Proceeds from Issuance of Convertible Preferred Units</t>
  </si>
  <si>
    <t>Investment options, exercise price (in usd per share)</t>
  </si>
  <si>
    <t>Shares issued upon conversion (in shares)</t>
  </si>
  <si>
    <t>Call right defined acquisition value</t>
  </si>
  <si>
    <t>Distribution per unit</t>
  </si>
  <si>
    <t>Class of warrant, number of securities called by warrants (in shares)</t>
  </si>
  <si>
    <t>Class of warrant, exercise price of warrants (in usd per share)</t>
  </si>
  <si>
    <t>Warrant, exercisable period</t>
  </si>
  <si>
    <t>7 years</t>
  </si>
  <si>
    <t>Fair value of warrant unit (in usd per share)</t>
  </si>
  <si>
    <t>Expected dividend rate</t>
  </si>
  <si>
    <t>18.00%</t>
  </si>
  <si>
    <t>Fair value assumptions, expected volatility rate</t>
  </si>
  <si>
    <t>42.00%</t>
  </si>
  <si>
    <t>Units issued (in shares)</t>
  </si>
  <si>
    <t>Shares issued, price per share (in usd per share)</t>
  </si>
  <si>
    <t>Closing fee percent</t>
  </si>
  <si>
    <t>1.50%</t>
  </si>
  <si>
    <t>High Point Infrastructure Partners, LLC [Member] | Series A [Member]</t>
  </si>
  <si>
    <t>Issuance of units</t>
  </si>
  <si>
    <t>Magnolia Infrastructure Partners, LLC [Member] | Issuance of Preferred Units [Member] | Series A-2 [Member]</t>
  </si>
  <si>
    <t>Partners' Capital Account, Units, Sold in Private Placement</t>
  </si>
  <si>
    <t>ArcLight [Member] | Issuance of Preferred Units [Member] | Series C [Member]</t>
  </si>
  <si>
    <t>Subsequent Event [Member]</t>
  </si>
  <si>
    <t>Subsequent Event [Member] | Series D [Member]</t>
  </si>
  <si>
    <t>Partners Capital (Narrative) (Details) - USD ($) $ / shares in Units, $ in Thousands</t>
  </si>
  <si>
    <t>Class of Stock [Line Items]</t>
  </si>
  <si>
    <t>General partner interest</t>
  </si>
  <si>
    <t>1.30%</t>
  </si>
  <si>
    <t>Limited partner interests</t>
  </si>
  <si>
    <t>98.70%</t>
  </si>
  <si>
    <t>Proceeds from General Partner</t>
  </si>
  <si>
    <t>Additional notional General Partner units (shares)</t>
  </si>
  <si>
    <t>Fair value inputs, assumed growth rate (percent)</t>
  </si>
  <si>
    <t>Contributions to maintain ownership percentage</t>
  </si>
  <si>
    <t>Fair value input, option value (dollars per unit)</t>
  </si>
  <si>
    <t>Fair value inputs, discount rate (percent)</t>
  </si>
  <si>
    <t>5.80%</t>
  </si>
  <si>
    <t>10.00%</t>
  </si>
  <si>
    <t>Partners’ Capital Outstanding Units (Details) shares in Thousands</t>
  </si>
  <si>
    <t>Sep. 30, 2017shares</t>
  </si>
  <si>
    <t>General Partner [Member] | Long Term Incentive Plan [Member]</t>
  </si>
  <si>
    <t>Partners' Capital Account Increase</t>
  </si>
  <si>
    <t>General Partner [Member] | General Partner Units [Member]</t>
  </si>
  <si>
    <t>General Partner [Member] | Common Units [Member]</t>
  </si>
  <si>
    <t>Limited Partner [Member] | Long Term Incentive Plan [Member]</t>
  </si>
  <si>
    <t>Limited Partner [Member] | General Partner Units [Member]</t>
  </si>
  <si>
    <t>Limited Partner [Member] | Common Units [Member]</t>
  </si>
  <si>
    <t>Partners’ Capital Distributions (Details) - USD ($) $ in Thousands</t>
  </si>
  <si>
    <t>Paid In-kind Unit [Member]</t>
  </si>
  <si>
    <t>Paid In-kind Unit [Member] | Series A [Member] | Preferred Partner [Member]</t>
  </si>
  <si>
    <t>Paid In-kind Unit [Member] | Series C [Member] | Preferred Partner [Member]</t>
  </si>
  <si>
    <t>Paid [Member] | Paid / Accrued [Member]</t>
  </si>
  <si>
    <t>Paid [Member] | Paid / Accrued [Member] | Limited Partner [Member]</t>
  </si>
  <si>
    <t>Paid [Member] | Paid / Accrued [Member] | General Partner [Member]</t>
  </si>
  <si>
    <t>Paid [Member] | Paid / Accrued [Member] | Series A [Member] | Preferred Partner [Member]</t>
  </si>
  <si>
    <t>Paid [Member] | Paid / Accrued [Member] | Series C [Member] | Preferred Partner [Member]</t>
  </si>
  <si>
    <t>Paid [Member] | Paid / Accrued [Member] | Series D [Member] | Preferred Partner [Member]</t>
  </si>
  <si>
    <t>Accrued [Member] | General Partner [Member]</t>
  </si>
  <si>
    <t>Accrued [Member] | Paid / Accrued [Member]</t>
  </si>
  <si>
    <t>Accrued [Member] | Paid / Accrued [Member] | Series A [Member] | Preferred Partner [Member]</t>
  </si>
  <si>
    <t>Accrued [Member] | Paid / Accrued [Member] | Series C [Member] | Preferred Partner [Member]</t>
  </si>
  <si>
    <t>Accrued [Member] | Paid / Accrued [Member] | Series D [Member] | Preferred Partner [Member]</t>
  </si>
  <si>
    <t>Net Loss per Limited Partner Unit Net Loss per Limited Partner Unit (Details) - USD ($) $ / shares in Units, shares in Thousands, $ in Thousands</t>
  </si>
  <si>
    <t>Earnings Per Share, Diluted, by Common Class, Including Two Class Method [Line Items]</t>
  </si>
  <si>
    <t>Net loss</t>
  </si>
  <si>
    <t>Net income (loss) from continuing operations attributable to the Partnership</t>
  </si>
  <si>
    <t>General partner’s share in undistributed loss</t>
  </si>
  <si>
    <t>Net loss from continuing operations available to Limited Partners</t>
  </si>
  <si>
    <t>Net loss from discontinued operations available to Limited Partners</t>
  </si>
  <si>
    <t>Net loss available to Limited Partners</t>
  </si>
  <si>
    <t>Limited Partners' net income (loss) from continuing operations per unit (in usd per unit)</t>
  </si>
  <si>
    <t>Limited Partners' net income (loss) from discontinued operations per unit (in usd per unit)</t>
  </si>
  <si>
    <t>Limited Partners' net loss per common unit (in usd per share)</t>
  </si>
  <si>
    <t>General Partner [Member] | Accrued [Member]</t>
  </si>
  <si>
    <t>Long Term Incentive Plan (Narrative) (Details) - USD ($) $ in Thousands</t>
  </si>
  <si>
    <t>Mar. 09, 2017</t>
  </si>
  <si>
    <t>Nov. 19, 2015</t>
  </si>
  <si>
    <t>Share-based Compensation Arrangement by Share-based Payment Award [Line Items]</t>
  </si>
  <si>
    <t>Long Term Incentive Plan [Member]</t>
  </si>
  <si>
    <t>Additional number of common units authorized for issuance (shares)</t>
  </si>
  <si>
    <t>Equity instruments other than options, vested in period, fair value</t>
  </si>
  <si>
    <t>Long Term Incentive Plan [Member] | Phantom Share Units (PSUs) [Member]</t>
  </si>
  <si>
    <t>Award vesting period</t>
  </si>
  <si>
    <t>Granted (in shares)</t>
  </si>
  <si>
    <t>Long Term Incentive Plan [Member] | Minimum [Member] | Phantom Share Units (PSUs) [Member]</t>
  </si>
  <si>
    <t>Long Term Incentive Plan [Member] | Maximum [Member] | Phantom Share Units (PSUs) [Member]</t>
  </si>
  <si>
    <t>Long-Term Incentive Plan - Phantom Units (Details) - Phantom Share Units (PSUs) [Member]</t>
  </si>
  <si>
    <t>Sep. 30, 2017$ / sharesshares</t>
  </si>
  <si>
    <t>Share-based Compensation Arrangement by Share-based Payment Award, Non-Option Equity Instruments, Outstanding [Roll Forward]</t>
  </si>
  <si>
    <t>Outstanding at end beginning of period (in shares) | shares</t>
  </si>
  <si>
    <t>Granted (in shares) | shares</t>
  </si>
  <si>
    <t>Forfeited (in shares) | shares</t>
  </si>
  <si>
    <t>Vested (in shares) | shares</t>
  </si>
  <si>
    <t>Outstanding at end of period (in shares) | shares</t>
  </si>
  <si>
    <t>Share-based Compensation Arrangement by Share-based Payment Award, Non-Option Equity Instruments, Weighted Average [Roll Forward]</t>
  </si>
  <si>
    <t>Outstanding at beginning of period (in usd per share) | $ / shares</t>
  </si>
  <si>
    <t>Granted (in usd per share) | $ / shares</t>
  </si>
  <si>
    <t>Forfeited (in usd per share) | $ / shares</t>
  </si>
  <si>
    <t>Vested (in usd per share) | $ / shares</t>
  </si>
  <si>
    <t>Outstanding at end of period (in usd per share) | $ / shares</t>
  </si>
  <si>
    <t>Related  Party Transactions (Narrative) (Details)</t>
  </si>
  <si>
    <t>45 Months Ended</t>
  </si>
  <si>
    <t>Sep. 30, 2017USD ($)quarter</t>
  </si>
  <si>
    <t>Mar. 31, 2017USD ($)</t>
  </si>
  <si>
    <t>Dec. 31, 2015USD ($)</t>
  </si>
  <si>
    <t>Dec. 31, 2013USD ($)</t>
  </si>
  <si>
    <t>Related Party Transaction [Line Items]</t>
  </si>
  <si>
    <t>Blackwater [Member]</t>
  </si>
  <si>
    <t>Additional consideration</t>
  </si>
  <si>
    <t>Maximum financial support</t>
  </si>
  <si>
    <t>Term of maximum financial support (Number of Quarters) | quarter</t>
  </si>
  <si>
    <t>Financial support utilized</t>
  </si>
  <si>
    <t>Corporate overhead expenses to be absorbed by general partner</t>
  </si>
  <si>
    <t>Republic Midstream, LLC (“Republic”) [Member]</t>
  </si>
  <si>
    <t>Monthly fee</t>
  </si>
  <si>
    <t>Revenue from related parties</t>
  </si>
  <si>
    <t>Receivable balance from affiliate</t>
  </si>
  <si>
    <t>Affiliated Entity [Member]</t>
  </si>
  <si>
    <t>Management fees revenue</t>
  </si>
  <si>
    <t>J P Energy Development L P [Member]</t>
  </si>
  <si>
    <t>Net receivable from JP Development</t>
  </si>
  <si>
    <t>Capstone Ventures, LLC [Member]</t>
  </si>
  <si>
    <t>Director [Member] | McCown Enterprises, LLC [Member]</t>
  </si>
  <si>
    <t>Other Current Liabilities [Member] | General Partner [Member]</t>
  </si>
  <si>
    <t>Related party transaction, due to related party</t>
  </si>
  <si>
    <t>Other Current Assets [Member]</t>
  </si>
  <si>
    <t>American Panther [Member] | Affiliated Entity [Member]</t>
  </si>
  <si>
    <t>Ownership interest in subsidiary (percent)</t>
  </si>
  <si>
    <t>60.00%</t>
  </si>
  <si>
    <t>Panther Asset Management LLC (Panther) [Member] | American Panther [Member] | Affiliated Entity [Member]</t>
  </si>
  <si>
    <t>Noncontrolling interest ownership interest (percent)</t>
  </si>
  <si>
    <t>40.00%</t>
  </si>
  <si>
    <t>CIMA Energy Ltd [Member] | Vice President [Member]</t>
  </si>
  <si>
    <t>Purchases from related party</t>
  </si>
  <si>
    <t>Crude Oil Pipelines And Storage Segment [Member] | Mid Continent Business [Member] | J P Energy Development L P [Member]</t>
  </si>
  <si>
    <t>Pipeline tariff fees</t>
  </si>
  <si>
    <t>Supplemental Cash Flow Information (Details) - USD ($) $ in Thousands</t>
  </si>
  <si>
    <t>Limited Partners' Capital Account [Line Items]</t>
  </si>
  <si>
    <t>Increase (decrease) in accrued property, plant and equipment purchases</t>
  </si>
  <si>
    <t>Issuance of common units for the Panther acquisition</t>
  </si>
  <si>
    <t>Issuance of Series C Units and Warrant in connection with the Emerald Transactions</t>
  </si>
  <si>
    <t>Accrued distributions on convertible preferred units</t>
  </si>
  <si>
    <t>Paid-in-kind distributions on convertible preferred units</t>
  </si>
  <si>
    <t>Accrued Cash Dividends Paid to Parent Company by Unconsolidated Affiliates</t>
  </si>
  <si>
    <t>Reportable Segments - Reconciliation of Gross Profit (Details) - USD ($) $ in Thousands</t>
  </si>
  <si>
    <t>Segment Reporting Information [Line Items]</t>
  </si>
  <si>
    <t>Segment gross margin</t>
  </si>
  <si>
    <t>Operating Income (Loss)</t>
  </si>
  <si>
    <t>Derivative, Gain (Loss) on Derivative, Net</t>
  </si>
  <si>
    <t>Other income</t>
  </si>
  <si>
    <t>Other (income) expense, net</t>
  </si>
  <si>
    <t>(Income) loss from discontinued operations, net of tax</t>
  </si>
  <si>
    <t>Gathering and Processing reporting segment [Member]</t>
  </si>
  <si>
    <t>Natural Gas Transportation Services [Member]</t>
  </si>
  <si>
    <t>Offshore Pipelines and Services [Member]</t>
  </si>
  <si>
    <t>All Operating Segments, Excluding Terminalling Segment [Member]</t>
  </si>
  <si>
    <t>Reportable Segments (Narrative) (Details) $ in Thousands</t>
  </si>
  <si>
    <t>Reportable Segments (Details) - USD ($) $ in Thousands</t>
  </si>
  <si>
    <t>Cost of Sales</t>
  </si>
  <si>
    <t>Loss from continuing operations</t>
  </si>
  <si>
    <t>Loss from discontinued operations, net of tax</t>
  </si>
  <si>
    <t>Reportable Segments - Assets (Details) - USD ($) $ in Thousands</t>
  </si>
  <si>
    <t>Assets</t>
  </si>
  <si>
    <t>Other Segments [Member]</t>
  </si>
  <si>
    <t>Discontinued Operations [Member]</t>
  </si>
  <si>
    <t>Subsequent Events (Details) $ / shares in Units, MMBTU in Thousands</t>
  </si>
  <si>
    <t>Nov. 06, 2017USD ($)MMBTU</t>
  </si>
  <si>
    <t>Oct. 31, 2017USD ($)$ / sharesshares</t>
  </si>
  <si>
    <t>Oct. 27, 2017USD ($)billion_cubic_feet_per_daymi</t>
  </si>
  <si>
    <t>Oct. 26, 2017$ / shares</t>
  </si>
  <si>
    <t>Oct. 02, 2017USD ($)shares</t>
  </si>
  <si>
    <t>Sep. 30, 2016$ / shares</t>
  </si>
  <si>
    <t>Dec. 31, 2016shares</t>
  </si>
  <si>
    <t>Subsequent Event [Line Items]</t>
  </si>
  <si>
    <t>Preferred, units, outstanding (in shares) | shares</t>
  </si>
  <si>
    <t>Distribution declared per common unit (in usd per share) | $ / shares</t>
  </si>
  <si>
    <t>Distribution made to limited partner, distributions declared, per unit, annualized basis (in usd per share) | $ / shares</t>
  </si>
  <si>
    <t>Estimated net debt to be repaid as part of acquisition</t>
  </si>
  <si>
    <t>Throughput capacity per day | MMBTU</t>
  </si>
  <si>
    <t>Series D [Member] | Subsequent Event [Member]</t>
  </si>
  <si>
    <t>Payments for repurchase of convertible preferred stock</t>
  </si>
  <si>
    <t>American Midstream Emerald, LLC [Member] | Subsequent Event [Member]</t>
  </si>
  <si>
    <t>17.00%</t>
  </si>
  <si>
    <t>66.67%</t>
  </si>
  <si>
    <t>Transmission capacity (bcf per day) | billion_cubic_feet_per_day</t>
  </si>
  <si>
    <t>Southcross Energy Partners (SXE) [Member] | Subsequent Event [Member]</t>
  </si>
  <si>
    <t>Fair value of planned acquisition</t>
  </si>
  <si>
    <t>Estimated repayment of debt</t>
  </si>
  <si>
    <t>Partners capital account common units conversion ratio</t>
  </si>
  <si>
    <t>Contribution agreement, common units to be exchanged in merger transaction</t>
  </si>
  <si>
    <t>Contribution agreement, per common unit denominator (usd per share) | $ / shares</t>
  </si>
  <si>
    <t>Trans-Union Pipeline, L.P. (“Trans-Union”) [Member] | Subsequent Event [Member]</t>
  </si>
  <si>
    <t>General Partner Class D Units [Member] | Southcross Energy Partners (SXE) [Member] | Subsequent Event [Member]</t>
  </si>
  <si>
    <t>Contribution agreement, common units to be exchanged in merger transaction, (shares) | shares</t>
  </si>
  <si>
    <t>Preferred Units [Member] | Southcross Energy Partners (SXE) [Member] | Subsequent Event [Member]</t>
  </si>
  <si>
    <t>Common Units [Member] | Southcross Energy Partners (SXE) [Member] | Subsequent Event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0_);_(&quot;$ &quot;(#,##0.0000)" numFmtId="166"/>
    <numFmt formatCode="_(&quot;$ &quot;#,##0.00_);_(&quot;$ &quot;(#,##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9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2684359</v>
      </c>
    </row>
    <row r="14" spans="1:3">
      <c r="A14" s="4" t="s">
        <v>22</v>
      </c>
    </row>
    <row r="15" spans="1:3">
      <c r="A15" s="3" t="s">
        <v>4</v>
      </c>
    </row>
    <row r="16" spans="1:3">
      <c r="A16" s="4" t="s">
        <v>21</v>
      </c>
      <c r="C16" s="5" t="n">
        <v>10536915</v>
      </c>
    </row>
    <row r="17" spans="1:3">
      <c r="A17" s="4" t="s">
        <v>23</v>
      </c>
    </row>
    <row r="18" spans="1:3">
      <c r="A18" s="3" t="s">
        <v>4</v>
      </c>
    </row>
    <row r="19" spans="1:3">
      <c r="A19" s="4" t="s">
        <v>21</v>
      </c>
      <c r="C19" s="5" t="n">
        <v>8792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31</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39</v>
      </c>
      <c r="C3" s="7" t="n">
        <v>5666</v>
      </c>
    </row>
    <row r="4" spans="1:3">
      <c r="A4" s="4" t="s">
        <v>28</v>
      </c>
      <c r="B4" s="5" t="n">
        <v>18683</v>
      </c>
      <c r="C4" s="5" t="n">
        <v>0</v>
      </c>
    </row>
    <row r="5" spans="1:3">
      <c r="A5" s="4" t="s">
        <v>29</v>
      </c>
      <c r="B5" s="5" t="n">
        <v>25897</v>
      </c>
      <c r="C5" s="5" t="n">
        <v>14715</v>
      </c>
    </row>
    <row r="6" spans="1:3">
      <c r="A6" s="4" t="s">
        <v>30</v>
      </c>
      <c r="B6" s="5" t="n">
        <v>53168</v>
      </c>
      <c r="C6" s="5" t="n">
        <v>52910</v>
      </c>
    </row>
    <row r="7" spans="1:3">
      <c r="A7" s="4" t="s">
        <v>31</v>
      </c>
      <c r="B7" s="5" t="n">
        <v>5970</v>
      </c>
      <c r="C7" s="5" t="n">
        <v>1990</v>
      </c>
    </row>
    <row r="8" spans="1:3">
      <c r="A8" s="4" t="s">
        <v>32</v>
      </c>
      <c r="B8" s="5" t="n">
        <v>17144</v>
      </c>
      <c r="C8" s="5" t="n">
        <v>25516</v>
      </c>
    </row>
    <row r="9" spans="1:3">
      <c r="A9" s="4" t="s">
        <v>33</v>
      </c>
      <c r="B9" s="5" t="n">
        <v>0</v>
      </c>
      <c r="C9" s="5" t="n">
        <v>22727</v>
      </c>
    </row>
    <row r="10" spans="1:3">
      <c r="A10" s="4" t="s">
        <v>34</v>
      </c>
      <c r="B10" s="5" t="n">
        <v>127601</v>
      </c>
      <c r="C10" s="5" t="n">
        <v>123524</v>
      </c>
    </row>
    <row r="11" spans="1:3">
      <c r="A11" s="4" t="s">
        <v>35</v>
      </c>
      <c r="B11" s="5" t="n">
        <v>7545</v>
      </c>
      <c r="C11" s="5" t="n">
        <v>10627</v>
      </c>
    </row>
    <row r="12" spans="1:3">
      <c r="A12" s="4" t="s">
        <v>36</v>
      </c>
      <c r="B12" s="5" t="n">
        <v>1140826</v>
      </c>
      <c r="C12" s="5" t="n">
        <v>1066608</v>
      </c>
    </row>
    <row r="13" spans="1:3">
      <c r="A13" s="4" t="s">
        <v>37</v>
      </c>
      <c r="B13" s="5" t="n">
        <v>202135</v>
      </c>
      <c r="C13" s="5" t="n">
        <v>202135</v>
      </c>
    </row>
    <row r="14" spans="1:3">
      <c r="A14" s="4" t="s">
        <v>38</v>
      </c>
      <c r="B14" s="5" t="n">
        <v>5693</v>
      </c>
      <c r="C14" s="5" t="n">
        <v>323564</v>
      </c>
    </row>
    <row r="15" spans="1:3">
      <c r="A15" s="4" t="s">
        <v>39</v>
      </c>
      <c r="B15" s="5" t="n">
        <v>194456</v>
      </c>
      <c r="C15" s="5" t="n">
        <v>205071</v>
      </c>
    </row>
    <row r="16" spans="1:3">
      <c r="A16" s="4" t="s">
        <v>40</v>
      </c>
      <c r="B16" s="5" t="n">
        <v>334026</v>
      </c>
      <c r="C16" s="5" t="n">
        <v>291987</v>
      </c>
    </row>
    <row r="17" spans="1:3">
      <c r="A17" s="4" t="s">
        <v>41</v>
      </c>
      <c r="B17" s="5" t="n">
        <v>10925</v>
      </c>
      <c r="C17" s="5" t="n">
        <v>11773</v>
      </c>
    </row>
    <row r="18" spans="1:3">
      <c r="A18" s="4" t="s">
        <v>42</v>
      </c>
      <c r="B18" s="5" t="n">
        <v>0</v>
      </c>
      <c r="C18" s="5" t="n">
        <v>114032</v>
      </c>
    </row>
    <row r="19" spans="1:3">
      <c r="A19" s="4" t="s">
        <v>43</v>
      </c>
      <c r="B19" s="5" t="n">
        <v>2023207</v>
      </c>
      <c r="C19" s="5" t="n">
        <v>2349321</v>
      </c>
    </row>
    <row r="20" spans="1:3">
      <c r="A20" s="3" t="s">
        <v>44</v>
      </c>
    </row>
    <row r="21" spans="1:3">
      <c r="A21" s="4" t="s">
        <v>45</v>
      </c>
      <c r="B21" s="5" t="n">
        <v>27285</v>
      </c>
      <c r="C21" s="5" t="n">
        <v>39569</v>
      </c>
    </row>
    <row r="22" spans="1:3">
      <c r="A22" s="4" t="s">
        <v>46</v>
      </c>
      <c r="B22" s="5" t="n">
        <v>16696</v>
      </c>
      <c r="C22" s="5" t="n">
        <v>7891</v>
      </c>
    </row>
    <row r="23" spans="1:3">
      <c r="A23" s="4" t="s">
        <v>47</v>
      </c>
      <c r="B23" s="5" t="n">
        <v>67505</v>
      </c>
      <c r="C23" s="5" t="n">
        <v>72721</v>
      </c>
    </row>
    <row r="24" spans="1:3">
      <c r="A24" s="4" t="s">
        <v>48</v>
      </c>
      <c r="B24" s="5" t="n">
        <v>1234</v>
      </c>
      <c r="C24" s="5" t="n">
        <v>5438</v>
      </c>
    </row>
    <row r="25" spans="1:3">
      <c r="A25" s="4" t="s">
        <v>49</v>
      </c>
      <c r="B25" s="5" t="n">
        <v>0</v>
      </c>
      <c r="C25" s="5" t="n">
        <v>14319</v>
      </c>
    </row>
    <row r="26" spans="1:3">
      <c r="A26" s="4" t="s">
        <v>50</v>
      </c>
      <c r="B26" s="5" t="n">
        <v>112720</v>
      </c>
      <c r="C26" s="5" t="n">
        <v>139938</v>
      </c>
    </row>
    <row r="27" spans="1:3">
      <c r="A27" s="4" t="s">
        <v>51</v>
      </c>
      <c r="B27" s="5" t="n">
        <v>52046</v>
      </c>
      <c r="C27" s="5" t="n">
        <v>44363</v>
      </c>
    </row>
    <row r="28" spans="1:3">
      <c r="A28" s="4" t="s">
        <v>52</v>
      </c>
      <c r="B28" s="5" t="n">
        <v>2448</v>
      </c>
      <c r="C28" s="5" t="n">
        <v>1858</v>
      </c>
    </row>
    <row r="29" spans="1:3">
      <c r="A29" s="4" t="s">
        <v>53</v>
      </c>
      <c r="B29" s="5" t="n">
        <v>55186</v>
      </c>
      <c r="C29" s="5" t="n">
        <v>55979</v>
      </c>
    </row>
    <row r="30" spans="1:3">
      <c r="A30" s="4" t="s">
        <v>54</v>
      </c>
      <c r="B30" s="5" t="n">
        <v>293007</v>
      </c>
      <c r="C30" s="5" t="n">
        <v>291309</v>
      </c>
    </row>
    <row r="31" spans="1:3">
      <c r="A31" s="4" t="s">
        <v>55</v>
      </c>
      <c r="B31" s="5" t="n">
        <v>709652</v>
      </c>
      <c r="C31" s="5" t="n">
        <v>888250</v>
      </c>
    </row>
    <row r="32" spans="1:3">
      <c r="A32" s="4" t="s">
        <v>56</v>
      </c>
      <c r="B32" s="5" t="n">
        <v>9695</v>
      </c>
      <c r="C32" s="5" t="n">
        <v>8205</v>
      </c>
    </row>
    <row r="33" spans="1:3">
      <c r="A33" s="4" t="s">
        <v>57</v>
      </c>
      <c r="B33" s="5" t="n">
        <v>0</v>
      </c>
      <c r="C33" s="5" t="n">
        <v>172</v>
      </c>
    </row>
    <row r="34" spans="1:3">
      <c r="A34" s="4" t="s">
        <v>58</v>
      </c>
      <c r="B34" s="5" t="n">
        <v>1234754</v>
      </c>
      <c r="C34" s="5" t="n">
        <v>1430074</v>
      </c>
    </row>
    <row r="35" spans="1:3">
      <c r="A35" s="4" t="s">
        <v>59</v>
      </c>
      <c r="B35" s="4" t="s">
        <v>60</v>
      </c>
      <c r="C35" s="4" t="s">
        <v>60</v>
      </c>
    </row>
    <row r="36" spans="1:3">
      <c r="A36" s="4" t="s">
        <v>61</v>
      </c>
      <c r="B36" s="5" t="n">
        <v>343579</v>
      </c>
      <c r="C36" s="5" t="n">
        <v>334090</v>
      </c>
    </row>
    <row r="37" spans="1:3">
      <c r="A37" s="3" t="s">
        <v>62</v>
      </c>
    </row>
    <row r="38" spans="1:3">
      <c r="A38" s="4" t="s">
        <v>63</v>
      </c>
      <c r="B38" s="5" t="n">
        <v>-86224</v>
      </c>
      <c r="C38" s="5" t="n">
        <v>-47645</v>
      </c>
    </row>
    <row r="39" spans="1:3">
      <c r="A39" s="4" t="s">
        <v>64</v>
      </c>
      <c r="B39" s="5" t="n">
        <v>517081</v>
      </c>
      <c r="C39" s="5" t="n">
        <v>616087</v>
      </c>
    </row>
    <row r="40" spans="1:3">
      <c r="A40" s="4" t="s">
        <v>65</v>
      </c>
      <c r="B40" s="5" t="n">
        <v>2</v>
      </c>
      <c r="C40" s="5" t="n">
        <v>-40</v>
      </c>
    </row>
    <row r="41" spans="1:3">
      <c r="A41" s="4" t="s">
        <v>66</v>
      </c>
      <c r="B41" s="5" t="n">
        <v>430859</v>
      </c>
      <c r="C41" s="5" t="n">
        <v>568402</v>
      </c>
    </row>
    <row r="42" spans="1:3">
      <c r="A42" s="4" t="s">
        <v>67</v>
      </c>
      <c r="B42" s="5" t="n">
        <v>14015</v>
      </c>
      <c r="C42" s="5" t="n">
        <v>16755</v>
      </c>
    </row>
    <row r="43" spans="1:3">
      <c r="A43" s="4" t="s">
        <v>68</v>
      </c>
      <c r="B43" s="5" t="n">
        <v>444874</v>
      </c>
      <c r="C43" s="5" t="n">
        <v>585157</v>
      </c>
    </row>
    <row r="44" spans="1:3">
      <c r="A44" s="4" t="s">
        <v>69</v>
      </c>
      <c r="B44" s="7" t="n">
        <v>2023207</v>
      </c>
      <c r="C44" s="7" t="n">
        <v>234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v>
      </c>
      <c r="B1" s="2" t="s">
        <v>2</v>
      </c>
      <c r="C1" s="2" t="s">
        <v>71</v>
      </c>
      <c r="D1" s="2" t="s">
        <v>25</v>
      </c>
      <c r="E1" s="2" t="s">
        <v>72</v>
      </c>
      <c r="F1" s="2" t="s">
        <v>73</v>
      </c>
    </row>
    <row r="2" spans="1:6">
      <c r="A2" s="4" t="s">
        <v>74</v>
      </c>
      <c r="B2" s="8" t="n">
        <v>0.1</v>
      </c>
      <c r="D2" s="8" t="n">
        <v>0.6</v>
      </c>
    </row>
    <row r="3" spans="1:6">
      <c r="A3" s="4" t="s">
        <v>75</v>
      </c>
      <c r="B3" s="5" t="n">
        <v>953</v>
      </c>
      <c r="D3" s="5" t="n">
        <v>680</v>
      </c>
    </row>
    <row r="4" spans="1:6">
      <c r="A4" s="4" t="s">
        <v>76</v>
      </c>
      <c r="B4" s="5" t="n">
        <v>52740</v>
      </c>
      <c r="D4" s="5" t="n">
        <v>51351</v>
      </c>
    </row>
    <row r="5" spans="1:6">
      <c r="A5" s="4" t="s">
        <v>77</v>
      </c>
    </row>
    <row r="6" spans="1:6">
      <c r="A6" s="4" t="s">
        <v>78</v>
      </c>
      <c r="B6" s="5" t="n">
        <v>953</v>
      </c>
      <c r="D6" s="5" t="n">
        <v>680</v>
      </c>
    </row>
    <row r="7" spans="1:6">
      <c r="A7" s="4" t="s">
        <v>75</v>
      </c>
      <c r="B7" s="5" t="n">
        <v>953</v>
      </c>
      <c r="D7" s="5" t="n">
        <v>680</v>
      </c>
    </row>
    <row r="8" spans="1:6">
      <c r="A8" s="4" t="s">
        <v>79</v>
      </c>
      <c r="B8" s="5" t="n">
        <v>52740</v>
      </c>
      <c r="D8" s="5" t="n">
        <v>51351</v>
      </c>
    </row>
    <row r="9" spans="1:6">
      <c r="A9" s="4" t="s">
        <v>76</v>
      </c>
      <c r="B9" s="5" t="n">
        <v>52740</v>
      </c>
      <c r="D9" s="5" t="n">
        <v>51351</v>
      </c>
    </row>
    <row r="10" spans="1:6">
      <c r="A10" s="4" t="s">
        <v>80</v>
      </c>
    </row>
    <row r="11" spans="1:6">
      <c r="A11" s="4" t="s">
        <v>81</v>
      </c>
      <c r="B11" s="4" t="s">
        <v>82</v>
      </c>
      <c r="D11" s="4" t="s">
        <v>82</v>
      </c>
      <c r="F11" s="4" t="s">
        <v>82</v>
      </c>
    </row>
    <row r="12" spans="1:6">
      <c r="A12" s="4" t="s">
        <v>83</v>
      </c>
    </row>
    <row r="13" spans="1:6">
      <c r="A13" s="4" t="s">
        <v>81</v>
      </c>
      <c r="B13" s="4" t="s">
        <v>84</v>
      </c>
      <c r="C13" s="4" t="s">
        <v>84</v>
      </c>
      <c r="D13" s="4" t="s">
        <v>84</v>
      </c>
      <c r="E13" s="4" t="s">
        <v>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239</v>
      </c>
      <c r="B13" s="4" t="s">
        <v>300</v>
      </c>
    </row>
    <row r="14" spans="1:2">
      <c r="A14" s="4" t="s">
        <v>301</v>
      </c>
      <c r="B14" s="4" t="s">
        <v>302</v>
      </c>
    </row>
    <row r="15" spans="1:2">
      <c r="A15" s="4" t="s">
        <v>303</v>
      </c>
      <c r="B1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21</v>
      </c>
    </row>
    <row r="4" spans="1:2">
      <c r="A4" s="4" t="s">
        <v>222</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85</v>
      </c>
      <c r="C1" s="2" t="s">
        <v>86</v>
      </c>
      <c r="E1" s="2" t="s">
        <v>1</v>
      </c>
    </row>
    <row r="2" spans="1:6">
      <c r="C2" s="2" t="s">
        <v>2</v>
      </c>
      <c r="D2" s="2" t="s">
        <v>73</v>
      </c>
      <c r="E2" s="2" t="s">
        <v>2</v>
      </c>
      <c r="F2" s="2" t="s">
        <v>73</v>
      </c>
    </row>
    <row r="3" spans="1:6">
      <c r="A3" s="3" t="s">
        <v>87</v>
      </c>
    </row>
    <row r="4" spans="1:6">
      <c r="A4" s="4" t="s">
        <v>88</v>
      </c>
      <c r="C4" s="7" t="n">
        <v>124052</v>
      </c>
      <c r="D4" s="7" t="n">
        <v>119194</v>
      </c>
      <c r="E4" s="7" t="n">
        <v>372049</v>
      </c>
      <c r="F4" s="7" t="n">
        <v>304084</v>
      </c>
    </row>
    <row r="5" spans="1:6">
      <c r="A5" s="4" t="s">
        <v>89</v>
      </c>
      <c r="C5" s="5" t="n">
        <v>38835</v>
      </c>
      <c r="D5" s="5" t="n">
        <v>40385</v>
      </c>
      <c r="E5" s="5" t="n">
        <v>116382</v>
      </c>
      <c r="F5" s="5" t="n">
        <v>110998</v>
      </c>
    </row>
    <row r="6" spans="1:6">
      <c r="A6" s="4" t="s">
        <v>90</v>
      </c>
      <c r="C6" s="5" t="n">
        <v>-597</v>
      </c>
      <c r="D6" s="5" t="n">
        <v>324</v>
      </c>
      <c r="E6" s="5" t="n">
        <v>-33</v>
      </c>
      <c r="F6" s="5" t="n">
        <v>-1929</v>
      </c>
    </row>
    <row r="7" spans="1:6">
      <c r="A7" s="4" t="s">
        <v>91</v>
      </c>
      <c r="C7" s="5" t="n">
        <v>162290</v>
      </c>
      <c r="D7" s="5" t="n">
        <v>159903</v>
      </c>
      <c r="E7" s="5" t="n">
        <v>488398</v>
      </c>
      <c r="F7" s="5" t="n">
        <v>413153</v>
      </c>
    </row>
    <row r="8" spans="1:6">
      <c r="A8" s="3" t="s">
        <v>92</v>
      </c>
    </row>
    <row r="9" spans="1:6">
      <c r="A9" s="4" t="s">
        <v>93</v>
      </c>
      <c r="C9" s="5" t="n">
        <v>112398</v>
      </c>
      <c r="D9" s="5" t="n">
        <v>107249</v>
      </c>
      <c r="E9" s="5" t="n">
        <v>342886</v>
      </c>
      <c r="F9" s="5" t="n">
        <v>270712</v>
      </c>
    </row>
    <row r="10" spans="1:6">
      <c r="A10" s="4" t="s">
        <v>94</v>
      </c>
      <c r="C10" s="5" t="n">
        <v>20705</v>
      </c>
      <c r="D10" s="5" t="n">
        <v>17571</v>
      </c>
      <c r="E10" s="5" t="n">
        <v>56819</v>
      </c>
      <c r="F10" s="5" t="n">
        <v>53872</v>
      </c>
    </row>
    <row r="11" spans="1:6">
      <c r="A11" s="4" t="s">
        <v>95</v>
      </c>
      <c r="C11" s="5" t="n">
        <v>27083</v>
      </c>
      <c r="D11" s="5" t="n">
        <v>22103</v>
      </c>
      <c r="E11" s="5" t="n">
        <v>84570</v>
      </c>
      <c r="F11" s="5" t="n">
        <v>60945</v>
      </c>
    </row>
    <row r="12" spans="1:6">
      <c r="A12" s="4" t="s">
        <v>96</v>
      </c>
      <c r="C12" s="5" t="n">
        <v>26781</v>
      </c>
      <c r="D12" s="5" t="n">
        <v>22668</v>
      </c>
      <c r="E12" s="5" t="n">
        <v>78834</v>
      </c>
      <c r="F12" s="5" t="n">
        <v>65937</v>
      </c>
    </row>
    <row r="13" spans="1:6">
      <c r="A13" s="4" t="s">
        <v>97</v>
      </c>
      <c r="C13" s="5" t="n">
        <v>-4061</v>
      </c>
      <c r="D13" s="5" t="n">
        <v>36</v>
      </c>
      <c r="E13" s="5" t="n">
        <v>-4064</v>
      </c>
      <c r="F13" s="5" t="n">
        <v>297</v>
      </c>
    </row>
    <row r="14" spans="1:6">
      <c r="A14" s="4" t="s">
        <v>98</v>
      </c>
      <c r="C14" s="5" t="n">
        <v>182906</v>
      </c>
      <c r="D14" s="5" t="n">
        <v>169627</v>
      </c>
      <c r="E14" s="5" t="n">
        <v>559045</v>
      </c>
      <c r="F14" s="5" t="n">
        <v>451763</v>
      </c>
    </row>
    <row r="15" spans="1:6">
      <c r="A15" s="4" t="s">
        <v>99</v>
      </c>
      <c r="C15" s="5" t="n">
        <v>-20616</v>
      </c>
      <c r="D15" s="5" t="n">
        <v>-9724</v>
      </c>
      <c r="E15" s="5" t="n">
        <v>-70647</v>
      </c>
      <c r="F15" s="5" t="n">
        <v>-38610</v>
      </c>
    </row>
    <row r="16" spans="1:6">
      <c r="A16" s="3" t="s">
        <v>100</v>
      </c>
    </row>
    <row r="17" spans="1:6">
      <c r="A17" s="4" t="s">
        <v>101</v>
      </c>
      <c r="C17" s="5" t="n">
        <v>-17759</v>
      </c>
      <c r="D17" s="5" t="n">
        <v>-5830</v>
      </c>
      <c r="E17" s="5" t="n">
        <v>-51037</v>
      </c>
      <c r="F17" s="5" t="n">
        <v>-24723</v>
      </c>
    </row>
    <row r="18" spans="1:6">
      <c r="A18" s="4" t="s">
        <v>100</v>
      </c>
      <c r="C18" s="5" t="n">
        <v>34085</v>
      </c>
      <c r="D18" s="5" t="n">
        <v>-1</v>
      </c>
      <c r="E18" s="5" t="n">
        <v>32248</v>
      </c>
      <c r="F18" s="5" t="n">
        <v>245</v>
      </c>
    </row>
    <row r="19" spans="1:6">
      <c r="A19" s="4" t="s">
        <v>102</v>
      </c>
      <c r="C19" s="5" t="n">
        <v>16827</v>
      </c>
      <c r="D19" s="5" t="n">
        <v>10468</v>
      </c>
      <c r="E19" s="5" t="n">
        <v>49781</v>
      </c>
      <c r="F19" s="5" t="n">
        <v>29513</v>
      </c>
    </row>
    <row r="20" spans="1:6">
      <c r="A20" s="4" t="s">
        <v>103</v>
      </c>
      <c r="C20" s="5" t="n">
        <v>12537</v>
      </c>
      <c r="D20" s="5" t="n">
        <v>-5087</v>
      </c>
      <c r="E20" s="5" t="n">
        <v>-39655</v>
      </c>
      <c r="F20" s="5" t="n">
        <v>-33575</v>
      </c>
    </row>
    <row r="21" spans="1:6">
      <c r="A21" s="4" t="s">
        <v>104</v>
      </c>
      <c r="C21" s="5" t="n">
        <v>-731</v>
      </c>
      <c r="D21" s="5" t="n">
        <v>-401</v>
      </c>
      <c r="E21" s="5" t="n">
        <v>-2611</v>
      </c>
      <c r="F21" s="5" t="n">
        <v>-1839</v>
      </c>
    </row>
    <row r="22" spans="1:6">
      <c r="A22" s="4" t="s">
        <v>105</v>
      </c>
      <c r="C22" s="5" t="n">
        <v>11806</v>
      </c>
      <c r="D22" s="5" t="n">
        <v>-5488</v>
      </c>
      <c r="E22" s="5" t="n">
        <v>-42266</v>
      </c>
      <c r="F22" s="5" t="n">
        <v>-35414</v>
      </c>
    </row>
    <row r="23" spans="1:6">
      <c r="A23" s="4" t="s">
        <v>106</v>
      </c>
      <c r="C23" s="5" t="n">
        <v>44696</v>
      </c>
      <c r="D23" s="5" t="n">
        <v>-2310</v>
      </c>
      <c r="E23" s="5" t="n">
        <v>42185</v>
      </c>
      <c r="F23" s="5" t="n">
        <v>7532</v>
      </c>
    </row>
    <row r="24" spans="1:6">
      <c r="A24" s="4" t="s">
        <v>107</v>
      </c>
      <c r="C24" s="5" t="n">
        <v>56502</v>
      </c>
      <c r="D24" s="5" t="n">
        <v>-7798</v>
      </c>
      <c r="E24" s="5" t="n">
        <v>-81</v>
      </c>
      <c r="F24" s="5" t="n">
        <v>-27882</v>
      </c>
    </row>
    <row r="25" spans="1:6">
      <c r="A25" s="4" t="s">
        <v>108</v>
      </c>
      <c r="C25" s="5" t="n">
        <v>621</v>
      </c>
      <c r="D25" s="5" t="n">
        <v>1241</v>
      </c>
      <c r="E25" s="5" t="n">
        <v>3386</v>
      </c>
      <c r="F25" s="5" t="n">
        <v>2192</v>
      </c>
    </row>
    <row r="26" spans="1:6">
      <c r="A26" s="4" t="s">
        <v>109</v>
      </c>
      <c r="C26" s="5" t="n">
        <v>55881</v>
      </c>
      <c r="D26" s="5" t="n">
        <v>-9039</v>
      </c>
      <c r="E26" s="5" t="n">
        <v>-3467</v>
      </c>
      <c r="F26" s="5" t="n">
        <v>-30074</v>
      </c>
    </row>
    <row r="27" spans="1:6">
      <c r="A27" s="4" t="s">
        <v>110</v>
      </c>
      <c r="C27" s="5" t="n">
        <v>697</v>
      </c>
      <c r="D27" s="5" t="n">
        <v>-31</v>
      </c>
      <c r="F27" s="5" t="n">
        <v>-235</v>
      </c>
    </row>
    <row r="28" spans="1:6">
      <c r="A28" s="4" t="s">
        <v>111</v>
      </c>
      <c r="C28" s="7" t="n">
        <v>55184</v>
      </c>
      <c r="D28" s="7" t="n">
        <v>-9008</v>
      </c>
      <c r="E28" s="7" t="n">
        <v>-3369</v>
      </c>
      <c r="F28" s="7" t="n">
        <v>-29839</v>
      </c>
    </row>
    <row r="29" spans="1:6">
      <c r="A29" s="4" t="s">
        <v>112</v>
      </c>
      <c r="B29" s="4" t="s">
        <v>113</v>
      </c>
      <c r="C29" s="9" t="n">
        <v>0.4125</v>
      </c>
      <c r="D29" s="9" t="n">
        <v>0.4125</v>
      </c>
      <c r="E29" s="9" t="n">
        <v>1.2375</v>
      </c>
      <c r="F29" s="9" t="n">
        <v>1.2975</v>
      </c>
    </row>
    <row r="30" spans="1:6">
      <c r="A30" s="3" t="s">
        <v>114</v>
      </c>
    </row>
    <row r="31" spans="1:6">
      <c r="A31" s="4" t="s">
        <v>115</v>
      </c>
      <c r="C31" s="10" t="n">
        <v>0.05</v>
      </c>
      <c r="D31" s="10" t="n">
        <v>-0.29</v>
      </c>
      <c r="E31" s="10" t="n">
        <v>-1.35</v>
      </c>
      <c r="F31" s="10" t="n">
        <v>-1.14</v>
      </c>
    </row>
    <row r="32" spans="1:6">
      <c r="A32" s="4" t="s">
        <v>116</v>
      </c>
      <c r="C32" s="10" t="n">
        <v>0.86</v>
      </c>
      <c r="D32" s="10" t="n">
        <v>-0.05</v>
      </c>
      <c r="E32" s="10" t="n">
        <v>0.8100000000000001</v>
      </c>
      <c r="F32" s="10" t="n">
        <v>0.15</v>
      </c>
    </row>
    <row r="33" spans="1:6">
      <c r="A33" s="4" t="s">
        <v>117</v>
      </c>
      <c r="C33" s="11" t="n">
        <v>0.91</v>
      </c>
      <c r="D33" s="11" t="n">
        <v>-0.34</v>
      </c>
      <c r="E33" s="11" t="n">
        <v>-0.54</v>
      </c>
      <c r="F33" s="11" t="n">
        <v>-0.99</v>
      </c>
    </row>
    <row r="34" spans="1:6">
      <c r="A34" s="3" t="s">
        <v>118</v>
      </c>
    </row>
    <row r="35" spans="1:6">
      <c r="A35" s="4" t="s">
        <v>119</v>
      </c>
      <c r="C35" s="5" t="n">
        <v>52021</v>
      </c>
      <c r="D35" s="5" t="n">
        <v>51310</v>
      </c>
      <c r="E35" s="5" t="n">
        <v>52021</v>
      </c>
      <c r="F35" s="5" t="n">
        <v>51310</v>
      </c>
    </row>
    <row r="36" spans="1:6"/>
    <row r="37" spans="1:6">
      <c r="A37" s="4" t="s">
        <v>113</v>
      </c>
      <c r="B37" s="4" t="s">
        <v>120</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43</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46</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56</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60</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72</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276</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3" t="s">
        <v>123</v>
      </c>
    </row>
    <row r="4" spans="1:2">
      <c r="A4" s="4" t="s">
        <v>124</v>
      </c>
      <c r="B4" s="8" t="n">
        <v>46.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14"/>
  </cols>
  <sheetData>
    <row r="1" spans="1:5">
      <c r="A1" s="1" t="s">
        <v>363</v>
      </c>
      <c r="B1" s="2" t="s">
        <v>1</v>
      </c>
    </row>
    <row r="2" spans="1:5">
      <c r="B2" s="2" t="s">
        <v>364</v>
      </c>
      <c r="C2" s="2" t="s">
        <v>365</v>
      </c>
      <c r="D2" s="2" t="s">
        <v>366</v>
      </c>
      <c r="E2" s="2" t="s">
        <v>72</v>
      </c>
    </row>
    <row r="3" spans="1:5">
      <c r="A3" s="3" t="s">
        <v>211</v>
      </c>
    </row>
    <row r="4" spans="1:5">
      <c r="A4" s="4" t="s">
        <v>367</v>
      </c>
      <c r="B4" s="5" t="n">
        <v>5</v>
      </c>
    </row>
    <row r="5" spans="1:5">
      <c r="A5" s="3" t="s">
        <v>368</v>
      </c>
    </row>
    <row r="6" spans="1:5">
      <c r="A6" s="4" t="s">
        <v>369</v>
      </c>
      <c r="B6" s="4" t="s">
        <v>370</v>
      </c>
    </row>
    <row r="7" spans="1:5">
      <c r="A7" s="4" t="s">
        <v>371</v>
      </c>
      <c r="B7" s="4" t="s">
        <v>372</v>
      </c>
    </row>
    <row r="8" spans="1:5">
      <c r="A8" s="4" t="s">
        <v>373</v>
      </c>
      <c r="B8" s="8" t="n">
        <v>0.1</v>
      </c>
      <c r="D8" s="8" t="n">
        <v>0.6</v>
      </c>
    </row>
    <row r="9" spans="1:5">
      <c r="A9" s="4" t="s">
        <v>374</v>
      </c>
    </row>
    <row r="10" spans="1:5">
      <c r="A10" s="3" t="s">
        <v>368</v>
      </c>
    </row>
    <row r="11" spans="1:5">
      <c r="A11" s="4" t="s">
        <v>81</v>
      </c>
      <c r="B11" s="4" t="s">
        <v>84</v>
      </c>
      <c r="C11" s="4" t="s">
        <v>84</v>
      </c>
      <c r="D11" s="4" t="s">
        <v>84</v>
      </c>
      <c r="E11" s="4" t="s">
        <v>84</v>
      </c>
    </row>
    <row r="12" spans="1:5">
      <c r="A12" s="4" t="s">
        <v>375</v>
      </c>
    </row>
    <row r="13" spans="1:5">
      <c r="A13" s="3" t="s">
        <v>368</v>
      </c>
    </row>
    <row r="14" spans="1:5">
      <c r="A14" s="4" t="s">
        <v>78</v>
      </c>
      <c r="C14" s="12" t="n">
        <v>20.2</v>
      </c>
    </row>
    <row r="15" spans="1:5">
      <c r="A15" s="4" t="s">
        <v>376</v>
      </c>
    </row>
    <row r="16" spans="1:5">
      <c r="A16" s="3" t="s">
        <v>368</v>
      </c>
    </row>
    <row r="17" spans="1:5">
      <c r="A17" s="4" t="s">
        <v>78</v>
      </c>
      <c r="C17" s="12" t="n">
        <v>9.80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377</v>
      </c>
      <c r="B1" s="2" t="s">
        <v>365</v>
      </c>
    </row>
    <row r="2" spans="1:2">
      <c r="A2" s="4" t="s">
        <v>378</v>
      </c>
    </row>
    <row r="3" spans="1:2">
      <c r="A3" s="3" t="s">
        <v>379</v>
      </c>
    </row>
    <row r="4" spans="1:2">
      <c r="A4" s="4" t="s">
        <v>380</v>
      </c>
      <c r="B4" s="13" t="n">
        <v>0.5775</v>
      </c>
    </row>
    <row r="5" spans="1:2">
      <c r="A5" s="4" t="s">
        <v>381</v>
      </c>
    </row>
    <row r="6" spans="1:2">
      <c r="A6" s="3" t="s">
        <v>379</v>
      </c>
    </row>
    <row r="7" spans="1:2">
      <c r="A7" s="4" t="s">
        <v>380</v>
      </c>
      <c r="B7" s="13" t="n">
        <v>0.5225</v>
      </c>
    </row>
    <row r="8" spans="1:2">
      <c r="A8" s="4" t="s">
        <v>141</v>
      </c>
    </row>
    <row r="9" spans="1:2">
      <c r="A9" s="3" t="s">
        <v>379</v>
      </c>
    </row>
    <row r="10" spans="1:2">
      <c r="A10" s="4" t="s">
        <v>78</v>
      </c>
      <c r="B10" s="12" t="n">
        <v>20.2</v>
      </c>
    </row>
    <row r="11" spans="1:2">
      <c r="A11" s="4" t="s">
        <v>382</v>
      </c>
    </row>
    <row r="12" spans="1:2">
      <c r="A12" s="3" t="s">
        <v>379</v>
      </c>
    </row>
    <row r="13" spans="1:2">
      <c r="A13" s="4" t="s">
        <v>78</v>
      </c>
      <c r="B13" s="12" t="n">
        <v>9.80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3</v>
      </c>
      <c r="B1" s="2" t="s">
        <v>384</v>
      </c>
      <c r="C1" s="2" t="s">
        <v>2</v>
      </c>
      <c r="D1" s="2" t="s">
        <v>385</v>
      </c>
    </row>
    <row r="2" spans="1:4">
      <c r="A2" s="4" t="s">
        <v>386</v>
      </c>
    </row>
    <row r="3" spans="1:4">
      <c r="A3" s="3" t="s">
        <v>379</v>
      </c>
    </row>
    <row r="4" spans="1:4">
      <c r="A4" s="4" t="s">
        <v>387</v>
      </c>
      <c r="B4" s="4" t="s">
        <v>388</v>
      </c>
    </row>
    <row r="5" spans="1:4">
      <c r="A5" s="4" t="s">
        <v>389</v>
      </c>
      <c r="B5" s="7" t="n">
        <v>32</v>
      </c>
    </row>
    <row r="6" spans="1:4">
      <c r="A6" s="4" t="s">
        <v>390</v>
      </c>
      <c r="C6" s="8" t="n">
        <v>3.3</v>
      </c>
    </row>
    <row r="7" spans="1:4">
      <c r="A7" s="4" t="s">
        <v>391</v>
      </c>
      <c r="C7" s="8" t="n">
        <v>3.4</v>
      </c>
    </row>
    <row r="8" spans="1:4">
      <c r="A8" s="4" t="s">
        <v>392</v>
      </c>
    </row>
    <row r="9" spans="1:4">
      <c r="A9" s="3" t="s">
        <v>379</v>
      </c>
    </row>
    <row r="10" spans="1:4">
      <c r="A10" s="4" t="s">
        <v>387</v>
      </c>
      <c r="D10" s="4" t="s">
        <v>3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22</v>
      </c>
    </row>
    <row r="2" spans="1:2">
      <c r="A2" s="3" t="s">
        <v>379</v>
      </c>
    </row>
    <row r="3" spans="1:2">
      <c r="A3" s="4" t="s">
        <v>394</v>
      </c>
      <c r="B3" s="7" t="n">
        <v>32286</v>
      </c>
    </row>
    <row r="4" spans="1:2">
      <c r="A4" s="4" t="s">
        <v>395</v>
      </c>
      <c r="B4" s="5" t="n">
        <v>-286</v>
      </c>
    </row>
    <row r="5" spans="1:2">
      <c r="A5" s="4" t="s">
        <v>396</v>
      </c>
      <c r="B5" s="5" t="n">
        <v>32000</v>
      </c>
    </row>
    <row r="6" spans="1:2">
      <c r="A6" s="4" t="s">
        <v>397</v>
      </c>
    </row>
    <row r="7" spans="1:2">
      <c r="A7" s="3" t="s">
        <v>379</v>
      </c>
    </row>
    <row r="8" spans="1:2">
      <c r="A8" s="4" t="s">
        <v>394</v>
      </c>
      <c r="B8" s="5" t="n">
        <v>13433</v>
      </c>
    </row>
    <row r="9" spans="1:2">
      <c r="A9" s="4" t="s">
        <v>398</v>
      </c>
    </row>
    <row r="10" spans="1:2">
      <c r="A10" s="3" t="s">
        <v>379</v>
      </c>
    </row>
    <row r="11" spans="1:2">
      <c r="A11" s="4" t="s">
        <v>394</v>
      </c>
      <c r="B11" s="7" t="n">
        <v>188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99</v>
      </c>
      <c r="B1" s="2" t="s">
        <v>400</v>
      </c>
      <c r="C1" s="2" t="s">
        <v>122</v>
      </c>
    </row>
    <row r="2" spans="1:3">
      <c r="A2" s="3" t="s">
        <v>379</v>
      </c>
    </row>
    <row r="3" spans="1:3">
      <c r="A3" s="4" t="s">
        <v>401</v>
      </c>
      <c r="C3" s="7" t="n">
        <v>28298</v>
      </c>
    </row>
    <row r="4" spans="1:3">
      <c r="A4" s="4" t="s">
        <v>134</v>
      </c>
    </row>
    <row r="5" spans="1:3">
      <c r="A5" s="3" t="s">
        <v>379</v>
      </c>
    </row>
    <row r="6" spans="1:3">
      <c r="A6" s="4" t="s">
        <v>387</v>
      </c>
      <c r="B6" s="4" t="s">
        <v>388</v>
      </c>
    </row>
    <row r="7" spans="1:3">
      <c r="A7" s="4" t="s">
        <v>389</v>
      </c>
      <c r="B7" s="7" t="n">
        <v>57200</v>
      </c>
    </row>
    <row r="8" spans="1:3">
      <c r="A8" s="4" t="s">
        <v>402</v>
      </c>
      <c r="B8" s="5" t="n">
        <v>39100</v>
      </c>
    </row>
    <row r="9" spans="1:3">
      <c r="A9" s="4" t="s">
        <v>403</v>
      </c>
      <c r="B9" s="7" t="n">
        <v>12500</v>
      </c>
    </row>
    <row r="10" spans="1:3">
      <c r="A10" s="4" t="s">
        <v>404</v>
      </c>
      <c r="B10" s="5" t="n">
        <v>1</v>
      </c>
    </row>
    <row r="11" spans="1:3">
      <c r="A11" s="4" t="s">
        <v>405</v>
      </c>
    </row>
    <row r="12" spans="1:3">
      <c r="A12" s="3" t="s">
        <v>379</v>
      </c>
    </row>
    <row r="13" spans="1:3">
      <c r="A13" s="4" t="s">
        <v>406</v>
      </c>
      <c r="B13" s="4" t="s">
        <v>388</v>
      </c>
    </row>
    <row r="14" spans="1:3">
      <c r="A14" s="4" t="s">
        <v>407</v>
      </c>
      <c r="B14" s="7" t="n">
        <v>32300</v>
      </c>
    </row>
    <row r="15" spans="1:3">
      <c r="A15" s="4" t="s">
        <v>392</v>
      </c>
    </row>
    <row r="16" spans="1:3">
      <c r="A16" s="3" t="s">
        <v>379</v>
      </c>
    </row>
    <row r="17" spans="1:3">
      <c r="A17" s="4" t="s">
        <v>387</v>
      </c>
      <c r="B17" s="4" t="s">
        <v>388</v>
      </c>
    </row>
    <row r="18" spans="1:3">
      <c r="A18" s="4" t="s">
        <v>401</v>
      </c>
      <c r="B18" s="7" t="n">
        <v>28300</v>
      </c>
    </row>
    <row r="19" spans="1:3">
      <c r="A19" s="4" t="s">
        <v>408</v>
      </c>
    </row>
    <row r="20" spans="1:3">
      <c r="A20" s="3" t="s">
        <v>379</v>
      </c>
    </row>
    <row r="21" spans="1:3">
      <c r="A21" s="4" t="s">
        <v>409</v>
      </c>
      <c r="B21" s="4" t="s">
        <v>410</v>
      </c>
    </row>
    <row r="22" spans="1:3">
      <c r="A22" s="4" t="s">
        <v>140</v>
      </c>
    </row>
    <row r="23" spans="1:3">
      <c r="A23" s="3" t="s">
        <v>379</v>
      </c>
    </row>
    <row r="24" spans="1:3">
      <c r="A24" s="4" t="s">
        <v>401</v>
      </c>
      <c r="C24" s="7" t="n">
        <v>4645</v>
      </c>
    </row>
    <row r="25" spans="1:3">
      <c r="A25" s="4" t="s">
        <v>411</v>
      </c>
    </row>
    <row r="26" spans="1:3">
      <c r="A26" s="3" t="s">
        <v>379</v>
      </c>
    </row>
    <row r="27" spans="1:3">
      <c r="A27" s="4" t="s">
        <v>401</v>
      </c>
      <c r="B27" s="7" t="n">
        <v>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22</v>
      </c>
    </row>
    <row r="2" spans="1:2">
      <c r="A2" s="3" t="s">
        <v>379</v>
      </c>
    </row>
    <row r="3" spans="1:2">
      <c r="A3" s="4" t="s">
        <v>413</v>
      </c>
      <c r="B3" s="7" t="n">
        <v>28298</v>
      </c>
    </row>
    <row r="4" spans="1:2">
      <c r="A4" s="4" t="s">
        <v>394</v>
      </c>
      <c r="B4" s="5" t="n">
        <v>16870</v>
      </c>
    </row>
    <row r="5" spans="1:2">
      <c r="A5" s="4" t="s">
        <v>414</v>
      </c>
      <c r="B5" s="5" t="n">
        <v>9989</v>
      </c>
    </row>
    <row r="6" spans="1:2">
      <c r="A6" s="4" t="s">
        <v>415</v>
      </c>
      <c r="B6" s="5" t="n">
        <v>2410</v>
      </c>
    </row>
    <row r="7" spans="1:2">
      <c r="A7" s="4" t="s">
        <v>203</v>
      </c>
      <c r="B7" s="5" t="n">
        <v>2975</v>
      </c>
    </row>
    <row r="8" spans="1:2">
      <c r="A8" s="4" t="s">
        <v>416</v>
      </c>
      <c r="B8" s="5" t="n">
        <v>-3367</v>
      </c>
    </row>
    <row r="9" spans="1:2">
      <c r="A9" s="4" t="s">
        <v>396</v>
      </c>
      <c r="B9" s="7" t="n">
        <v>57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417</v>
      </c>
      <c r="B1" s="2" t="s">
        <v>418</v>
      </c>
      <c r="C1" s="2" t="s">
        <v>122</v>
      </c>
      <c r="D1" s="2" t="s">
        <v>419</v>
      </c>
      <c r="E1" s="2" t="s">
        <v>122</v>
      </c>
      <c r="F1" s="2" t="s">
        <v>419</v>
      </c>
    </row>
    <row r="2" spans="1:6">
      <c r="A2" s="3" t="s">
        <v>420</v>
      </c>
    </row>
    <row r="3" spans="1:6">
      <c r="A3" s="4" t="s">
        <v>188</v>
      </c>
      <c r="E3" s="7" t="n">
        <v>167979</v>
      </c>
      <c r="F3" s="7" t="n">
        <v>11761</v>
      </c>
    </row>
    <row r="4" spans="1:6">
      <c r="A4" s="4" t="s">
        <v>421</v>
      </c>
      <c r="E4" s="5" t="n">
        <v>2500</v>
      </c>
    </row>
    <row r="5" spans="1:6">
      <c r="A5" s="4" t="s">
        <v>106</v>
      </c>
      <c r="C5" s="7" t="n">
        <v>44696</v>
      </c>
      <c r="D5" s="7" t="n">
        <v>-2310</v>
      </c>
      <c r="E5" s="5" t="n">
        <v>42185</v>
      </c>
      <c r="F5" s="5" t="n">
        <v>7532</v>
      </c>
    </row>
    <row r="6" spans="1:6">
      <c r="A6" s="4" t="s">
        <v>422</v>
      </c>
    </row>
    <row r="7" spans="1:6">
      <c r="A7" s="3" t="s">
        <v>420</v>
      </c>
    </row>
    <row r="8" spans="1:6">
      <c r="A8" s="4" t="s">
        <v>423</v>
      </c>
      <c r="B8" s="4" t="s">
        <v>388</v>
      </c>
    </row>
    <row r="9" spans="1:6">
      <c r="A9" s="4" t="s">
        <v>188</v>
      </c>
      <c r="B9" s="7" t="n">
        <v>170000</v>
      </c>
    </row>
    <row r="10" spans="1:6">
      <c r="A10" s="4" t="s">
        <v>424</v>
      </c>
      <c r="B10" s="5" t="n">
        <v>46500</v>
      </c>
    </row>
    <row r="11" spans="1:6">
      <c r="A11" s="4" t="s">
        <v>421</v>
      </c>
      <c r="B11" s="7" t="n">
        <v>2500</v>
      </c>
    </row>
    <row r="12" spans="1:6">
      <c r="A12" s="4" t="s">
        <v>106</v>
      </c>
      <c r="C12" s="5" t="n">
        <v>-1849</v>
      </c>
      <c r="D12" s="5" t="n">
        <v>-2310</v>
      </c>
      <c r="E12" s="5" t="n">
        <v>-4360</v>
      </c>
      <c r="F12" s="5" t="n">
        <v>8071</v>
      </c>
    </row>
    <row r="13" spans="1:6">
      <c r="A13" s="4" t="s">
        <v>425</v>
      </c>
      <c r="C13" s="5" t="n">
        <v>15</v>
      </c>
      <c r="D13" s="5" t="n">
        <v>0</v>
      </c>
      <c r="E13" s="5" t="n">
        <v>59</v>
      </c>
      <c r="F13" s="5" t="n">
        <v>-2</v>
      </c>
    </row>
    <row r="14" spans="1:6">
      <c r="A14" s="4" t="s">
        <v>426</v>
      </c>
      <c r="C14" s="7" t="n">
        <v>44696</v>
      </c>
      <c r="D14" s="7" t="n">
        <v>-2310</v>
      </c>
      <c r="E14" s="7" t="n">
        <v>42185</v>
      </c>
      <c r="F14" s="7" t="n">
        <v>8071</v>
      </c>
    </row>
    <row r="15" spans="1:6">
      <c r="A15" s="4" t="s">
        <v>427</v>
      </c>
    </row>
    <row r="16" spans="1:6">
      <c r="A16" s="3" t="s">
        <v>420</v>
      </c>
    </row>
    <row r="17" spans="1:6">
      <c r="A17" s="4" t="s">
        <v>428</v>
      </c>
      <c r="B17" s="5"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20</v>
      </c>
    </row>
    <row r="3" spans="1:3">
      <c r="A3" s="4" t="s">
        <v>33</v>
      </c>
      <c r="B3" s="7" t="n">
        <v>0</v>
      </c>
      <c r="C3" s="7" t="n">
        <v>22727</v>
      </c>
    </row>
    <row r="4" spans="1:3">
      <c r="A4" s="4" t="s">
        <v>42</v>
      </c>
      <c r="B4" s="5" t="n">
        <v>0</v>
      </c>
      <c r="C4" s="5" t="n">
        <v>114032</v>
      </c>
    </row>
    <row r="5" spans="1:3">
      <c r="A5" s="4" t="s">
        <v>49</v>
      </c>
      <c r="B5" s="7" t="n">
        <v>0</v>
      </c>
      <c r="C5" s="5" t="n">
        <v>14319</v>
      </c>
    </row>
    <row r="6" spans="1:3">
      <c r="A6" s="4" t="s">
        <v>422</v>
      </c>
    </row>
    <row r="7" spans="1:3">
      <c r="A7" s="3" t="s">
        <v>420</v>
      </c>
    </row>
    <row r="8" spans="1:3">
      <c r="A8" s="4" t="s">
        <v>33</v>
      </c>
      <c r="C8" s="5" t="n">
        <v>22727</v>
      </c>
    </row>
    <row r="9" spans="1:3">
      <c r="A9" s="4" t="s">
        <v>42</v>
      </c>
      <c r="C9" s="5" t="n">
        <v>114032</v>
      </c>
    </row>
    <row r="10" spans="1:3">
      <c r="A10" s="4" t="s">
        <v>430</v>
      </c>
      <c r="C10" s="5" t="n">
        <v>136759</v>
      </c>
    </row>
    <row r="11" spans="1:3">
      <c r="A11" s="4" t="s">
        <v>49</v>
      </c>
      <c r="C11" s="5" t="n">
        <v>14319</v>
      </c>
    </row>
    <row r="12" spans="1:3">
      <c r="A12" s="4" t="s">
        <v>431</v>
      </c>
      <c r="C12" s="5" t="n">
        <v>172</v>
      </c>
    </row>
    <row r="13" spans="1:3">
      <c r="A13" s="4" t="s">
        <v>432</v>
      </c>
      <c r="C13" s="7" t="n">
        <v>144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6</v>
      </c>
      <c r="D1" s="2" t="s">
        <v>1</v>
      </c>
    </row>
    <row r="2" spans="1:5">
      <c r="B2" s="2" t="s">
        <v>2</v>
      </c>
      <c r="C2" s="2" t="s">
        <v>73</v>
      </c>
      <c r="D2" s="2" t="s">
        <v>2</v>
      </c>
      <c r="E2" s="2" t="s">
        <v>73</v>
      </c>
    </row>
    <row r="3" spans="1:5">
      <c r="A3" s="3" t="s">
        <v>420</v>
      </c>
    </row>
    <row r="4" spans="1:5">
      <c r="A4" s="4" t="s">
        <v>434</v>
      </c>
      <c r="B4" s="7" t="n">
        <v>44696</v>
      </c>
      <c r="C4" s="7" t="n">
        <v>-2310</v>
      </c>
      <c r="D4" s="7" t="n">
        <v>42185</v>
      </c>
      <c r="E4" s="7" t="n">
        <v>7532</v>
      </c>
    </row>
    <row r="5" spans="1:5">
      <c r="A5" s="4" t="s">
        <v>124</v>
      </c>
      <c r="B5" s="5" t="n">
        <v>44696</v>
      </c>
      <c r="C5" s="5" t="n">
        <v>-2310</v>
      </c>
      <c r="D5" s="5" t="n">
        <v>42185</v>
      </c>
      <c r="E5" s="5" t="n">
        <v>7532</v>
      </c>
    </row>
    <row r="6" spans="1:5">
      <c r="A6" s="4" t="s">
        <v>422</v>
      </c>
    </row>
    <row r="7" spans="1:5">
      <c r="A7" s="3" t="s">
        <v>420</v>
      </c>
    </row>
    <row r="8" spans="1:5">
      <c r="A8" s="4" t="s">
        <v>91</v>
      </c>
      <c r="B8" s="5" t="n">
        <v>20458</v>
      </c>
      <c r="C8" s="5" t="n">
        <v>27756</v>
      </c>
      <c r="D8" s="5" t="n">
        <v>87615</v>
      </c>
      <c r="E8" s="5" t="n">
        <v>103718</v>
      </c>
    </row>
    <row r="9" spans="1:5">
      <c r="A9" s="4" t="s">
        <v>98</v>
      </c>
      <c r="B9" s="5" t="n">
        <v>22489</v>
      </c>
      <c r="C9" s="5" t="n">
        <v>30158</v>
      </c>
      <c r="D9" s="5" t="n">
        <v>92196</v>
      </c>
      <c r="E9" s="5" t="n">
        <v>96003</v>
      </c>
    </row>
    <row r="10" spans="1:5">
      <c r="A10" s="4" t="s">
        <v>435</v>
      </c>
      <c r="B10" s="5" t="n">
        <v>-1834</v>
      </c>
      <c r="C10" s="5" t="n">
        <v>-2310</v>
      </c>
      <c r="D10" s="5" t="n">
        <v>-4301</v>
      </c>
      <c r="E10" s="5" t="n">
        <v>8069</v>
      </c>
    </row>
    <row r="11" spans="1:5">
      <c r="A11" s="4" t="s">
        <v>436</v>
      </c>
      <c r="B11" s="5" t="n">
        <v>-15</v>
      </c>
      <c r="C11" s="5" t="n">
        <v>0</v>
      </c>
      <c r="D11" s="5" t="n">
        <v>-59</v>
      </c>
      <c r="E11" s="5" t="n">
        <v>2</v>
      </c>
    </row>
    <row r="12" spans="1:5">
      <c r="A12" s="4" t="s">
        <v>434</v>
      </c>
      <c r="B12" s="5" t="n">
        <v>-1849</v>
      </c>
      <c r="C12" s="5" t="n">
        <v>-2310</v>
      </c>
      <c r="D12" s="5" t="n">
        <v>-4360</v>
      </c>
      <c r="E12" s="5" t="n">
        <v>8071</v>
      </c>
    </row>
    <row r="13" spans="1:5">
      <c r="A13" s="4" t="s">
        <v>124</v>
      </c>
      <c r="B13" s="5" t="n">
        <v>46545</v>
      </c>
      <c r="C13" s="5" t="n">
        <v>0</v>
      </c>
      <c r="D13" s="5" t="n">
        <v>46545</v>
      </c>
      <c r="E13" s="5" t="n">
        <v>0</v>
      </c>
    </row>
    <row r="14" spans="1:5">
      <c r="A14" s="4" t="s">
        <v>437</v>
      </c>
      <c r="B14" s="7" t="n">
        <v>44696</v>
      </c>
      <c r="C14" s="7" t="n">
        <v>-2310</v>
      </c>
      <c r="D14" s="7" t="n">
        <v>42185</v>
      </c>
      <c r="E14" s="5" t="n">
        <v>8071</v>
      </c>
    </row>
    <row r="15" spans="1:5">
      <c r="A15" s="4" t="s">
        <v>438</v>
      </c>
    </row>
    <row r="16" spans="1:5">
      <c r="A16" s="3" t="s">
        <v>420</v>
      </c>
    </row>
    <row r="17" spans="1:5">
      <c r="A17" s="4" t="s">
        <v>91</v>
      </c>
      <c r="E17" s="5" t="n">
        <v>11500</v>
      </c>
    </row>
    <row r="18" spans="1:5">
      <c r="A18" s="4" t="s">
        <v>98</v>
      </c>
      <c r="E18" s="5" t="n">
        <v>12000</v>
      </c>
    </row>
    <row r="19" spans="1:5">
      <c r="A19" s="4" t="s">
        <v>434</v>
      </c>
      <c r="E19" s="7" t="n">
        <v>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6</v>
      </c>
      <c r="D1" s="2" t="s">
        <v>1</v>
      </c>
    </row>
    <row r="2" spans="1:5">
      <c r="B2" s="2" t="s">
        <v>2</v>
      </c>
      <c r="C2" s="2" t="s">
        <v>73</v>
      </c>
      <c r="D2" s="2" t="s">
        <v>2</v>
      </c>
      <c r="E2" s="2" t="s">
        <v>73</v>
      </c>
    </row>
    <row r="3" spans="1:5">
      <c r="A3" s="3" t="s">
        <v>440</v>
      </c>
    </row>
    <row r="4" spans="1:5">
      <c r="A4" s="4" t="s">
        <v>441</v>
      </c>
      <c r="B4" s="7" t="n">
        <v>118</v>
      </c>
      <c r="C4" s="7" t="n">
        <v>725</v>
      </c>
      <c r="D4" s="7" t="n">
        <v>-55</v>
      </c>
      <c r="E4" s="7" t="n">
        <v>2064</v>
      </c>
    </row>
    <row r="5" spans="1:5">
      <c r="A5" s="4" t="s">
        <v>442</v>
      </c>
      <c r="B5" s="5" t="n">
        <v>-526</v>
      </c>
      <c r="C5" s="5" t="n">
        <v>106</v>
      </c>
      <c r="D5" s="5" t="n">
        <v>530</v>
      </c>
      <c r="E5" s="5" t="n">
        <v>-628</v>
      </c>
    </row>
    <row r="6" spans="1:5">
      <c r="A6" s="4" t="s">
        <v>422</v>
      </c>
    </row>
    <row r="7" spans="1:5">
      <c r="A7" s="3" t="s">
        <v>420</v>
      </c>
    </row>
    <row r="8" spans="1:5">
      <c r="A8" s="4" t="s">
        <v>443</v>
      </c>
      <c r="B8" s="5" t="n">
        <v>2355</v>
      </c>
      <c r="C8" s="5" t="n">
        <v>3850</v>
      </c>
      <c r="D8" s="5" t="n">
        <v>9823</v>
      </c>
      <c r="E8" s="5" t="n">
        <v>12020</v>
      </c>
    </row>
    <row r="9" spans="1:5">
      <c r="A9" s="4" t="s">
        <v>444</v>
      </c>
      <c r="B9" s="7" t="n">
        <v>722</v>
      </c>
      <c r="C9" s="7" t="n">
        <v>1483</v>
      </c>
      <c r="D9" s="7" t="n">
        <v>3143</v>
      </c>
      <c r="E9" s="7" t="n">
        <v>3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6</v>
      </c>
      <c r="D1" s="2" t="s">
        <v>1</v>
      </c>
    </row>
    <row r="2" spans="1:5">
      <c r="B2" s="2" t="s">
        <v>2</v>
      </c>
      <c r="C2" s="2" t="s">
        <v>73</v>
      </c>
      <c r="D2" s="2" t="s">
        <v>2</v>
      </c>
      <c r="E2" s="2" t="s">
        <v>73</v>
      </c>
    </row>
    <row r="3" spans="1:5">
      <c r="A3" s="3" t="s">
        <v>126</v>
      </c>
    </row>
    <row r="4" spans="1:5">
      <c r="A4" s="4" t="s">
        <v>107</v>
      </c>
      <c r="B4" s="7" t="n">
        <v>56502</v>
      </c>
      <c r="C4" s="7" t="n">
        <v>-7798</v>
      </c>
      <c r="D4" s="7" t="n">
        <v>-81</v>
      </c>
      <c r="E4" s="7" t="n">
        <v>-27882</v>
      </c>
    </row>
    <row r="5" spans="1:5">
      <c r="A5" s="4" t="s">
        <v>127</v>
      </c>
      <c r="B5" s="5" t="n">
        <v>0</v>
      </c>
      <c r="C5" s="5" t="n">
        <v>-2</v>
      </c>
      <c r="D5" s="5" t="n">
        <v>42</v>
      </c>
      <c r="E5" s="5" t="n">
        <v>33</v>
      </c>
    </row>
    <row r="6" spans="1:5">
      <c r="A6" s="4" t="s">
        <v>128</v>
      </c>
      <c r="B6" s="5" t="n">
        <v>56502</v>
      </c>
      <c r="C6" s="5" t="n">
        <v>-7800</v>
      </c>
      <c r="D6" s="5" t="n">
        <v>-39</v>
      </c>
      <c r="E6" s="5" t="n">
        <v>-27849</v>
      </c>
    </row>
    <row r="7" spans="1:5">
      <c r="A7" s="4" t="s">
        <v>129</v>
      </c>
      <c r="B7" s="5" t="n">
        <v>621</v>
      </c>
      <c r="C7" s="5" t="n">
        <v>1241</v>
      </c>
      <c r="D7" s="5" t="n">
        <v>3386</v>
      </c>
      <c r="E7" s="5" t="n">
        <v>2192</v>
      </c>
    </row>
    <row r="8" spans="1:5">
      <c r="A8" s="4" t="s">
        <v>130</v>
      </c>
      <c r="B8" s="7" t="n">
        <v>55881</v>
      </c>
      <c r="C8" s="7" t="n">
        <v>-9041</v>
      </c>
      <c r="D8" s="7" t="n">
        <v>-3425</v>
      </c>
      <c r="E8" s="7" t="n">
        <v>-300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5</v>
      </c>
      <c r="B1" s="2" t="s">
        <v>2</v>
      </c>
      <c r="C1" s="2" t="s">
        <v>25</v>
      </c>
    </row>
    <row r="2" spans="1:3">
      <c r="A2" s="3" t="s">
        <v>225</v>
      </c>
    </row>
    <row r="3" spans="1:3">
      <c r="A3" s="4" t="s">
        <v>446</v>
      </c>
      <c r="B3" s="7" t="n">
        <v>4565</v>
      </c>
      <c r="C3" s="7" t="n">
        <v>1216</v>
      </c>
    </row>
    <row r="4" spans="1:3">
      <c r="A4" s="4" t="s">
        <v>447</v>
      </c>
      <c r="B4" s="5" t="n">
        <v>232</v>
      </c>
      <c r="C4" s="5" t="n">
        <v>288</v>
      </c>
    </row>
    <row r="5" spans="1:3">
      <c r="A5" s="4" t="s">
        <v>448</v>
      </c>
      <c r="B5" s="5" t="n">
        <v>674</v>
      </c>
      <c r="C5" s="5" t="n">
        <v>0</v>
      </c>
    </row>
    <row r="6" spans="1:3">
      <c r="A6" s="4" t="s">
        <v>449</v>
      </c>
      <c r="B6" s="5" t="n">
        <v>499</v>
      </c>
      <c r="C6" s="5" t="n">
        <v>486</v>
      </c>
    </row>
    <row r="7" spans="1:3">
      <c r="A7" s="4" t="s">
        <v>450</v>
      </c>
      <c r="B7" s="7" t="n">
        <v>5970</v>
      </c>
      <c r="C7" s="7" t="n">
        <v>19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1</v>
      </c>
      <c r="B1" s="2" t="s">
        <v>2</v>
      </c>
      <c r="C1" s="2" t="s">
        <v>25</v>
      </c>
    </row>
    <row r="2" spans="1:3">
      <c r="A2" s="3" t="s">
        <v>228</v>
      </c>
    </row>
    <row r="3" spans="1:3">
      <c r="A3" s="4" t="s">
        <v>452</v>
      </c>
      <c r="B3" s="7" t="n">
        <v>1428</v>
      </c>
      <c r="C3" s="7" t="n">
        <v>9702</v>
      </c>
    </row>
    <row r="4" spans="1:3">
      <c r="A4" s="4" t="s">
        <v>453</v>
      </c>
      <c r="B4" s="5" t="n">
        <v>3728</v>
      </c>
      <c r="C4" s="5" t="n">
        <v>1624</v>
      </c>
    </row>
    <row r="5" spans="1:3">
      <c r="A5" s="4" t="s">
        <v>454</v>
      </c>
      <c r="B5" s="5" t="n">
        <v>5062</v>
      </c>
      <c r="C5" s="5" t="n">
        <v>4833</v>
      </c>
    </row>
    <row r="6" spans="1:3">
      <c r="A6" s="4" t="s">
        <v>455</v>
      </c>
      <c r="B6" s="5" t="n">
        <v>2768</v>
      </c>
      <c r="C6" s="5" t="n">
        <v>2997</v>
      </c>
    </row>
    <row r="7" spans="1:3">
      <c r="A7" s="4" t="s">
        <v>456</v>
      </c>
      <c r="B7" s="5" t="n">
        <v>1827</v>
      </c>
      <c r="C7" s="5" t="n">
        <v>469</v>
      </c>
    </row>
    <row r="8" spans="1:3">
      <c r="A8" s="4" t="s">
        <v>457</v>
      </c>
      <c r="B8" s="5" t="n">
        <v>2331</v>
      </c>
      <c r="C8" s="5" t="n">
        <v>5891</v>
      </c>
    </row>
    <row r="9" spans="1:3">
      <c r="A9" s="4" t="s">
        <v>458</v>
      </c>
      <c r="B9" s="7" t="n">
        <v>17144</v>
      </c>
      <c r="C9" s="7" t="n">
        <v>255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0"/>
    <col customWidth="1" max="3" min="3" width="20"/>
  </cols>
  <sheetData>
    <row r="1" spans="1:3">
      <c r="A1" s="1" t="s">
        <v>459</v>
      </c>
      <c r="B1" s="2" t="s">
        <v>1</v>
      </c>
      <c r="C1" s="2" t="s">
        <v>460</v>
      </c>
    </row>
    <row r="2" spans="1:3">
      <c r="B2" s="2" t="s">
        <v>461</v>
      </c>
      <c r="C2" s="2" t="s">
        <v>462</v>
      </c>
    </row>
    <row r="3" spans="1:3">
      <c r="A3" s="4" t="s">
        <v>463</v>
      </c>
    </row>
    <row r="4" spans="1:3">
      <c r="A4" s="3" t="s">
        <v>464</v>
      </c>
    </row>
    <row r="5" spans="1:3">
      <c r="A5" s="4" t="s">
        <v>465</v>
      </c>
      <c r="B5" s="5" t="n">
        <v>819000000</v>
      </c>
      <c r="C5" s="4" t="s">
        <v>60</v>
      </c>
    </row>
    <row r="6" spans="1:3">
      <c r="A6" s="4" t="s">
        <v>466</v>
      </c>
    </row>
    <row r="7" spans="1:3">
      <c r="A7" s="3" t="s">
        <v>464</v>
      </c>
    </row>
    <row r="8" spans="1:3">
      <c r="A8" s="4" t="s">
        <v>467</v>
      </c>
      <c r="B8" s="5" t="n">
        <v>125000000</v>
      </c>
      <c r="C8" s="5" t="n">
        <v>0</v>
      </c>
    </row>
    <row r="9" spans="1:3">
      <c r="A9" s="4" t="s">
        <v>468</v>
      </c>
    </row>
    <row r="10" spans="1:3">
      <c r="A10" s="3" t="s">
        <v>464</v>
      </c>
    </row>
    <row r="11" spans="1:3">
      <c r="A11" s="4" t="s">
        <v>467</v>
      </c>
      <c r="B11" s="5" t="n">
        <v>0</v>
      </c>
      <c r="C11" s="5" t="n">
        <v>18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4" t="s">
        <v>470</v>
      </c>
    </row>
    <row r="3" spans="1:3">
      <c r="A3" s="3" t="s">
        <v>464</v>
      </c>
    </row>
    <row r="4" spans="1:3">
      <c r="A4" s="4" t="s">
        <v>471</v>
      </c>
      <c r="B4" s="7" t="n">
        <v>650</v>
      </c>
      <c r="C4" s="7" t="n">
        <v>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2</v>
      </c>
      <c r="B1" s="2" t="s">
        <v>86</v>
      </c>
      <c r="C1" s="2" t="s">
        <v>1</v>
      </c>
    </row>
    <row r="2" spans="1:5">
      <c r="B2" s="2" t="s">
        <v>2</v>
      </c>
      <c r="C2" s="2" t="s">
        <v>2</v>
      </c>
      <c r="D2" s="2" t="s">
        <v>73</v>
      </c>
      <c r="E2" s="2" t="s">
        <v>25</v>
      </c>
    </row>
    <row r="3" spans="1:5">
      <c r="A3" s="3" t="s">
        <v>464</v>
      </c>
    </row>
    <row r="4" spans="1:5">
      <c r="A4" s="4" t="s">
        <v>473</v>
      </c>
      <c r="B4" s="7" t="n">
        <v>30</v>
      </c>
    </row>
    <row r="5" spans="1:5">
      <c r="A5" s="4" t="s">
        <v>474</v>
      </c>
      <c r="C5" s="8" t="n">
        <v>1.1</v>
      </c>
      <c r="D5" s="7" t="n">
        <v>1</v>
      </c>
    </row>
    <row r="6" spans="1:5">
      <c r="A6" s="4" t="s">
        <v>475</v>
      </c>
      <c r="C6" s="4" t="s">
        <v>476</v>
      </c>
    </row>
    <row r="7" spans="1:5">
      <c r="A7" s="4" t="s">
        <v>477</v>
      </c>
      <c r="B7" s="8" t="n">
        <v>0.8</v>
      </c>
      <c r="C7" s="8" t="n">
        <v>0.8</v>
      </c>
      <c r="E7" s="8" t="n">
        <v>0.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9639</v>
      </c>
      <c r="C3" s="7" t="n">
        <v>11169</v>
      </c>
    </row>
    <row r="4" spans="1:3">
      <c r="A4" s="4" t="s">
        <v>481</v>
      </c>
      <c r="B4" s="5" t="n">
        <v>-267</v>
      </c>
      <c r="C4" s="5" t="n">
        <v>-73</v>
      </c>
    </row>
    <row r="5" spans="1:3">
      <c r="A5" s="4" t="s">
        <v>482</v>
      </c>
      <c r="B5" s="5" t="n">
        <v>9372</v>
      </c>
      <c r="C5" s="5" t="n">
        <v>11096</v>
      </c>
    </row>
    <row r="6" spans="1:3">
      <c r="A6" s="3" t="s">
        <v>483</v>
      </c>
    </row>
    <row r="7" spans="1:3">
      <c r="A7" s="4" t="s">
        <v>480</v>
      </c>
      <c r="B7" s="5" t="n">
        <v>-653</v>
      </c>
      <c r="C7" s="5" t="n">
        <v>-254</v>
      </c>
    </row>
    <row r="8" spans="1:3">
      <c r="A8" s="4" t="s">
        <v>481</v>
      </c>
      <c r="B8" s="5" t="n">
        <v>267</v>
      </c>
      <c r="C8" s="5" t="n">
        <v>73</v>
      </c>
    </row>
    <row r="9" spans="1:3">
      <c r="A9" s="4" t="s">
        <v>482</v>
      </c>
      <c r="B9" s="5" t="n">
        <v>-386</v>
      </c>
      <c r="C9" s="5" t="n">
        <v>-181</v>
      </c>
    </row>
    <row r="10" spans="1:3">
      <c r="A10" s="4" t="s">
        <v>484</v>
      </c>
    </row>
    <row r="11" spans="1:3">
      <c r="A11" s="3" t="s">
        <v>479</v>
      </c>
    </row>
    <row r="12" spans="1:3">
      <c r="A12" s="4" t="s">
        <v>480</v>
      </c>
      <c r="B12" s="5" t="n">
        <v>267</v>
      </c>
      <c r="C12" s="5" t="n">
        <v>112</v>
      </c>
    </row>
    <row r="13" spans="1:3">
      <c r="A13" s="3" t="s">
        <v>483</v>
      </c>
    </row>
    <row r="14" spans="1:3">
      <c r="A14" s="4" t="s">
        <v>480</v>
      </c>
      <c r="B14" s="5" t="n">
        <v>0</v>
      </c>
      <c r="C14" s="5" t="n">
        <v>0</v>
      </c>
    </row>
    <row r="15" spans="1:3">
      <c r="A15" s="4" t="s">
        <v>485</v>
      </c>
    </row>
    <row r="16" spans="1:3">
      <c r="A16" s="3" t="s">
        <v>479</v>
      </c>
    </row>
    <row r="17" spans="1:3">
      <c r="A17" s="4" t="s">
        <v>480</v>
      </c>
      <c r="B17" s="5" t="n">
        <v>1041</v>
      </c>
    </row>
    <row r="18" spans="1:3">
      <c r="A18" s="4" t="s">
        <v>486</v>
      </c>
    </row>
    <row r="19" spans="1:3">
      <c r="A19" s="3" t="s">
        <v>479</v>
      </c>
    </row>
    <row r="20" spans="1:3">
      <c r="A20" s="4" t="s">
        <v>480</v>
      </c>
      <c r="B20" s="5" t="n">
        <v>786</v>
      </c>
      <c r="C20" s="5" t="n">
        <v>429</v>
      </c>
    </row>
    <row r="21" spans="1:3">
      <c r="A21" s="3" t="s">
        <v>483</v>
      </c>
    </row>
    <row r="22" spans="1:3">
      <c r="A22" s="4" t="s">
        <v>480</v>
      </c>
      <c r="B22" s="5" t="n">
        <v>0</v>
      </c>
      <c r="C22" s="5" t="n">
        <v>0</v>
      </c>
    </row>
    <row r="23" spans="1:3">
      <c r="A23" s="4" t="s">
        <v>487</v>
      </c>
    </row>
    <row r="24" spans="1:3">
      <c r="A24" s="3" t="s">
        <v>479</v>
      </c>
    </row>
    <row r="25" spans="1:3">
      <c r="A25" s="4" t="s">
        <v>480</v>
      </c>
      <c r="B25" s="5" t="n">
        <v>0</v>
      </c>
      <c r="C25" s="5" t="n">
        <v>0</v>
      </c>
    </row>
    <row r="26" spans="1:3">
      <c r="A26" s="3" t="s">
        <v>483</v>
      </c>
    </row>
    <row r="27" spans="1:3">
      <c r="A27" s="4" t="s">
        <v>480</v>
      </c>
      <c r="B27" s="5" t="n">
        <v>-653</v>
      </c>
      <c r="C27" s="5" t="n">
        <v>-1</v>
      </c>
    </row>
    <row r="28" spans="1:3">
      <c r="A28" s="4" t="s">
        <v>488</v>
      </c>
    </row>
    <row r="29" spans="1:3">
      <c r="A29" s="3" t="s">
        <v>479</v>
      </c>
    </row>
    <row r="30" spans="1:3">
      <c r="A30" s="4" t="s">
        <v>480</v>
      </c>
      <c r="B30" s="5" t="n">
        <v>0</v>
      </c>
      <c r="C30" s="5" t="n">
        <v>0</v>
      </c>
    </row>
    <row r="31" spans="1:3">
      <c r="A31" s="3" t="s">
        <v>483</v>
      </c>
    </row>
    <row r="32" spans="1:3">
      <c r="A32" s="4" t="s">
        <v>480</v>
      </c>
      <c r="B32" s="5" t="n">
        <v>0</v>
      </c>
      <c r="C32" s="5" t="n">
        <v>-252</v>
      </c>
    </row>
    <row r="33" spans="1:3">
      <c r="A33" s="4" t="s">
        <v>489</v>
      </c>
    </row>
    <row r="34" spans="1:3">
      <c r="A34" s="3" t="s">
        <v>479</v>
      </c>
    </row>
    <row r="35" spans="1:3">
      <c r="A35" s="4" t="s">
        <v>480</v>
      </c>
      <c r="B35" s="5" t="n">
        <v>2094</v>
      </c>
      <c r="C35" s="5" t="n">
        <v>541</v>
      </c>
    </row>
    <row r="36" spans="1:3">
      <c r="A36" s="4" t="s">
        <v>481</v>
      </c>
      <c r="B36" s="5" t="n">
        <v>-267</v>
      </c>
      <c r="C36" s="5" t="n">
        <v>-72</v>
      </c>
    </row>
    <row r="37" spans="1:3">
      <c r="A37" s="4" t="s">
        <v>482</v>
      </c>
      <c r="B37" s="5" t="n">
        <v>1827</v>
      </c>
      <c r="C37" s="5" t="n">
        <v>469</v>
      </c>
    </row>
    <row r="38" spans="1:3">
      <c r="A38" s="4" t="s">
        <v>490</v>
      </c>
    </row>
    <row r="39" spans="1:3">
      <c r="A39" s="3" t="s">
        <v>479</v>
      </c>
    </row>
    <row r="40" spans="1:3">
      <c r="A40" s="4" t="s">
        <v>480</v>
      </c>
      <c r="B40" s="5" t="n">
        <v>7545</v>
      </c>
      <c r="C40" s="5" t="n">
        <v>10628</v>
      </c>
    </row>
    <row r="41" spans="1:3">
      <c r="A41" s="4" t="s">
        <v>481</v>
      </c>
      <c r="B41" s="5" t="n">
        <v>0</v>
      </c>
      <c r="C41" s="5" t="n">
        <v>-1</v>
      </c>
    </row>
    <row r="42" spans="1:3">
      <c r="A42" s="4" t="s">
        <v>482</v>
      </c>
      <c r="B42" s="5" t="n">
        <v>7545</v>
      </c>
      <c r="C42" s="5" t="n">
        <v>10627</v>
      </c>
    </row>
    <row r="43" spans="1:3">
      <c r="A43" s="4" t="s">
        <v>491</v>
      </c>
    </row>
    <row r="44" spans="1:3">
      <c r="A44" s="3" t="s">
        <v>479</v>
      </c>
    </row>
    <row r="45" spans="1:3">
      <c r="A45" s="4" t="s">
        <v>480</v>
      </c>
      <c r="B45" s="5" t="n">
        <v>7545</v>
      </c>
      <c r="C45" s="5" t="n">
        <v>10628</v>
      </c>
    </row>
    <row r="46" spans="1:3">
      <c r="A46" s="3" t="s">
        <v>483</v>
      </c>
    </row>
    <row r="47" spans="1:3">
      <c r="A47" s="4" t="s">
        <v>480</v>
      </c>
      <c r="B47" s="5" t="n">
        <v>0</v>
      </c>
      <c r="C47" s="5" t="n">
        <v>0</v>
      </c>
    </row>
    <row r="48" spans="1:3">
      <c r="A48" s="4" t="s">
        <v>492</v>
      </c>
    </row>
    <row r="49" spans="1:3">
      <c r="A49" s="3" t="s">
        <v>479</v>
      </c>
    </row>
    <row r="50" spans="1:3">
      <c r="A50" s="4" t="s">
        <v>480</v>
      </c>
      <c r="B50" s="5" t="n">
        <v>0</v>
      </c>
      <c r="C50" s="5" t="n">
        <v>0</v>
      </c>
    </row>
    <row r="51" spans="1:3">
      <c r="A51" s="3" t="s">
        <v>483</v>
      </c>
    </row>
    <row r="52" spans="1:3">
      <c r="A52" s="4" t="s">
        <v>480</v>
      </c>
      <c r="B52" s="5" t="n">
        <v>0</v>
      </c>
      <c r="C52" s="5" t="n">
        <v>-1</v>
      </c>
    </row>
    <row r="53" spans="1:3">
      <c r="A53" s="4" t="s">
        <v>493</v>
      </c>
    </row>
    <row r="54" spans="1:3">
      <c r="A54" s="3" t="s">
        <v>483</v>
      </c>
    </row>
    <row r="55" spans="1:3">
      <c r="A55" s="4" t="s">
        <v>480</v>
      </c>
      <c r="B55" s="5" t="n">
        <v>-653</v>
      </c>
      <c r="C55" s="5" t="n">
        <v>-253</v>
      </c>
    </row>
    <row r="56" spans="1:3">
      <c r="A56" s="4" t="s">
        <v>481</v>
      </c>
      <c r="B56" s="5" t="n">
        <v>267</v>
      </c>
      <c r="C56" s="5" t="n">
        <v>72</v>
      </c>
    </row>
    <row r="57" spans="1:3">
      <c r="A57" s="4" t="s">
        <v>482</v>
      </c>
      <c r="B57" s="5" t="n">
        <v>-386</v>
      </c>
      <c r="C57" s="5" t="n">
        <v>-181</v>
      </c>
    </row>
    <row r="58" spans="1:3">
      <c r="A58" s="4" t="s">
        <v>494</v>
      </c>
    </row>
    <row r="59" spans="1:3">
      <c r="A59" s="3" t="s">
        <v>483</v>
      </c>
    </row>
    <row r="60" spans="1:3">
      <c r="A60" s="4" t="s">
        <v>480</v>
      </c>
      <c r="B60" s="5" t="n">
        <v>0</v>
      </c>
      <c r="C60" s="5" t="n">
        <v>-1</v>
      </c>
    </row>
    <row r="61" spans="1:3">
      <c r="A61" s="4" t="s">
        <v>481</v>
      </c>
      <c r="B61" s="5" t="n">
        <v>0</v>
      </c>
      <c r="C61" s="5" t="n">
        <v>1</v>
      </c>
    </row>
    <row r="62" spans="1:3">
      <c r="A62" s="4" t="s">
        <v>482</v>
      </c>
      <c r="B62" s="7" t="n">
        <v>0</v>
      </c>
      <c r="C6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6</v>
      </c>
      <c r="D1" s="2" t="s">
        <v>1</v>
      </c>
    </row>
    <row r="2" spans="1:5">
      <c r="B2" s="2" t="s">
        <v>2</v>
      </c>
      <c r="C2" s="2" t="s">
        <v>73</v>
      </c>
      <c r="D2" s="2" t="s">
        <v>2</v>
      </c>
      <c r="E2" s="2" t="s">
        <v>73</v>
      </c>
    </row>
    <row r="3" spans="1:5">
      <c r="A3" s="3" t="s">
        <v>496</v>
      </c>
    </row>
    <row r="4" spans="1:5">
      <c r="A4" s="4" t="s">
        <v>90</v>
      </c>
      <c r="B4" s="7" t="n">
        <v>-597</v>
      </c>
      <c r="C4" s="7" t="n">
        <v>324</v>
      </c>
      <c r="D4" s="7" t="n">
        <v>-33</v>
      </c>
      <c r="E4" s="7" t="n">
        <v>-1929</v>
      </c>
    </row>
    <row r="5" spans="1:5">
      <c r="A5" s="4" t="s">
        <v>497</v>
      </c>
    </row>
    <row r="6" spans="1:5">
      <c r="A6" s="3" t="s">
        <v>496</v>
      </c>
    </row>
    <row r="7" spans="1:5">
      <c r="A7" s="4" t="s">
        <v>90</v>
      </c>
      <c r="B7" s="5" t="n">
        <v>-278</v>
      </c>
      <c r="C7" s="5" t="n">
        <v>-1074</v>
      </c>
      <c r="D7" s="5" t="n">
        <v>-307</v>
      </c>
      <c r="E7" s="5" t="n">
        <v>-2246</v>
      </c>
    </row>
    <row r="8" spans="1:5">
      <c r="A8" s="4" t="s">
        <v>498</v>
      </c>
      <c r="B8" s="5" t="n">
        <v>-325</v>
      </c>
      <c r="C8" s="5" t="n">
        <v>3175</v>
      </c>
      <c r="D8" s="5" t="n">
        <v>-2288</v>
      </c>
      <c r="E8" s="5" t="n">
        <v>-2431</v>
      </c>
    </row>
    <row r="9" spans="1:5">
      <c r="A9" s="4" t="s">
        <v>499</v>
      </c>
    </row>
    <row r="10" spans="1:5">
      <c r="A10" s="3" t="s">
        <v>496</v>
      </c>
    </row>
    <row r="11" spans="1:5">
      <c r="A11" s="4" t="s">
        <v>90</v>
      </c>
      <c r="B11" s="5" t="n">
        <v>-51</v>
      </c>
      <c r="C11" s="5" t="n">
        <v>-742</v>
      </c>
      <c r="D11" s="5" t="n">
        <v>465</v>
      </c>
      <c r="E11" s="5" t="n">
        <v>-1432</v>
      </c>
    </row>
    <row r="12" spans="1:5">
      <c r="A12" s="4" t="s">
        <v>498</v>
      </c>
      <c r="B12" s="5" t="n">
        <v>-546</v>
      </c>
      <c r="C12" s="5" t="n">
        <v>1066</v>
      </c>
      <c r="D12" s="5" t="n">
        <v>-498</v>
      </c>
      <c r="E12" s="5" t="n">
        <v>-497</v>
      </c>
    </row>
    <row r="13" spans="1:5">
      <c r="A13" s="4" t="s">
        <v>500</v>
      </c>
    </row>
    <row r="14" spans="1:5">
      <c r="A14" s="3" t="s">
        <v>496</v>
      </c>
    </row>
    <row r="15" spans="1:5">
      <c r="A15" s="4" t="s">
        <v>90</v>
      </c>
      <c r="B15" s="5" t="n">
        <v>51</v>
      </c>
      <c r="C15" s="5" t="n">
        <v>-75</v>
      </c>
      <c r="D15" s="5" t="n">
        <v>-19</v>
      </c>
      <c r="E15" s="5" t="n">
        <v>-106</v>
      </c>
    </row>
    <row r="16" spans="1:5">
      <c r="A16" s="4" t="s">
        <v>498</v>
      </c>
      <c r="B16" s="5" t="n">
        <v>221</v>
      </c>
      <c r="C16" s="5" t="n">
        <v>2109</v>
      </c>
      <c r="D16" s="5" t="n">
        <v>-1790</v>
      </c>
      <c r="E16" s="5" t="n">
        <v>-1934</v>
      </c>
    </row>
    <row r="17" spans="1:5">
      <c r="A17" s="4" t="s">
        <v>501</v>
      </c>
    </row>
    <row r="18" spans="1:5">
      <c r="A18" s="3" t="s">
        <v>496</v>
      </c>
    </row>
    <row r="19" spans="1:5">
      <c r="A19" s="4" t="s">
        <v>90</v>
      </c>
      <c r="B19" s="5" t="n">
        <v>-278</v>
      </c>
      <c r="C19" s="5" t="n">
        <v>-257</v>
      </c>
      <c r="D19" s="5" t="n">
        <v>-753</v>
      </c>
      <c r="E19" s="5" t="n">
        <v>-708</v>
      </c>
    </row>
    <row r="20" spans="1:5">
      <c r="A20" s="4" t="s">
        <v>498</v>
      </c>
      <c r="B20" s="7" t="n">
        <v>0</v>
      </c>
      <c r="C20" s="7" t="n">
        <v>0</v>
      </c>
      <c r="D20" s="7" t="n">
        <v>0</v>
      </c>
      <c r="E20"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2</v>
      </c>
      <c r="B1" s="2" t="s">
        <v>1</v>
      </c>
    </row>
    <row r="2" spans="1:3">
      <c r="B2" s="2" t="s">
        <v>2</v>
      </c>
      <c r="C2" s="2" t="s">
        <v>25</v>
      </c>
    </row>
    <row r="3" spans="1:3">
      <c r="A3" s="3" t="s">
        <v>503</v>
      </c>
    </row>
    <row r="4" spans="1:3">
      <c r="A4" s="4" t="s">
        <v>504</v>
      </c>
      <c r="B4" s="7" t="n">
        <v>1461476</v>
      </c>
      <c r="C4" s="7" t="n">
        <v>1331330</v>
      </c>
    </row>
    <row r="5" spans="1:3">
      <c r="A5" s="4" t="s">
        <v>505</v>
      </c>
      <c r="B5" s="5" t="n">
        <v>-320650</v>
      </c>
      <c r="C5" s="5" t="n">
        <v>-264722</v>
      </c>
    </row>
    <row r="6" spans="1:3">
      <c r="A6" s="4" t="s">
        <v>36</v>
      </c>
      <c r="B6" s="5" t="n">
        <v>1140826</v>
      </c>
      <c r="C6" s="5" t="n">
        <v>1066608</v>
      </c>
    </row>
    <row r="7" spans="1:3">
      <c r="A7" s="4" t="s">
        <v>506</v>
      </c>
    </row>
    <row r="8" spans="1:3">
      <c r="A8" s="3" t="s">
        <v>503</v>
      </c>
    </row>
    <row r="9" spans="1:3">
      <c r="A9" s="4" t="s">
        <v>504</v>
      </c>
      <c r="B9" s="5" t="n">
        <v>18440</v>
      </c>
      <c r="C9" s="5" t="n">
        <v>18861</v>
      </c>
    </row>
    <row r="10" spans="1:3">
      <c r="A10" s="4" t="s">
        <v>507</v>
      </c>
    </row>
    <row r="11" spans="1:3">
      <c r="A11" s="3" t="s">
        <v>503</v>
      </c>
    </row>
    <row r="12" spans="1:3">
      <c r="A12" s="4" t="s">
        <v>504</v>
      </c>
      <c r="B12" s="5" t="n">
        <v>81133</v>
      </c>
      <c r="C12" s="5" t="n">
        <v>128519</v>
      </c>
    </row>
    <row r="13" spans="1:3">
      <c r="A13" s="4" t="s">
        <v>508</v>
      </c>
    </row>
    <row r="14" spans="1:3">
      <c r="A14" s="3" t="s">
        <v>503</v>
      </c>
    </row>
    <row r="15" spans="1:3">
      <c r="A15" s="4" t="s">
        <v>504</v>
      </c>
      <c r="B15" s="5" t="n">
        <v>13782</v>
      </c>
      <c r="C15" s="5" t="n">
        <v>13762</v>
      </c>
    </row>
    <row r="16" spans="1:3">
      <c r="A16" s="4" t="s">
        <v>509</v>
      </c>
    </row>
    <row r="17" spans="1:3">
      <c r="A17" s="3" t="s">
        <v>503</v>
      </c>
    </row>
    <row r="18" spans="1:3">
      <c r="A18" s="4" t="s">
        <v>504</v>
      </c>
      <c r="B18" s="5" t="n">
        <v>22743</v>
      </c>
      <c r="C18" s="5" t="n">
        <v>20010</v>
      </c>
    </row>
    <row r="19" spans="1:3">
      <c r="A19" s="4" t="s">
        <v>510</v>
      </c>
    </row>
    <row r="20" spans="1:3">
      <c r="A20" s="3" t="s">
        <v>503</v>
      </c>
    </row>
    <row r="21" spans="1:3">
      <c r="A21" s="4" t="s">
        <v>504</v>
      </c>
      <c r="B21" s="5" t="n">
        <v>141334</v>
      </c>
      <c r="C21" s="5" t="n">
        <v>120977</v>
      </c>
    </row>
    <row r="22" spans="1:3">
      <c r="A22" s="4" t="s">
        <v>511</v>
      </c>
    </row>
    <row r="23" spans="1:3">
      <c r="A23" s="3" t="s">
        <v>503</v>
      </c>
    </row>
    <row r="24" spans="1:3">
      <c r="A24" s="4" t="s">
        <v>504</v>
      </c>
      <c r="B24" s="5" t="n">
        <v>958004</v>
      </c>
      <c r="C24" s="5" t="n">
        <v>804815</v>
      </c>
    </row>
    <row r="25" spans="1:3">
      <c r="A25" s="4" t="s">
        <v>512</v>
      </c>
    </row>
    <row r="26" spans="1:3">
      <c r="A26" s="3" t="s">
        <v>503</v>
      </c>
    </row>
    <row r="27" spans="1:3">
      <c r="A27" s="4" t="s">
        <v>504</v>
      </c>
      <c r="B27" s="5" t="n">
        <v>146473</v>
      </c>
      <c r="C27" s="5" t="n">
        <v>146408</v>
      </c>
    </row>
    <row r="28" spans="1:3">
      <c r="A28" s="4" t="s">
        <v>398</v>
      </c>
    </row>
    <row r="29" spans="1:3">
      <c r="A29" s="3" t="s">
        <v>503</v>
      </c>
    </row>
    <row r="30" spans="1:3">
      <c r="A30" s="4" t="s">
        <v>504</v>
      </c>
      <c r="B30" s="7" t="n">
        <v>79567</v>
      </c>
      <c r="C30" s="7" t="n">
        <v>77978</v>
      </c>
    </row>
    <row r="31" spans="1:3">
      <c r="A31" s="4" t="s">
        <v>513</v>
      </c>
    </row>
    <row r="32" spans="1:3">
      <c r="A32" s="3" t="s">
        <v>503</v>
      </c>
    </row>
    <row r="33" spans="1:3">
      <c r="A33" s="4" t="s">
        <v>514</v>
      </c>
      <c r="B33" s="4" t="s">
        <v>515</v>
      </c>
    </row>
    <row r="34" spans="1:3">
      <c r="A34" s="4" t="s">
        <v>516</v>
      </c>
    </row>
    <row r="35" spans="1:3">
      <c r="A35" s="3" t="s">
        <v>503</v>
      </c>
    </row>
    <row r="36" spans="1:3">
      <c r="A36" s="4" t="s">
        <v>514</v>
      </c>
      <c r="B36" s="4" t="s">
        <v>517</v>
      </c>
    </row>
    <row r="37" spans="1:3">
      <c r="A37" s="4" t="s">
        <v>518</v>
      </c>
    </row>
    <row r="38" spans="1:3">
      <c r="A38" s="3" t="s">
        <v>503</v>
      </c>
    </row>
    <row r="39" spans="1:3">
      <c r="A39" s="4" t="s">
        <v>514</v>
      </c>
      <c r="B39" s="4" t="s">
        <v>519</v>
      </c>
    </row>
    <row r="40" spans="1:3">
      <c r="A40" s="4" t="s">
        <v>520</v>
      </c>
    </row>
    <row r="41" spans="1:3">
      <c r="A41" s="3" t="s">
        <v>503</v>
      </c>
    </row>
    <row r="42" spans="1:3">
      <c r="A42" s="4" t="s">
        <v>514</v>
      </c>
      <c r="B42" s="4" t="s">
        <v>521</v>
      </c>
    </row>
    <row r="43" spans="1:3">
      <c r="A43" s="4" t="s">
        <v>522</v>
      </c>
    </row>
    <row r="44" spans="1:3">
      <c r="A44" s="3" t="s">
        <v>503</v>
      </c>
    </row>
    <row r="45" spans="1:3">
      <c r="A45" s="4" t="s">
        <v>514</v>
      </c>
      <c r="B45" s="4" t="s">
        <v>523</v>
      </c>
    </row>
    <row r="46" spans="1:3">
      <c r="A46" s="4" t="s">
        <v>524</v>
      </c>
    </row>
    <row r="47" spans="1:3">
      <c r="A47" s="3" t="s">
        <v>503</v>
      </c>
    </row>
    <row r="48" spans="1:3">
      <c r="A48" s="4" t="s">
        <v>514</v>
      </c>
      <c r="B48" s="4" t="s">
        <v>521</v>
      </c>
    </row>
    <row r="49" spans="1:3">
      <c r="A49" s="4" t="s">
        <v>525</v>
      </c>
    </row>
    <row r="50" spans="1:3">
      <c r="A50" s="3" t="s">
        <v>503</v>
      </c>
    </row>
    <row r="51" spans="1:3">
      <c r="A51" s="4" t="s">
        <v>514</v>
      </c>
      <c r="B51" s="4" t="s">
        <v>526</v>
      </c>
    </row>
    <row r="52" spans="1:3">
      <c r="A52" s="4" t="s">
        <v>527</v>
      </c>
    </row>
    <row r="53" spans="1:3">
      <c r="A53" s="3" t="s">
        <v>503</v>
      </c>
    </row>
    <row r="54" spans="1:3">
      <c r="A54" s="4" t="s">
        <v>514</v>
      </c>
      <c r="B54" s="4" t="s">
        <v>528</v>
      </c>
    </row>
    <row r="55" spans="1:3">
      <c r="A55" s="4" t="s">
        <v>529</v>
      </c>
    </row>
    <row r="56" spans="1:3">
      <c r="A56" s="3" t="s">
        <v>503</v>
      </c>
    </row>
    <row r="57" spans="1:3">
      <c r="A57" s="4" t="s">
        <v>514</v>
      </c>
      <c r="B57" s="4" t="s">
        <v>526</v>
      </c>
    </row>
    <row r="58" spans="1:3">
      <c r="A58" s="4" t="s">
        <v>530</v>
      </c>
    </row>
    <row r="59" spans="1:3">
      <c r="A59" s="3" t="s">
        <v>503</v>
      </c>
    </row>
    <row r="60" spans="1:3">
      <c r="A60" s="4" t="s">
        <v>514</v>
      </c>
      <c r="B60" s="4" t="s">
        <v>526</v>
      </c>
    </row>
    <row r="61" spans="1:3">
      <c r="A61" s="4" t="s">
        <v>531</v>
      </c>
    </row>
    <row r="62" spans="1:3">
      <c r="A62" s="3" t="s">
        <v>503</v>
      </c>
    </row>
    <row r="63" spans="1:3">
      <c r="A63" s="4" t="s">
        <v>514</v>
      </c>
      <c r="B63" s="4" t="s">
        <v>526</v>
      </c>
    </row>
    <row r="64" spans="1:3">
      <c r="A64" s="4" t="s">
        <v>532</v>
      </c>
    </row>
    <row r="65" spans="1:3">
      <c r="A65" s="3" t="s">
        <v>503</v>
      </c>
    </row>
    <row r="66" spans="1:3">
      <c r="A66" s="4" t="s">
        <v>514</v>
      </c>
      <c r="B66" s="4" t="s">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86</v>
      </c>
      <c r="D1" s="2" t="s">
        <v>1</v>
      </c>
    </row>
    <row r="2" spans="1:6">
      <c r="B2" s="2" t="s">
        <v>2</v>
      </c>
      <c r="C2" s="2" t="s">
        <v>73</v>
      </c>
      <c r="D2" s="2" t="s">
        <v>2</v>
      </c>
      <c r="E2" s="2" t="s">
        <v>73</v>
      </c>
      <c r="F2" s="2" t="s">
        <v>25</v>
      </c>
    </row>
    <row r="3" spans="1:6">
      <c r="A3" s="3" t="s">
        <v>535</v>
      </c>
    </row>
    <row r="4" spans="1:6">
      <c r="A4" s="4" t="s">
        <v>504</v>
      </c>
      <c r="B4" s="7" t="n">
        <v>1461476</v>
      </c>
      <c r="D4" s="7" t="n">
        <v>1461476</v>
      </c>
      <c r="F4" s="7" t="n">
        <v>1331330</v>
      </c>
    </row>
    <row r="5" spans="1:6">
      <c r="A5" s="4" t="s">
        <v>536</v>
      </c>
      <c r="B5" s="5" t="n">
        <v>320650</v>
      </c>
      <c r="D5" s="5" t="n">
        <v>320650</v>
      </c>
      <c r="F5" s="5" t="n">
        <v>264722</v>
      </c>
    </row>
    <row r="6" spans="1:6">
      <c r="A6" s="4" t="s">
        <v>537</v>
      </c>
      <c r="B6" s="5" t="n">
        <v>20100</v>
      </c>
      <c r="C6" s="7" t="n">
        <v>17800</v>
      </c>
      <c r="D6" s="5" t="n">
        <v>56900</v>
      </c>
      <c r="E6" s="7" t="n">
        <v>51600</v>
      </c>
    </row>
    <row r="7" spans="1:6">
      <c r="A7" s="4" t="s">
        <v>538</v>
      </c>
      <c r="B7" s="5" t="n">
        <v>500</v>
      </c>
      <c r="C7" s="7" t="n">
        <v>700</v>
      </c>
      <c r="D7" s="5" t="n">
        <v>2000</v>
      </c>
      <c r="E7" s="7" t="n">
        <v>1700</v>
      </c>
    </row>
    <row r="8" spans="1:6">
      <c r="A8" s="4" t="s">
        <v>539</v>
      </c>
    </row>
    <row r="9" spans="1:6">
      <c r="A9" s="3" t="s">
        <v>535</v>
      </c>
    </row>
    <row r="10" spans="1:6">
      <c r="A10" s="4" t="s">
        <v>504</v>
      </c>
      <c r="B10" s="5" t="n">
        <v>314800</v>
      </c>
      <c r="D10" s="5" t="n">
        <v>314800</v>
      </c>
      <c r="F10" s="5" t="n">
        <v>291100</v>
      </c>
    </row>
    <row r="11" spans="1:6">
      <c r="A11" s="4" t="s">
        <v>540</v>
      </c>
    </row>
    <row r="12" spans="1:6">
      <c r="A12" s="3" t="s">
        <v>535</v>
      </c>
    </row>
    <row r="13" spans="1:6">
      <c r="A13" s="4" t="s">
        <v>504</v>
      </c>
      <c r="B13" s="5" t="n">
        <v>141334</v>
      </c>
      <c r="D13" s="5" t="n">
        <v>141334</v>
      </c>
      <c r="F13" s="5" t="n">
        <v>120977</v>
      </c>
    </row>
    <row r="14" spans="1:6">
      <c r="A14" s="4" t="s">
        <v>541</v>
      </c>
    </row>
    <row r="15" spans="1:6">
      <c r="A15" s="3" t="s">
        <v>535</v>
      </c>
    </row>
    <row r="16" spans="1:6">
      <c r="A16" s="4" t="s">
        <v>504</v>
      </c>
      <c r="B16" s="7" t="n">
        <v>958004</v>
      </c>
      <c r="D16" s="7" t="n">
        <v>958004</v>
      </c>
      <c r="F16" s="7" t="n">
        <v>8048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43</v>
      </c>
    </row>
    <row r="3" spans="1:3">
      <c r="A3" s="4" t="s">
        <v>37</v>
      </c>
      <c r="B3" s="7" t="n">
        <v>202135</v>
      </c>
      <c r="C3" s="7" t="n">
        <v>202135</v>
      </c>
    </row>
    <row r="4" spans="1:3">
      <c r="A4" s="4" t="s">
        <v>544</v>
      </c>
    </row>
    <row r="5" spans="1:3">
      <c r="A5" s="3" t="s">
        <v>543</v>
      </c>
    </row>
    <row r="6" spans="1:3">
      <c r="A6" s="4" t="s">
        <v>37</v>
      </c>
      <c r="B6" s="5" t="n">
        <v>113671</v>
      </c>
      <c r="C6" s="5" t="n">
        <v>113671</v>
      </c>
    </row>
    <row r="7" spans="1:3">
      <c r="A7" s="4" t="s">
        <v>545</v>
      </c>
    </row>
    <row r="8" spans="1:3">
      <c r="A8" s="3" t="s">
        <v>543</v>
      </c>
    </row>
    <row r="9" spans="1:3">
      <c r="A9" s="4" t="s">
        <v>37</v>
      </c>
      <c r="B9" s="7" t="n">
        <v>88464</v>
      </c>
      <c r="C9" s="7" t="n">
        <v>88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8"/>
    <col customWidth="1" max="5" min="5" width="18"/>
    <col customWidth="1" max="6" min="6" width="16"/>
    <col customWidth="1" max="7" min="7" width="44"/>
    <col customWidth="1" max="8" min="8" width="63"/>
    <col customWidth="1" max="9" min="9" width="55"/>
    <col customWidth="1" max="10" min="10" width="33"/>
    <col customWidth="1" max="11" min="11" width="25"/>
    <col customWidth="1" max="12" min="12" width="53"/>
    <col customWidth="1" max="13" min="13" width="25"/>
    <col customWidth="1" max="14" min="14" width="72"/>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B2" s="7" t="n">
        <v>752041</v>
      </c>
      <c r="E2" s="7" t="n">
        <v>33593</v>
      </c>
      <c r="F2" s="7" t="n">
        <v>739930</v>
      </c>
      <c r="I2" s="7" t="n">
        <v>40</v>
      </c>
      <c r="J2" s="7" t="n">
        <v>12111</v>
      </c>
      <c r="K2" s="7" t="n">
        <v>-47091</v>
      </c>
      <c r="M2" s="7" t="n">
        <v>753388</v>
      </c>
    </row>
    <row r="3" spans="1:14">
      <c r="A3" s="3" t="s">
        <v>146</v>
      </c>
    </row>
    <row r="4" spans="1:14">
      <c r="A4" s="4" t="s">
        <v>107</v>
      </c>
      <c r="B4" s="5" t="n">
        <v>-27882</v>
      </c>
      <c r="F4" s="5" t="n">
        <v>-30074</v>
      </c>
      <c r="J4" s="5" t="n">
        <v>2192</v>
      </c>
      <c r="K4" s="5" t="n">
        <v>-235</v>
      </c>
      <c r="M4" s="5" t="n">
        <v>-29839</v>
      </c>
    </row>
    <row r="5" spans="1:14">
      <c r="A5" s="4" t="s">
        <v>147</v>
      </c>
      <c r="B5" s="5" t="n">
        <v>2955</v>
      </c>
      <c r="F5" s="5" t="n">
        <v>2955</v>
      </c>
      <c r="M5" s="5" t="n">
        <v>2955</v>
      </c>
    </row>
    <row r="6" spans="1:14">
      <c r="A6" s="4" t="s">
        <v>148</v>
      </c>
      <c r="B6" s="5" t="n">
        <v>-6817</v>
      </c>
      <c r="F6" s="5" t="n">
        <v>-6817</v>
      </c>
      <c r="M6" s="5" t="n">
        <v>-6817</v>
      </c>
    </row>
    <row r="7" spans="1:14">
      <c r="A7" s="4" t="s">
        <v>149</v>
      </c>
      <c r="B7" s="5" t="n">
        <v>0</v>
      </c>
      <c r="E7" s="5" t="n">
        <v>-33593</v>
      </c>
      <c r="F7" s="5" t="n">
        <v>0</v>
      </c>
      <c r="M7" s="5" t="n">
        <v>33593</v>
      </c>
    </row>
    <row r="8" spans="1:14">
      <c r="A8" s="4" t="s">
        <v>150</v>
      </c>
      <c r="B8" s="5" t="n">
        <v>9401</v>
      </c>
      <c r="F8" s="5" t="n">
        <v>9401</v>
      </c>
      <c r="K8" s="5" t="n">
        <v>1901</v>
      </c>
      <c r="M8" s="5" t="n">
        <v>7500</v>
      </c>
    </row>
    <row r="9" spans="1:14">
      <c r="A9" s="4" t="s">
        <v>151</v>
      </c>
      <c r="B9" s="5" t="n">
        <v>-103771</v>
      </c>
      <c r="F9" s="5" t="n">
        <v>-103771</v>
      </c>
      <c r="K9" s="5" t="n">
        <v>-7637</v>
      </c>
      <c r="M9" s="5" t="n">
        <v>-96134</v>
      </c>
    </row>
    <row r="10" spans="1:14">
      <c r="A10" s="4" t="s">
        <v>152</v>
      </c>
      <c r="B10" s="5" t="n">
        <v>4481</v>
      </c>
      <c r="F10" s="5" t="n">
        <v>4481</v>
      </c>
      <c r="K10" s="5" t="n">
        <v>4481</v>
      </c>
      <c r="M10" s="5" t="n">
        <v>0</v>
      </c>
    </row>
    <row r="11" spans="1:14">
      <c r="A11" s="4" t="s">
        <v>153</v>
      </c>
      <c r="B11" s="5" t="n">
        <v>649</v>
      </c>
      <c r="J11" s="5" t="n">
        <v>649</v>
      </c>
    </row>
    <row r="12" spans="1:14">
      <c r="A12" s="4" t="s">
        <v>154</v>
      </c>
      <c r="B12" s="5" t="n">
        <v>990</v>
      </c>
      <c r="F12" s="5" t="n">
        <v>990</v>
      </c>
      <c r="K12" s="5" t="n">
        <v>990</v>
      </c>
    </row>
    <row r="13" spans="1:14">
      <c r="A13" s="4" t="s">
        <v>155</v>
      </c>
      <c r="K13" s="5" t="n">
        <v>-3163</v>
      </c>
      <c r="M13" s="5" t="n">
        <v>3163</v>
      </c>
    </row>
    <row r="14" spans="1:14">
      <c r="A14" s="4" t="s">
        <v>156</v>
      </c>
      <c r="B14" s="5" t="n">
        <v>-514</v>
      </c>
      <c r="F14" s="5" t="n">
        <v>-514</v>
      </c>
      <c r="M14" s="5" t="n">
        <v>-514</v>
      </c>
    </row>
    <row r="15" spans="1:14">
      <c r="A15" s="4" t="s">
        <v>157</v>
      </c>
      <c r="B15" s="5" t="n">
        <v>4285</v>
      </c>
      <c r="F15" s="5" t="n">
        <v>4285</v>
      </c>
      <c r="K15" s="5" t="n">
        <v>2892</v>
      </c>
      <c r="M15" s="5" t="n">
        <v>1393</v>
      </c>
    </row>
    <row r="16" spans="1:14">
      <c r="A16" s="4" t="s">
        <v>158</v>
      </c>
      <c r="B16" s="5" t="n">
        <v>33</v>
      </c>
      <c r="F16" s="5" t="n">
        <v>33</v>
      </c>
      <c r="I16" s="5" t="n">
        <v>33</v>
      </c>
    </row>
    <row r="17" spans="1:14">
      <c r="A17" s="4" t="s">
        <v>159</v>
      </c>
      <c r="B17" s="5" t="n">
        <v>1230</v>
      </c>
      <c r="J17" s="5" t="n">
        <v>1230</v>
      </c>
    </row>
    <row r="18" spans="1:14">
      <c r="A18" s="4" t="s">
        <v>160</v>
      </c>
      <c r="B18" s="5" t="n">
        <v>1831</v>
      </c>
      <c r="J18" s="5" t="n">
        <v>1831</v>
      </c>
    </row>
    <row r="19" spans="1:14">
      <c r="A19" s="4" t="s">
        <v>161</v>
      </c>
      <c r="B19" s="5" t="n">
        <v>638912</v>
      </c>
      <c r="E19" s="5" t="n">
        <v>0</v>
      </c>
      <c r="F19" s="5" t="n">
        <v>620899</v>
      </c>
      <c r="I19" s="5" t="n">
        <v>73</v>
      </c>
      <c r="J19" s="5" t="n">
        <v>18013</v>
      </c>
      <c r="K19" s="5" t="n">
        <v>-47862</v>
      </c>
      <c r="M19" s="5" t="n">
        <v>668688</v>
      </c>
    </row>
    <row r="20" spans="1:14">
      <c r="A20" s="4" t="s">
        <v>162</v>
      </c>
      <c r="B20" s="5" t="n">
        <v>585157</v>
      </c>
      <c r="E20" s="5" t="n">
        <v>0</v>
      </c>
      <c r="F20" s="5" t="n">
        <v>568402</v>
      </c>
      <c r="I20" s="5" t="n">
        <v>-40</v>
      </c>
      <c r="J20" s="5" t="n">
        <v>16755</v>
      </c>
      <c r="K20" s="5" t="n">
        <v>-47645</v>
      </c>
      <c r="M20" s="5" t="n">
        <v>616087</v>
      </c>
    </row>
    <row r="21" spans="1:14">
      <c r="A21" s="3" t="s">
        <v>146</v>
      </c>
    </row>
    <row r="22" spans="1:14">
      <c r="A22" s="4" t="s">
        <v>107</v>
      </c>
      <c r="B22" s="5" t="n">
        <v>-81</v>
      </c>
      <c r="F22" s="5" t="n">
        <v>-3467</v>
      </c>
      <c r="J22" s="5" t="n">
        <v>3386</v>
      </c>
      <c r="K22" s="5" t="n">
        <v>-98</v>
      </c>
      <c r="M22" s="5" t="n">
        <v>-3369</v>
      </c>
    </row>
    <row r="23" spans="1:14">
      <c r="A23" s="4" t="s">
        <v>150</v>
      </c>
      <c r="B23" s="5" t="n">
        <v>42270</v>
      </c>
      <c r="F23" s="5" t="n">
        <v>42270</v>
      </c>
      <c r="J23" s="4" t="s">
        <v>60</v>
      </c>
      <c r="K23" s="5" t="n">
        <v>38270</v>
      </c>
      <c r="M23" s="5" t="n">
        <v>4000</v>
      </c>
    </row>
    <row r="24" spans="1:14">
      <c r="A24" s="4" t="s">
        <v>151</v>
      </c>
      <c r="B24" s="5" t="n">
        <v>-94120</v>
      </c>
      <c r="C24" s="7" t="n">
        <v>-75572</v>
      </c>
      <c r="F24" s="5" t="n">
        <v>-94120</v>
      </c>
      <c r="G24" s="7" t="n">
        <v>-75572</v>
      </c>
      <c r="K24" s="5" t="n">
        <v>-976</v>
      </c>
      <c r="L24" s="7" t="n">
        <v>-75572</v>
      </c>
      <c r="M24" s="5" t="n">
        <v>-93144</v>
      </c>
    </row>
    <row r="25" spans="1:14">
      <c r="A25" s="4" t="s">
        <v>153</v>
      </c>
      <c r="B25" s="5" t="n">
        <v>296</v>
      </c>
      <c r="J25" s="5" t="n">
        <v>296</v>
      </c>
    </row>
    <row r="26" spans="1:14">
      <c r="A26" s="4" t="s">
        <v>163</v>
      </c>
      <c r="B26" s="5" t="n">
        <v>-1777</v>
      </c>
      <c r="J26" s="5" t="n">
        <v>-1777</v>
      </c>
    </row>
    <row r="27" spans="1:14">
      <c r="A27" s="4" t="s">
        <v>154</v>
      </c>
      <c r="D27" s="7" t="n">
        <v>12532</v>
      </c>
      <c r="H27" s="7" t="n">
        <v>12532</v>
      </c>
      <c r="N27" s="7" t="n">
        <v>12532</v>
      </c>
    </row>
    <row r="28" spans="1:14">
      <c r="A28" s="4" t="s">
        <v>164</v>
      </c>
      <c r="B28" s="5" t="n">
        <v>-28298</v>
      </c>
      <c r="F28" s="5" t="n">
        <v>-23653</v>
      </c>
      <c r="J28" s="5" t="n">
        <v>-4645</v>
      </c>
      <c r="M28" s="5" t="n">
        <v>-23653</v>
      </c>
    </row>
    <row r="29" spans="1:14">
      <c r="A29" s="4" t="s">
        <v>155</v>
      </c>
      <c r="K29" s="5" t="n">
        <v>-4633</v>
      </c>
      <c r="M29" s="5" t="n">
        <v>4633</v>
      </c>
    </row>
    <row r="30" spans="1:14">
      <c r="A30" s="4" t="s">
        <v>156</v>
      </c>
      <c r="B30" s="5" t="n">
        <v>-1642</v>
      </c>
      <c r="F30" s="5" t="n">
        <v>-1642</v>
      </c>
      <c r="M30" s="5" t="n">
        <v>-1642</v>
      </c>
    </row>
    <row r="31" spans="1:14">
      <c r="A31" s="4" t="s">
        <v>157</v>
      </c>
      <c r="B31" s="5" t="n">
        <v>6067</v>
      </c>
      <c r="F31" s="5" t="n">
        <v>6067</v>
      </c>
      <c r="J31" s="5" t="n">
        <v>0</v>
      </c>
      <c r="K31" s="5" t="n">
        <v>4430</v>
      </c>
      <c r="M31" s="5" t="n">
        <v>1637</v>
      </c>
    </row>
    <row r="32" spans="1:14">
      <c r="A32" s="4" t="s">
        <v>158</v>
      </c>
      <c r="B32" s="5" t="n">
        <v>42</v>
      </c>
      <c r="F32" s="5" t="n">
        <v>42</v>
      </c>
      <c r="I32" s="5" t="n">
        <v>42</v>
      </c>
    </row>
    <row r="33" spans="1:14">
      <c r="A33" s="4" t="s">
        <v>165</v>
      </c>
      <c r="B33" s="7" t="n">
        <v>444874</v>
      </c>
      <c r="E33" s="7" t="n">
        <v>0</v>
      </c>
      <c r="F33" s="7" t="n">
        <v>430859</v>
      </c>
      <c r="I33" s="7" t="n">
        <v>2</v>
      </c>
      <c r="J33" s="7" t="n">
        <v>14015</v>
      </c>
      <c r="K33" s="7" t="n">
        <v>-86224</v>
      </c>
      <c r="M33" s="7" t="n">
        <v>5170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6</v>
      </c>
      <c r="D1" s="2" t="s">
        <v>1</v>
      </c>
    </row>
    <row r="2" spans="1:5">
      <c r="B2" s="2" t="s">
        <v>2</v>
      </c>
      <c r="C2" s="2" t="s">
        <v>73</v>
      </c>
      <c r="D2" s="2" t="s">
        <v>2</v>
      </c>
      <c r="E2" s="2" t="s">
        <v>73</v>
      </c>
    </row>
    <row r="3" spans="1:5">
      <c r="A3" s="3" t="s">
        <v>547</v>
      </c>
    </row>
    <row r="4" spans="1:5">
      <c r="A4" s="4" t="s">
        <v>548</v>
      </c>
      <c r="B4" s="8" t="n">
        <v>5.1</v>
      </c>
      <c r="C4" s="8" t="n">
        <v>4.4</v>
      </c>
      <c r="D4" s="8" t="n">
        <v>20.6</v>
      </c>
      <c r="E4" s="8" t="n">
        <v>13.3</v>
      </c>
    </row>
    <row r="5" spans="1:5">
      <c r="A5" s="4" t="s">
        <v>549</v>
      </c>
    </row>
    <row r="6" spans="1:5">
      <c r="A6" s="3" t="s">
        <v>547</v>
      </c>
    </row>
    <row r="7" spans="1:5">
      <c r="A7" s="4" t="s">
        <v>550</v>
      </c>
      <c r="D7" s="4" t="s">
        <v>517</v>
      </c>
    </row>
    <row r="8" spans="1:5">
      <c r="A8" s="4" t="s">
        <v>551</v>
      </c>
    </row>
    <row r="9" spans="1:5">
      <c r="A9" s="3" t="s">
        <v>547</v>
      </c>
    </row>
    <row r="10" spans="1:5">
      <c r="A10" s="4" t="s">
        <v>550</v>
      </c>
      <c r="D10" s="4" t="s">
        <v>5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47</v>
      </c>
    </row>
    <row r="3" spans="1:3">
      <c r="A3" s="4" t="s">
        <v>554</v>
      </c>
      <c r="B3" s="7" t="n">
        <v>277534</v>
      </c>
      <c r="C3" s="7" t="n">
        <v>267604</v>
      </c>
    </row>
    <row r="4" spans="1:3">
      <c r="A4" s="4" t="s">
        <v>555</v>
      </c>
      <c r="B4" s="5" t="n">
        <v>-83078</v>
      </c>
      <c r="C4" s="5" t="n">
        <v>-62533</v>
      </c>
    </row>
    <row r="5" spans="1:3">
      <c r="A5" s="4" t="s">
        <v>556</v>
      </c>
      <c r="B5" s="5" t="n">
        <v>194456</v>
      </c>
      <c r="C5" s="5" t="n">
        <v>205071</v>
      </c>
    </row>
    <row r="6" spans="1:3">
      <c r="A6" s="4" t="s">
        <v>557</v>
      </c>
    </row>
    <row r="7" spans="1:3">
      <c r="A7" s="3" t="s">
        <v>547</v>
      </c>
    </row>
    <row r="8" spans="1:3">
      <c r="A8" s="4" t="s">
        <v>554</v>
      </c>
      <c r="B8" s="5" t="n">
        <v>116345</v>
      </c>
      <c r="C8" s="5" t="n">
        <v>106417</v>
      </c>
    </row>
    <row r="9" spans="1:3">
      <c r="A9" s="4" t="s">
        <v>555</v>
      </c>
      <c r="B9" s="5" t="n">
        <v>-28088</v>
      </c>
      <c r="C9" s="5" t="n">
        <v>-23245</v>
      </c>
    </row>
    <row r="10" spans="1:3">
      <c r="A10" s="4" t="s">
        <v>556</v>
      </c>
      <c r="B10" s="5" t="n">
        <v>88257</v>
      </c>
      <c r="C10" s="5" t="n">
        <v>83172</v>
      </c>
    </row>
    <row r="11" spans="1:3">
      <c r="A11" s="4" t="s">
        <v>558</v>
      </c>
    </row>
    <row r="12" spans="1:3">
      <c r="A12" s="3" t="s">
        <v>547</v>
      </c>
    </row>
    <row r="13" spans="1:3">
      <c r="A13" s="4" t="s">
        <v>554</v>
      </c>
      <c r="B13" s="5" t="n">
        <v>94693</v>
      </c>
      <c r="C13" s="5" t="n">
        <v>94692</v>
      </c>
    </row>
    <row r="14" spans="1:3">
      <c r="A14" s="4" t="s">
        <v>555</v>
      </c>
      <c r="B14" s="5" t="n">
        <v>-46927</v>
      </c>
      <c r="C14" s="5" t="n">
        <v>-33228</v>
      </c>
    </row>
    <row r="15" spans="1:3">
      <c r="A15" s="4" t="s">
        <v>556</v>
      </c>
      <c r="B15" s="5" t="n">
        <v>47766</v>
      </c>
      <c r="C15" s="5" t="n">
        <v>61464</v>
      </c>
    </row>
    <row r="16" spans="1:3">
      <c r="A16" s="4" t="s">
        <v>559</v>
      </c>
    </row>
    <row r="17" spans="1:3">
      <c r="A17" s="3" t="s">
        <v>547</v>
      </c>
    </row>
    <row r="18" spans="1:3">
      <c r="A18" s="4" t="s">
        <v>554</v>
      </c>
      <c r="B18" s="5" t="n">
        <v>53350</v>
      </c>
      <c r="C18" s="5" t="n">
        <v>53350</v>
      </c>
    </row>
    <row r="19" spans="1:3">
      <c r="A19" s="4" t="s">
        <v>555</v>
      </c>
      <c r="B19" s="5" t="n">
        <v>-5773</v>
      </c>
      <c r="C19" s="5" t="n">
        <v>-4439</v>
      </c>
    </row>
    <row r="20" spans="1:3">
      <c r="A20" s="4" t="s">
        <v>556</v>
      </c>
      <c r="B20" s="5" t="n">
        <v>47577</v>
      </c>
      <c r="C20" s="5" t="n">
        <v>48911</v>
      </c>
    </row>
    <row r="21" spans="1:3">
      <c r="A21" s="4" t="s">
        <v>560</v>
      </c>
    </row>
    <row r="22" spans="1:3">
      <c r="A22" s="3" t="s">
        <v>547</v>
      </c>
    </row>
    <row r="23" spans="1:3">
      <c r="A23" s="4" t="s">
        <v>554</v>
      </c>
      <c r="B23" s="5" t="n">
        <v>11884</v>
      </c>
      <c r="C23" s="5" t="n">
        <v>11884</v>
      </c>
    </row>
    <row r="24" spans="1:3">
      <c r="A24" s="4" t="s">
        <v>555</v>
      </c>
      <c r="B24" s="5" t="n">
        <v>-1203</v>
      </c>
      <c r="C24" s="5" t="n">
        <v>-601</v>
      </c>
    </row>
    <row r="25" spans="1:3">
      <c r="A25" s="4" t="s">
        <v>556</v>
      </c>
      <c r="B25" s="5" t="n">
        <v>10681</v>
      </c>
      <c r="C25" s="5" t="n">
        <v>11283</v>
      </c>
    </row>
    <row r="26" spans="1:3">
      <c r="A26" s="4" t="s">
        <v>561</v>
      </c>
    </row>
    <row r="27" spans="1:3">
      <c r="A27" s="3" t="s">
        <v>547</v>
      </c>
    </row>
    <row r="28" spans="1:3">
      <c r="A28" s="4" t="s">
        <v>554</v>
      </c>
      <c r="B28" s="5" t="n">
        <v>1064</v>
      </c>
      <c r="C28" s="5" t="n">
        <v>1063</v>
      </c>
    </row>
    <row r="29" spans="1:3">
      <c r="A29" s="4" t="s">
        <v>555</v>
      </c>
      <c r="B29" s="5" t="n">
        <v>-1064</v>
      </c>
      <c r="C29" s="5" t="n">
        <v>-1000</v>
      </c>
    </row>
    <row r="30" spans="1:3">
      <c r="A30" s="4" t="s">
        <v>556</v>
      </c>
      <c r="B30" s="5" t="n">
        <v>0</v>
      </c>
      <c r="C30" s="5" t="n">
        <v>63</v>
      </c>
    </row>
    <row r="31" spans="1:3">
      <c r="A31" s="4" t="s">
        <v>562</v>
      </c>
    </row>
    <row r="32" spans="1:3">
      <c r="A32" s="3" t="s">
        <v>547</v>
      </c>
    </row>
    <row r="33" spans="1:3">
      <c r="A33" s="4" t="s">
        <v>554</v>
      </c>
      <c r="B33" s="5" t="n">
        <v>198</v>
      </c>
      <c r="C33" s="5" t="n">
        <v>198</v>
      </c>
    </row>
    <row r="34" spans="1:3">
      <c r="A34" s="4" t="s">
        <v>555</v>
      </c>
      <c r="B34" s="5" t="n">
        <v>-23</v>
      </c>
      <c r="C34" s="5" t="n">
        <v>-20</v>
      </c>
    </row>
    <row r="35" spans="1:3">
      <c r="A35" s="4" t="s">
        <v>556</v>
      </c>
      <c r="B35" s="7" t="n">
        <v>175</v>
      </c>
      <c r="C35" s="7" t="n">
        <v>1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3</v>
      </c>
      <c r="B1" s="2" t="s">
        <v>564</v>
      </c>
      <c r="C1" s="2" t="s">
        <v>385</v>
      </c>
      <c r="D1" s="2" t="s">
        <v>2</v>
      </c>
      <c r="E1" s="2" t="s">
        <v>73</v>
      </c>
      <c r="F1" s="2" t="s">
        <v>2</v>
      </c>
      <c r="G1" s="2" t="s">
        <v>73</v>
      </c>
      <c r="H1" s="2" t="s">
        <v>25</v>
      </c>
    </row>
    <row r="2" spans="1:8">
      <c r="A2" s="3" t="s">
        <v>565</v>
      </c>
    </row>
    <row r="3" spans="1:8">
      <c r="A3" s="4" t="s">
        <v>40</v>
      </c>
      <c r="D3" s="7" t="n">
        <v>334026</v>
      </c>
      <c r="F3" s="7" t="n">
        <v>334026</v>
      </c>
      <c r="H3" s="7" t="n">
        <v>291987</v>
      </c>
    </row>
    <row r="4" spans="1:8">
      <c r="A4" s="4" t="s">
        <v>566</v>
      </c>
      <c r="F4" s="5" t="n">
        <v>94120</v>
      </c>
      <c r="G4" s="7" t="n">
        <v>103771</v>
      </c>
    </row>
    <row r="5" spans="1:8">
      <c r="A5" s="4" t="s">
        <v>102</v>
      </c>
      <c r="D5" s="7" t="n">
        <v>16827</v>
      </c>
      <c r="E5" s="7" t="n">
        <v>10468</v>
      </c>
      <c r="F5" s="5" t="n">
        <v>49781</v>
      </c>
      <c r="G5" s="5" t="n">
        <v>29513</v>
      </c>
    </row>
    <row r="6" spans="1:8">
      <c r="A6" s="4" t="s">
        <v>177</v>
      </c>
      <c r="F6" s="7" t="n">
        <v>49781</v>
      </c>
      <c r="G6" s="7" t="n">
        <v>29513</v>
      </c>
    </row>
    <row r="7" spans="1:8">
      <c r="A7" s="4" t="s">
        <v>567</v>
      </c>
    </row>
    <row r="8" spans="1:8">
      <c r="A8" s="3" t="s">
        <v>565</v>
      </c>
    </row>
    <row r="9" spans="1:8">
      <c r="A9" s="4" t="s">
        <v>568</v>
      </c>
      <c r="C9" s="7" t="n">
        <v>5000</v>
      </c>
    </row>
    <row r="10" spans="1:8">
      <c r="A10" s="4" t="s">
        <v>569</v>
      </c>
      <c r="C10" s="4" t="s">
        <v>410</v>
      </c>
    </row>
    <row r="11" spans="1:8">
      <c r="A11" s="4" t="s">
        <v>570</v>
      </c>
      <c r="C11" s="4" t="s">
        <v>410</v>
      </c>
    </row>
    <row r="12" spans="1:8">
      <c r="A12" s="4" t="s">
        <v>409</v>
      </c>
      <c r="D12" s="4" t="s">
        <v>410</v>
      </c>
      <c r="F12" s="4" t="s">
        <v>410</v>
      </c>
    </row>
    <row r="13" spans="1:8">
      <c r="A13" s="4" t="s">
        <v>102</v>
      </c>
      <c r="F13" s="7" t="n">
        <v>45</v>
      </c>
    </row>
    <row r="14" spans="1:8">
      <c r="A14" s="4" t="s">
        <v>571</v>
      </c>
    </row>
    <row r="15" spans="1:8">
      <c r="A15" s="3" t="s">
        <v>565</v>
      </c>
    </row>
    <row r="16" spans="1:8">
      <c r="A16" s="4" t="s">
        <v>387</v>
      </c>
      <c r="B16" s="4" t="s">
        <v>572</v>
      </c>
    </row>
    <row r="17" spans="1:8">
      <c r="A17" s="4" t="s">
        <v>573</v>
      </c>
      <c r="B17" s="7" t="n">
        <v>125400</v>
      </c>
    </row>
    <row r="18" spans="1:8">
      <c r="A18" s="4" t="s">
        <v>409</v>
      </c>
      <c r="B18" s="4" t="s">
        <v>574</v>
      </c>
    </row>
    <row r="19" spans="1:8">
      <c r="A19" s="4" t="s">
        <v>40</v>
      </c>
      <c r="B19" s="7" t="n">
        <v>49800</v>
      </c>
    </row>
    <row r="20" spans="1:8">
      <c r="A20" s="4" t="s">
        <v>566</v>
      </c>
      <c r="B20" s="7" t="n">
        <v>75600</v>
      </c>
    </row>
    <row r="21" spans="1:8">
      <c r="A21" s="4" t="s">
        <v>102</v>
      </c>
      <c r="D21" s="7" t="n">
        <v>12500</v>
      </c>
      <c r="F21" s="5" t="n">
        <v>34600</v>
      </c>
    </row>
    <row r="22" spans="1:8">
      <c r="A22" s="4" t="s">
        <v>177</v>
      </c>
      <c r="D22" s="7" t="n">
        <v>10300</v>
      </c>
      <c r="F22" s="7" t="n">
        <v>26200</v>
      </c>
    </row>
    <row r="23" spans="1:8">
      <c r="A23" s="4" t="s">
        <v>575</v>
      </c>
    </row>
    <row r="24" spans="1:8">
      <c r="A24" s="3" t="s">
        <v>565</v>
      </c>
    </row>
    <row r="25" spans="1:8">
      <c r="A25" s="4" t="s">
        <v>576</v>
      </c>
      <c r="C25" s="4" t="s">
        <v>410</v>
      </c>
    </row>
    <row r="26" spans="1:8">
      <c r="A26" s="4" t="s">
        <v>577</v>
      </c>
    </row>
    <row r="27" spans="1:8">
      <c r="A27" s="3" t="s">
        <v>565</v>
      </c>
    </row>
    <row r="28" spans="1:8">
      <c r="A28" s="4" t="s">
        <v>409</v>
      </c>
      <c r="B28" s="4" t="s">
        <v>5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385</v>
      </c>
      <c r="C1" s="2" t="s">
        <v>2</v>
      </c>
      <c r="D1" s="2" t="s">
        <v>73</v>
      </c>
      <c r="E1" s="2" t="s">
        <v>2</v>
      </c>
      <c r="F1" s="2" t="s">
        <v>73</v>
      </c>
      <c r="G1" s="2" t="s">
        <v>25</v>
      </c>
    </row>
    <row r="2" spans="1:7">
      <c r="A2" s="3" t="s">
        <v>580</v>
      </c>
    </row>
    <row r="3" spans="1:7">
      <c r="A3" s="4" t="s">
        <v>581</v>
      </c>
      <c r="E3" s="7" t="n">
        <v>291987</v>
      </c>
    </row>
    <row r="4" spans="1:7">
      <c r="A4" s="4" t="s">
        <v>217</v>
      </c>
      <c r="E4" s="5" t="n">
        <v>47465</v>
      </c>
    </row>
    <row r="5" spans="1:7">
      <c r="A5" s="4" t="s">
        <v>102</v>
      </c>
      <c r="C5" s="7" t="n">
        <v>16827</v>
      </c>
      <c r="D5" s="7" t="n">
        <v>10468</v>
      </c>
      <c r="E5" s="5" t="n">
        <v>49781</v>
      </c>
      <c r="F5" s="7" t="n">
        <v>29513</v>
      </c>
    </row>
    <row r="6" spans="1:7">
      <c r="A6" s="4" t="s">
        <v>582</v>
      </c>
      <c r="E6" s="5" t="n">
        <v>3770</v>
      </c>
    </row>
    <row r="7" spans="1:7">
      <c r="A7" s="4" t="s">
        <v>151</v>
      </c>
      <c r="E7" s="5" t="n">
        <v>-58977</v>
      </c>
    </row>
    <row r="8" spans="1:7">
      <c r="A8" s="4" t="s">
        <v>581</v>
      </c>
      <c r="C8" s="7" t="n">
        <v>334026</v>
      </c>
      <c r="E8" s="7" t="n">
        <v>334026</v>
      </c>
    </row>
    <row r="9" spans="1:7">
      <c r="A9" s="4" t="s">
        <v>583</v>
      </c>
    </row>
    <row r="10" spans="1:7">
      <c r="A10" s="3" t="s">
        <v>565</v>
      </c>
    </row>
    <row r="11" spans="1:7">
      <c r="A11" s="4" t="s">
        <v>584</v>
      </c>
      <c r="C11" s="4" t="s">
        <v>574</v>
      </c>
      <c r="E11" s="4" t="s">
        <v>574</v>
      </c>
      <c r="G11" s="4" t="s">
        <v>585</v>
      </c>
    </row>
    <row r="12" spans="1:7">
      <c r="A12" s="3" t="s">
        <v>580</v>
      </c>
    </row>
    <row r="13" spans="1:7">
      <c r="A13" s="4" t="s">
        <v>581</v>
      </c>
      <c r="E13" s="7" t="n">
        <v>64483</v>
      </c>
    </row>
    <row r="14" spans="1:7">
      <c r="A14" s="4" t="s">
        <v>217</v>
      </c>
      <c r="E14" s="5" t="n">
        <v>22539</v>
      </c>
    </row>
    <row r="15" spans="1:7">
      <c r="A15" s="4" t="s">
        <v>102</v>
      </c>
      <c r="E15" s="5" t="n">
        <v>23994</v>
      </c>
    </row>
    <row r="16" spans="1:7">
      <c r="A16" s="4" t="s">
        <v>582</v>
      </c>
      <c r="E16" s="5" t="n">
        <v>0</v>
      </c>
    </row>
    <row r="17" spans="1:7">
      <c r="A17" s="4" t="s">
        <v>151</v>
      </c>
      <c r="E17" s="5" t="n">
        <v>-13990</v>
      </c>
    </row>
    <row r="18" spans="1:7">
      <c r="A18" s="4" t="s">
        <v>581</v>
      </c>
      <c r="C18" s="7" t="n">
        <v>97026</v>
      </c>
      <c r="E18" s="7" t="n">
        <v>97026</v>
      </c>
    </row>
    <row r="19" spans="1:7">
      <c r="A19" s="4" t="s">
        <v>586</v>
      </c>
    </row>
    <row r="20" spans="1:7">
      <c r="A20" s="3" t="s">
        <v>565</v>
      </c>
    </row>
    <row r="21" spans="1:7">
      <c r="A21" s="4" t="s">
        <v>584</v>
      </c>
      <c r="C21" s="4" t="s">
        <v>574</v>
      </c>
      <c r="E21" s="4" t="s">
        <v>574</v>
      </c>
      <c r="G21" s="4" t="s">
        <v>585</v>
      </c>
    </row>
    <row r="22" spans="1:7">
      <c r="A22" s="3" t="s">
        <v>580</v>
      </c>
    </row>
    <row r="23" spans="1:7">
      <c r="A23" s="4" t="s">
        <v>581</v>
      </c>
      <c r="E23" s="7" t="n">
        <v>25450</v>
      </c>
    </row>
    <row r="24" spans="1:7">
      <c r="A24" s="4" t="s">
        <v>217</v>
      </c>
      <c r="E24" s="5" t="n">
        <v>27289</v>
      </c>
    </row>
    <row r="25" spans="1:7">
      <c r="A25" s="4" t="s">
        <v>102</v>
      </c>
      <c r="E25" s="5" t="n">
        <v>10589</v>
      </c>
    </row>
    <row r="26" spans="1:7">
      <c r="A26" s="4" t="s">
        <v>582</v>
      </c>
      <c r="E26" s="5" t="n">
        <v>0</v>
      </c>
    </row>
    <row r="27" spans="1:7">
      <c r="A27" s="4" t="s">
        <v>151</v>
      </c>
      <c r="E27" s="5" t="n">
        <v>-12183</v>
      </c>
    </row>
    <row r="28" spans="1:7">
      <c r="A28" s="4" t="s">
        <v>581</v>
      </c>
      <c r="C28" s="7" t="n">
        <v>51145</v>
      </c>
      <c r="E28" s="7" t="n">
        <v>51145</v>
      </c>
    </row>
    <row r="29" spans="1:7">
      <c r="A29" s="4" t="s">
        <v>587</v>
      </c>
    </row>
    <row r="30" spans="1:7">
      <c r="A30" s="3" t="s">
        <v>565</v>
      </c>
    </row>
    <row r="31" spans="1:7">
      <c r="A31" s="4" t="s">
        <v>584</v>
      </c>
      <c r="C31" s="4" t="s">
        <v>588</v>
      </c>
      <c r="E31" s="4" t="s">
        <v>588</v>
      </c>
    </row>
    <row r="32" spans="1:7">
      <c r="A32" s="3" t="s">
        <v>580</v>
      </c>
    </row>
    <row r="33" spans="1:7">
      <c r="A33" s="4" t="s">
        <v>581</v>
      </c>
      <c r="E33" s="7" t="n">
        <v>110882</v>
      </c>
    </row>
    <row r="34" spans="1:7">
      <c r="A34" s="4" t="s">
        <v>217</v>
      </c>
      <c r="E34" s="5" t="n">
        <v>0</v>
      </c>
    </row>
    <row r="35" spans="1:7">
      <c r="A35" s="4" t="s">
        <v>102</v>
      </c>
      <c r="E35" s="5" t="n">
        <v>6243</v>
      </c>
    </row>
    <row r="36" spans="1:7">
      <c r="A36" s="4" t="s">
        <v>582</v>
      </c>
      <c r="E36" s="5" t="n">
        <v>0</v>
      </c>
    </row>
    <row r="37" spans="1:7">
      <c r="A37" s="4" t="s">
        <v>151</v>
      </c>
      <c r="E37" s="5" t="n">
        <v>-17334</v>
      </c>
    </row>
    <row r="38" spans="1:7">
      <c r="A38" s="4" t="s">
        <v>581</v>
      </c>
      <c r="C38" s="7" t="n">
        <v>99791</v>
      </c>
      <c r="E38" s="7" t="n">
        <v>99791</v>
      </c>
    </row>
    <row r="39" spans="1:7">
      <c r="A39" s="4" t="s">
        <v>589</v>
      </c>
    </row>
    <row r="40" spans="1:7">
      <c r="A40" s="3" t="s">
        <v>565</v>
      </c>
    </row>
    <row r="41" spans="1:7">
      <c r="A41" s="4" t="s">
        <v>584</v>
      </c>
      <c r="C41" s="4" t="s">
        <v>590</v>
      </c>
      <c r="E41" s="4" t="s">
        <v>590</v>
      </c>
      <c r="G41" s="4" t="s">
        <v>590</v>
      </c>
    </row>
    <row r="42" spans="1:7">
      <c r="A42" s="3" t="s">
        <v>580</v>
      </c>
    </row>
    <row r="43" spans="1:7">
      <c r="A43" s="4" t="s">
        <v>581</v>
      </c>
      <c r="E43" s="7" t="n">
        <v>55022</v>
      </c>
    </row>
    <row r="44" spans="1:7">
      <c r="A44" s="4" t="s">
        <v>217</v>
      </c>
      <c r="E44" s="5" t="n">
        <v>0</v>
      </c>
    </row>
    <row r="45" spans="1:7">
      <c r="A45" s="4" t="s">
        <v>102</v>
      </c>
      <c r="E45" s="5" t="n">
        <v>3394</v>
      </c>
    </row>
    <row r="46" spans="1:7">
      <c r="A46" s="4" t="s">
        <v>582</v>
      </c>
      <c r="E46" s="5" t="n">
        <v>0</v>
      </c>
    </row>
    <row r="47" spans="1:7">
      <c r="A47" s="4" t="s">
        <v>151</v>
      </c>
      <c r="E47" s="5" t="n">
        <v>-4359</v>
      </c>
    </row>
    <row r="48" spans="1:7">
      <c r="A48" s="4" t="s">
        <v>581</v>
      </c>
      <c r="C48" s="7" t="n">
        <v>54057</v>
      </c>
      <c r="E48" s="7" t="n">
        <v>54057</v>
      </c>
    </row>
    <row r="49" spans="1:7">
      <c r="A49" s="4" t="s">
        <v>591</v>
      </c>
    </row>
    <row r="50" spans="1:7">
      <c r="A50" s="3" t="s">
        <v>565</v>
      </c>
    </row>
    <row r="51" spans="1:7">
      <c r="A51" s="4" t="s">
        <v>584</v>
      </c>
      <c r="C51" s="4" t="s">
        <v>592</v>
      </c>
      <c r="E51" s="4" t="s">
        <v>592</v>
      </c>
      <c r="G51" s="4" t="s">
        <v>592</v>
      </c>
    </row>
    <row r="52" spans="1:7">
      <c r="A52" s="3" t="s">
        <v>580</v>
      </c>
    </row>
    <row r="53" spans="1:7">
      <c r="A53" s="4" t="s">
        <v>581</v>
      </c>
      <c r="E53" s="7" t="n">
        <v>27059</v>
      </c>
    </row>
    <row r="54" spans="1:7">
      <c r="A54" s="4" t="s">
        <v>217</v>
      </c>
      <c r="E54" s="5" t="n">
        <v>0</v>
      </c>
    </row>
    <row r="55" spans="1:7">
      <c r="A55" s="4" t="s">
        <v>102</v>
      </c>
      <c r="E55" s="5" t="n">
        <v>5706</v>
      </c>
    </row>
    <row r="56" spans="1:7">
      <c r="A56" s="4" t="s">
        <v>582</v>
      </c>
      <c r="E56" s="5" t="n">
        <v>0</v>
      </c>
    </row>
    <row r="57" spans="1:7">
      <c r="A57" s="4" t="s">
        <v>151</v>
      </c>
      <c r="E57" s="5" t="n">
        <v>-9333</v>
      </c>
    </row>
    <row r="58" spans="1:7">
      <c r="A58" s="4" t="s">
        <v>581</v>
      </c>
      <c r="C58" s="7" t="n">
        <v>23432</v>
      </c>
      <c r="E58" s="7" t="n">
        <v>23432</v>
      </c>
    </row>
    <row r="59" spans="1:7">
      <c r="A59" s="4" t="s">
        <v>593</v>
      </c>
    </row>
    <row r="60" spans="1:7">
      <c r="A60" s="3" t="s">
        <v>565</v>
      </c>
    </row>
    <row r="61" spans="1:7">
      <c r="A61" s="4" t="s">
        <v>584</v>
      </c>
      <c r="C61" s="4" t="s">
        <v>594</v>
      </c>
      <c r="E61" s="4" t="s">
        <v>594</v>
      </c>
      <c r="G61" s="4" t="s">
        <v>594</v>
      </c>
    </row>
    <row r="62" spans="1:7">
      <c r="A62" s="3" t="s">
        <v>580</v>
      </c>
    </row>
    <row r="63" spans="1:7">
      <c r="A63" s="4" t="s">
        <v>581</v>
      </c>
      <c r="E63" s="7" t="n">
        <v>4944</v>
      </c>
    </row>
    <row r="64" spans="1:7">
      <c r="A64" s="4" t="s">
        <v>217</v>
      </c>
      <c r="E64" s="5" t="n">
        <v>0</v>
      </c>
    </row>
    <row r="65" spans="1:7">
      <c r="A65" s="4" t="s">
        <v>102</v>
      </c>
      <c r="E65" s="5" t="n">
        <v>493</v>
      </c>
    </row>
    <row r="66" spans="1:7">
      <c r="A66" s="4" t="s">
        <v>582</v>
      </c>
      <c r="E66" s="5" t="n">
        <v>0</v>
      </c>
    </row>
    <row r="67" spans="1:7">
      <c r="A67" s="4" t="s">
        <v>151</v>
      </c>
      <c r="E67" s="5" t="n">
        <v>-677</v>
      </c>
    </row>
    <row r="68" spans="1:7">
      <c r="A68" s="4" t="s">
        <v>581</v>
      </c>
      <c r="C68" s="7" t="n">
        <v>4760</v>
      </c>
      <c r="E68" s="5" t="n">
        <v>4760</v>
      </c>
    </row>
    <row r="69" spans="1:7">
      <c r="A69" s="4" t="s">
        <v>405</v>
      </c>
    </row>
    <row r="70" spans="1:7">
      <c r="A70" s="3" t="s">
        <v>565</v>
      </c>
    </row>
    <row r="71" spans="1:7">
      <c r="A71" s="4" t="s">
        <v>584</v>
      </c>
      <c r="G71" s="4" t="s">
        <v>592</v>
      </c>
    </row>
    <row r="72" spans="1:7">
      <c r="A72" s="3" t="s">
        <v>580</v>
      </c>
    </row>
    <row r="73" spans="1:7">
      <c r="A73" s="4" t="s">
        <v>581</v>
      </c>
      <c r="E73" s="5" t="n">
        <v>4147</v>
      </c>
    </row>
    <row r="74" spans="1:7">
      <c r="A74" s="4" t="s">
        <v>217</v>
      </c>
      <c r="E74" s="5" t="n">
        <v>-2363</v>
      </c>
    </row>
    <row r="75" spans="1:7">
      <c r="A75" s="4" t="s">
        <v>102</v>
      </c>
      <c r="E75" s="5" t="n">
        <v>-683</v>
      </c>
    </row>
    <row r="76" spans="1:7">
      <c r="A76" s="4" t="s">
        <v>582</v>
      </c>
      <c r="E76" s="5" t="n">
        <v>0</v>
      </c>
    </row>
    <row r="77" spans="1:7">
      <c r="A77" s="4" t="s">
        <v>151</v>
      </c>
      <c r="E77" s="5" t="n">
        <v>-1101</v>
      </c>
    </row>
    <row r="78" spans="1:7">
      <c r="A78" s="4" t="s">
        <v>581</v>
      </c>
      <c r="C78" s="7" t="n">
        <v>0</v>
      </c>
      <c r="E78" s="7" t="n">
        <v>0</v>
      </c>
    </row>
    <row r="79" spans="1:7">
      <c r="A79" s="4" t="s">
        <v>567</v>
      </c>
    </row>
    <row r="80" spans="1:7">
      <c r="A80" s="3" t="s">
        <v>565</v>
      </c>
    </row>
    <row r="81" spans="1:7">
      <c r="A81" s="4" t="s">
        <v>568</v>
      </c>
      <c r="B81" s="7" t="n">
        <v>5000</v>
      </c>
    </row>
    <row r="82" spans="1:7">
      <c r="A82" s="4" t="s">
        <v>584</v>
      </c>
      <c r="C82" s="4" t="s">
        <v>410</v>
      </c>
      <c r="E82" s="4" t="s">
        <v>410</v>
      </c>
    </row>
    <row r="83" spans="1:7">
      <c r="A83" s="3" t="s">
        <v>580</v>
      </c>
    </row>
    <row r="84" spans="1:7">
      <c r="A84" s="4" t="s">
        <v>581</v>
      </c>
      <c r="E84" s="7" t="n">
        <v>0</v>
      </c>
    </row>
    <row r="85" spans="1:7">
      <c r="A85" s="4" t="s">
        <v>217</v>
      </c>
      <c r="E85" s="5" t="n">
        <v>0</v>
      </c>
    </row>
    <row r="86" spans="1:7">
      <c r="A86" s="4" t="s">
        <v>102</v>
      </c>
      <c r="E86" s="5" t="n">
        <v>45</v>
      </c>
    </row>
    <row r="87" spans="1:7">
      <c r="A87" s="4" t="s">
        <v>582</v>
      </c>
      <c r="E87" s="5" t="n">
        <v>3770</v>
      </c>
    </row>
    <row r="88" spans="1:7">
      <c r="A88" s="4" t="s">
        <v>151</v>
      </c>
      <c r="E88" s="5" t="n">
        <v>0</v>
      </c>
    </row>
    <row r="89" spans="1:7">
      <c r="A89" s="4" t="s">
        <v>581</v>
      </c>
      <c r="C89" s="7" t="n">
        <v>3815</v>
      </c>
      <c r="E89" s="7" t="n">
        <v>3815</v>
      </c>
    </row>
    <row r="90" spans="1:7">
      <c r="A90" s="4" t="s">
        <v>575</v>
      </c>
    </row>
    <row r="91" spans="1:7">
      <c r="A91" s="3" t="s">
        <v>565</v>
      </c>
    </row>
    <row r="92" spans="1:7">
      <c r="A92" s="4" t="s">
        <v>576</v>
      </c>
      <c r="B92" s="4" t="s">
        <v>4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240</v>
      </c>
    </row>
    <row r="3" spans="1:3">
      <c r="A3" s="4" t="s">
        <v>26</v>
      </c>
      <c r="B3" s="7" t="n">
        <v>100400</v>
      </c>
      <c r="C3" s="7" t="n">
        <v>120167</v>
      </c>
    </row>
    <row r="4" spans="1:3">
      <c r="A4" s="4" t="s">
        <v>596</v>
      </c>
      <c r="B4" s="5" t="n">
        <v>1294333</v>
      </c>
      <c r="C4" s="5" t="n">
        <v>1369492</v>
      </c>
    </row>
    <row r="5" spans="1:3">
      <c r="A5" s="4" t="s">
        <v>44</v>
      </c>
      <c r="B5" s="5" t="n">
        <v>139217</v>
      </c>
      <c r="C5" s="5" t="n">
        <v>133085</v>
      </c>
    </row>
    <row r="6" spans="1:3">
      <c r="A6" s="4" t="s">
        <v>597</v>
      </c>
      <c r="B6" s="7" t="n">
        <v>422988</v>
      </c>
      <c r="C6" s="7" t="n">
        <v>5413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6</v>
      </c>
      <c r="D1" s="2" t="s">
        <v>1</v>
      </c>
    </row>
    <row r="2" spans="1:5">
      <c r="B2" s="2" t="s">
        <v>2</v>
      </c>
      <c r="C2" s="2" t="s">
        <v>73</v>
      </c>
      <c r="D2" s="2" t="s">
        <v>2</v>
      </c>
      <c r="E2" s="2" t="s">
        <v>73</v>
      </c>
    </row>
    <row r="3" spans="1:5">
      <c r="A3" s="3" t="s">
        <v>240</v>
      </c>
    </row>
    <row r="4" spans="1:5">
      <c r="A4" s="4" t="s">
        <v>599</v>
      </c>
      <c r="B4" s="7" t="n">
        <v>104904</v>
      </c>
      <c r="C4" s="7" t="n">
        <v>93440</v>
      </c>
      <c r="D4" s="7" t="n">
        <v>304801</v>
      </c>
      <c r="E4" s="7" t="n">
        <v>278720</v>
      </c>
    </row>
    <row r="5" spans="1:5">
      <c r="A5" s="4" t="s">
        <v>600</v>
      </c>
      <c r="B5" s="5" t="n">
        <v>97636</v>
      </c>
      <c r="C5" s="5" t="n">
        <v>83350</v>
      </c>
      <c r="D5" s="5" t="n">
        <v>280996</v>
      </c>
      <c r="E5" s="5" t="n">
        <v>253447</v>
      </c>
    </row>
    <row r="6" spans="1:5">
      <c r="A6" s="4" t="s">
        <v>601</v>
      </c>
      <c r="B6" s="7" t="n">
        <v>77238</v>
      </c>
      <c r="C6" s="7" t="n">
        <v>62775</v>
      </c>
      <c r="D6" s="7" t="n">
        <v>222005</v>
      </c>
      <c r="E6" s="7" t="n">
        <v>1995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243</v>
      </c>
    </row>
    <row r="3" spans="1:3">
      <c r="A3" s="4" t="s">
        <v>603</v>
      </c>
      <c r="B3" s="7" t="n">
        <v>9973</v>
      </c>
      <c r="C3" s="7" t="n">
        <v>5743</v>
      </c>
    </row>
    <row r="4" spans="1:3">
      <c r="A4" s="4" t="s">
        <v>604</v>
      </c>
      <c r="B4" s="5" t="n">
        <v>7052</v>
      </c>
      <c r="C4" s="5" t="n">
        <v>1186</v>
      </c>
    </row>
    <row r="5" spans="1:3">
      <c r="A5" s="4" t="s">
        <v>605</v>
      </c>
      <c r="B5" s="5" t="n">
        <v>6416</v>
      </c>
      <c r="C5" s="5" t="n">
        <v>6499</v>
      </c>
    </row>
    <row r="6" spans="1:3">
      <c r="A6" s="4" t="s">
        <v>606</v>
      </c>
      <c r="B6" s="5" t="n">
        <v>5000</v>
      </c>
      <c r="C6" s="5" t="n">
        <v>5000</v>
      </c>
    </row>
    <row r="7" spans="1:3">
      <c r="A7" s="4" t="s">
        <v>607</v>
      </c>
      <c r="B7" s="5" t="n">
        <v>5115</v>
      </c>
      <c r="C7" s="5" t="n">
        <v>4072</v>
      </c>
    </row>
    <row r="8" spans="1:3">
      <c r="A8" s="4" t="s">
        <v>608</v>
      </c>
      <c r="B8" s="5" t="n">
        <v>3548</v>
      </c>
      <c r="C8" s="5" t="n">
        <v>3926</v>
      </c>
    </row>
    <row r="9" spans="1:3">
      <c r="A9" s="4" t="s">
        <v>609</v>
      </c>
      <c r="B9" s="5" t="n">
        <v>2871</v>
      </c>
      <c r="C9" s="5" t="n">
        <v>7103</v>
      </c>
    </row>
    <row r="10" spans="1:3">
      <c r="A10" s="4" t="s">
        <v>610</v>
      </c>
      <c r="B10" s="5" t="n">
        <v>2783</v>
      </c>
      <c r="C10" s="5" t="n">
        <v>0</v>
      </c>
    </row>
    <row r="11" spans="1:3">
      <c r="A11" s="4" t="s">
        <v>444</v>
      </c>
      <c r="B11" s="5" t="n">
        <v>4032</v>
      </c>
      <c r="C11" s="5" t="n">
        <v>14274</v>
      </c>
    </row>
    <row r="12" spans="1:3">
      <c r="A12" s="4" t="s">
        <v>611</v>
      </c>
      <c r="B12" s="5" t="n">
        <v>2938</v>
      </c>
      <c r="C12" s="5" t="n">
        <v>0</v>
      </c>
    </row>
    <row r="13" spans="1:3">
      <c r="A13" s="4" t="s">
        <v>612</v>
      </c>
      <c r="B13" s="5" t="n">
        <v>1860</v>
      </c>
      <c r="C13" s="5" t="n">
        <v>1098</v>
      </c>
    </row>
    <row r="14" spans="1:3">
      <c r="A14" s="4" t="s">
        <v>613</v>
      </c>
      <c r="B14" s="5" t="n">
        <v>1537</v>
      </c>
      <c r="C14" s="5" t="n">
        <v>148</v>
      </c>
    </row>
    <row r="15" spans="1:3">
      <c r="A15" s="4" t="s">
        <v>614</v>
      </c>
      <c r="B15" s="5" t="n">
        <v>1505</v>
      </c>
      <c r="C15" s="5" t="n">
        <v>8438</v>
      </c>
    </row>
    <row r="16" spans="1:3">
      <c r="A16" s="4" t="s">
        <v>209</v>
      </c>
      <c r="B16" s="5" t="n">
        <v>736</v>
      </c>
      <c r="C16" s="5" t="n">
        <v>3000</v>
      </c>
    </row>
    <row r="17" spans="1:3">
      <c r="A17" s="4" t="s">
        <v>203</v>
      </c>
      <c r="B17" s="5" t="n">
        <v>12139</v>
      </c>
      <c r="C17" s="5" t="n">
        <v>12234</v>
      </c>
    </row>
    <row r="18" spans="1:3">
      <c r="A18" s="4" t="s">
        <v>615</v>
      </c>
      <c r="B18" s="7" t="n">
        <v>67505</v>
      </c>
      <c r="C18" s="7" t="n">
        <v>727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16</v>
      </c>
      <c r="B1" s="2" t="s">
        <v>1</v>
      </c>
    </row>
    <row r="2" spans="1:4">
      <c r="B2" s="2" t="s">
        <v>2</v>
      </c>
      <c r="C2" s="2" t="s">
        <v>2</v>
      </c>
      <c r="D2" s="2" t="s">
        <v>25</v>
      </c>
    </row>
    <row r="3" spans="1:4">
      <c r="A3" s="3" t="s">
        <v>617</v>
      </c>
    </row>
    <row r="4" spans="1:4">
      <c r="A4" s="4" t="s">
        <v>618</v>
      </c>
      <c r="B4" s="7" t="n">
        <v>44363</v>
      </c>
    </row>
    <row r="5" spans="1:4">
      <c r="A5" s="4" t="s">
        <v>605</v>
      </c>
      <c r="B5" s="5" t="n">
        <v>6499</v>
      </c>
    </row>
    <row r="6" spans="1:4">
      <c r="A6" s="4" t="s">
        <v>619</v>
      </c>
      <c r="B6" s="5" t="n">
        <v>50862</v>
      </c>
    </row>
    <row r="7" spans="1:4">
      <c r="A7" s="4" t="s">
        <v>620</v>
      </c>
      <c r="B7" s="5" t="n">
        <v>6805</v>
      </c>
    </row>
    <row r="8" spans="1:4">
      <c r="A8" s="4" t="s">
        <v>621</v>
      </c>
      <c r="B8" s="5" t="n">
        <v>-697</v>
      </c>
    </row>
    <row r="9" spans="1:4">
      <c r="A9" s="4" t="s">
        <v>622</v>
      </c>
      <c r="B9" s="5" t="n">
        <v>1492</v>
      </c>
    </row>
    <row r="10" spans="1:4">
      <c r="A10" s="4" t="s">
        <v>623</v>
      </c>
      <c r="B10" s="5" t="n">
        <v>50862</v>
      </c>
      <c r="C10" s="7" t="n">
        <v>58462</v>
      </c>
      <c r="D10" s="7" t="n">
        <v>50862</v>
      </c>
    </row>
    <row r="11" spans="1:4">
      <c r="A11" s="4" t="s">
        <v>624</v>
      </c>
      <c r="B11" s="5" t="n">
        <v>6416</v>
      </c>
    </row>
    <row r="12" spans="1:4">
      <c r="A12" s="4" t="s">
        <v>625</v>
      </c>
      <c r="B12" s="7" t="n">
        <v>52046</v>
      </c>
    </row>
    <row r="13" spans="1:4">
      <c r="A13" s="4" t="s">
        <v>626</v>
      </c>
      <c r="C13" s="7" t="n">
        <v>5000</v>
      </c>
      <c r="D13" s="7" t="n">
        <v>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627</v>
      </c>
      <c r="B1" s="2" t="s">
        <v>2</v>
      </c>
      <c r="C1" s="2" t="s">
        <v>71</v>
      </c>
      <c r="D1" s="2" t="s">
        <v>25</v>
      </c>
      <c r="E1" s="2" t="s">
        <v>72</v>
      </c>
      <c r="F1" s="2" t="s">
        <v>73</v>
      </c>
    </row>
    <row r="2" spans="1:6">
      <c r="A2" s="3" t="s">
        <v>368</v>
      </c>
    </row>
    <row r="3" spans="1:6">
      <c r="A3" s="4" t="s">
        <v>55</v>
      </c>
      <c r="B3" s="7" t="n">
        <v>709652</v>
      </c>
      <c r="D3" s="7" t="n">
        <v>888250</v>
      </c>
    </row>
    <row r="4" spans="1:6">
      <c r="A4" s="4" t="s">
        <v>628</v>
      </c>
      <c r="B4" s="5" t="n">
        <v>1068417</v>
      </c>
      <c r="D4" s="5" t="n">
        <v>1252012</v>
      </c>
    </row>
    <row r="5" spans="1:6">
      <c r="A5" s="4" t="s">
        <v>629</v>
      </c>
      <c r="B5" s="5" t="n">
        <v>-9338</v>
      </c>
      <c r="D5" s="5" t="n">
        <v>-11036</v>
      </c>
    </row>
    <row r="6" spans="1:6">
      <c r="A6" s="4" t="s">
        <v>630</v>
      </c>
      <c r="B6" s="5" t="n">
        <v>1059079</v>
      </c>
      <c r="D6" s="5" t="n">
        <v>1240976</v>
      </c>
    </row>
    <row r="7" spans="1:6">
      <c r="A7" s="4" t="s">
        <v>624</v>
      </c>
      <c r="B7" s="5" t="n">
        <v>-1234</v>
      </c>
      <c r="D7" s="5" t="n">
        <v>-5438</v>
      </c>
    </row>
    <row r="8" spans="1:6">
      <c r="A8" s="4" t="s">
        <v>631</v>
      </c>
      <c r="B8" s="5" t="n">
        <v>1057845</v>
      </c>
      <c r="D8" s="5" t="n">
        <v>1235538</v>
      </c>
    </row>
    <row r="9" spans="1:6">
      <c r="A9" s="4" t="s">
        <v>374</v>
      </c>
    </row>
    <row r="10" spans="1:6">
      <c r="A10" s="3" t="s">
        <v>368</v>
      </c>
    </row>
    <row r="11" spans="1:6">
      <c r="A11" s="4" t="s">
        <v>628</v>
      </c>
      <c r="B11" s="7" t="n">
        <v>300000</v>
      </c>
      <c r="D11" s="7" t="n">
        <v>300000</v>
      </c>
    </row>
    <row r="12" spans="1:6">
      <c r="A12" s="4" t="s">
        <v>81</v>
      </c>
      <c r="B12" s="4" t="s">
        <v>84</v>
      </c>
      <c r="C12" s="4" t="s">
        <v>84</v>
      </c>
      <c r="D12" s="4" t="s">
        <v>84</v>
      </c>
      <c r="E12" s="4" t="s">
        <v>84</v>
      </c>
    </row>
    <row r="13" spans="1:6">
      <c r="A13" s="4" t="s">
        <v>632</v>
      </c>
    </row>
    <row r="14" spans="1:6">
      <c r="A14" s="3" t="s">
        <v>368</v>
      </c>
    </row>
    <row r="15" spans="1:6">
      <c r="A15" s="4" t="s">
        <v>628</v>
      </c>
      <c r="B15" s="7" t="n">
        <v>58649</v>
      </c>
      <c r="D15" s="7" t="n">
        <v>60000</v>
      </c>
    </row>
    <row r="16" spans="1:6">
      <c r="A16" s="4" t="s">
        <v>81</v>
      </c>
      <c r="B16" s="4" t="s">
        <v>82</v>
      </c>
      <c r="D16" s="4" t="s">
        <v>82</v>
      </c>
      <c r="F16" s="4" t="s">
        <v>82</v>
      </c>
    </row>
    <row r="17" spans="1:6">
      <c r="A17" s="4" t="s">
        <v>633</v>
      </c>
    </row>
    <row r="18" spans="1:6">
      <c r="A18" s="3" t="s">
        <v>368</v>
      </c>
    </row>
    <row r="19" spans="1:6">
      <c r="A19" s="4" t="s">
        <v>628</v>
      </c>
      <c r="B19" s="7" t="n">
        <v>116</v>
      </c>
      <c r="D19" s="7" t="n">
        <v>3762</v>
      </c>
    </row>
    <row r="20" spans="1:6">
      <c r="A20" s="4" t="s">
        <v>634</v>
      </c>
    </row>
    <row r="21" spans="1:6">
      <c r="A21" s="3" t="s">
        <v>368</v>
      </c>
    </row>
    <row r="22" spans="1:6">
      <c r="A22" s="4" t="s">
        <v>55</v>
      </c>
      <c r="B22" s="7" t="n">
        <v>709652</v>
      </c>
      <c r="D22" s="7" t="n">
        <v>888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635</v>
      </c>
      <c r="B1" s="2" t="s">
        <v>636</v>
      </c>
      <c r="C1" s="2" t="s">
        <v>637</v>
      </c>
      <c r="D1" s="2" t="s">
        <v>122</v>
      </c>
      <c r="E1" s="2" t="s">
        <v>419</v>
      </c>
      <c r="F1" s="2" t="s">
        <v>366</v>
      </c>
      <c r="G1" s="2" t="s">
        <v>638</v>
      </c>
    </row>
    <row r="2" spans="1:7">
      <c r="A2" s="3" t="s">
        <v>368</v>
      </c>
    </row>
    <row r="3" spans="1:7">
      <c r="A3" s="4" t="s">
        <v>639</v>
      </c>
      <c r="D3" s="7" t="n">
        <v>33100000</v>
      </c>
      <c r="F3" s="7" t="n">
        <v>7400000</v>
      </c>
    </row>
    <row r="4" spans="1:7">
      <c r="A4" s="4" t="s">
        <v>640</v>
      </c>
      <c r="D4" s="5" t="n">
        <v>546408000</v>
      </c>
      <c r="E4" s="7" t="n">
        <v>172650000</v>
      </c>
    </row>
    <row r="5" spans="1:7">
      <c r="A5" s="4" t="s">
        <v>203</v>
      </c>
      <c r="D5" s="7" t="n">
        <v>86000</v>
      </c>
      <c r="E5" s="7" t="n">
        <v>-188000</v>
      </c>
    </row>
    <row r="6" spans="1:7">
      <c r="A6" s="4" t="s">
        <v>83</v>
      </c>
    </row>
    <row r="7" spans="1:7">
      <c r="A7" s="3" t="s">
        <v>368</v>
      </c>
    </row>
    <row r="8" spans="1:7">
      <c r="A8" s="4" t="s">
        <v>81</v>
      </c>
      <c r="B8" s="4" t="s">
        <v>84</v>
      </c>
      <c r="C8" s="4" t="s">
        <v>84</v>
      </c>
      <c r="D8" s="4" t="s">
        <v>84</v>
      </c>
      <c r="F8" s="4" t="s">
        <v>84</v>
      </c>
    </row>
    <row r="9" spans="1:7">
      <c r="A9" s="4" t="s">
        <v>641</v>
      </c>
      <c r="C9" s="7" t="n">
        <v>294000000</v>
      </c>
    </row>
    <row r="10" spans="1:7">
      <c r="A10" s="4" t="s">
        <v>642</v>
      </c>
      <c r="C10" s="5" t="n">
        <v>6000000</v>
      </c>
    </row>
    <row r="11" spans="1:7">
      <c r="A11" s="4" t="s">
        <v>643</v>
      </c>
      <c r="C11" s="7" t="n">
        <v>300000000</v>
      </c>
    </row>
    <row r="12" spans="1:7">
      <c r="A12" s="4" t="s">
        <v>644</v>
      </c>
    </row>
    <row r="13" spans="1:7">
      <c r="A13" s="3" t="s">
        <v>368</v>
      </c>
    </row>
    <row r="14" spans="1:7">
      <c r="A14" s="4" t="s">
        <v>81</v>
      </c>
      <c r="D14" s="4" t="s">
        <v>84</v>
      </c>
    </row>
    <row r="15" spans="1:7">
      <c r="A15" s="4" t="s">
        <v>645</v>
      </c>
      <c r="D15" s="7" t="n">
        <v>310200000</v>
      </c>
    </row>
    <row r="16" spans="1:7">
      <c r="A16" s="4" t="s">
        <v>80</v>
      </c>
    </row>
    <row r="17" spans="1:7">
      <c r="A17" s="3" t="s">
        <v>368</v>
      </c>
    </row>
    <row r="18" spans="1:7">
      <c r="A18" s="4" t="s">
        <v>81</v>
      </c>
      <c r="D18" s="4" t="s">
        <v>82</v>
      </c>
      <c r="E18" s="4" t="s">
        <v>82</v>
      </c>
      <c r="F18" s="4" t="s">
        <v>82</v>
      </c>
    </row>
    <row r="19" spans="1:7">
      <c r="A19" s="4" t="s">
        <v>645</v>
      </c>
      <c r="D19" s="7" t="n">
        <v>55400000</v>
      </c>
    </row>
    <row r="20" spans="1:7">
      <c r="A20" s="4" t="s">
        <v>646</v>
      </c>
      <c r="E20" s="10" t="n">
        <v>1.2</v>
      </c>
    </row>
    <row r="21" spans="1:7">
      <c r="A21" s="4" t="s">
        <v>643</v>
      </c>
      <c r="E21" s="7" t="n">
        <v>60000000</v>
      </c>
    </row>
    <row r="22" spans="1:7">
      <c r="A22" s="4" t="s">
        <v>634</v>
      </c>
    </row>
    <row r="23" spans="1:7">
      <c r="A23" s="3" t="s">
        <v>368</v>
      </c>
    </row>
    <row r="24" spans="1:7">
      <c r="A24" s="4" t="s">
        <v>647</v>
      </c>
      <c r="B24" s="7" t="n">
        <v>900000000</v>
      </c>
      <c r="G24" s="7" t="n">
        <v>750000000</v>
      </c>
    </row>
    <row r="25" spans="1:7">
      <c r="A25" s="4" t="s">
        <v>648</v>
      </c>
      <c r="B25" s="7" t="n">
        <v>1100000000</v>
      </c>
    </row>
    <row r="26" spans="1:7">
      <c r="A26" s="4" t="s">
        <v>649</v>
      </c>
      <c r="D26" s="4" t="s">
        <v>650</v>
      </c>
    </row>
    <row r="27" spans="1:7">
      <c r="A27" s="4" t="s">
        <v>651</v>
      </c>
      <c r="B27" s="5" t="n">
        <v>5</v>
      </c>
      <c r="D27" s="10" t="n">
        <v>5.5</v>
      </c>
    </row>
    <row r="28" spans="1:7">
      <c r="A28" s="4" t="s">
        <v>652</v>
      </c>
      <c r="D28" s="10" t="n">
        <v>3.5</v>
      </c>
    </row>
    <row r="29" spans="1:7">
      <c r="A29" s="4" t="s">
        <v>646</v>
      </c>
      <c r="D29" s="10" t="n">
        <v>4.41</v>
      </c>
    </row>
    <row r="30" spans="1:7">
      <c r="A30" s="4" t="s">
        <v>653</v>
      </c>
      <c r="D30" s="4" t="s">
        <v>654</v>
      </c>
      <c r="E30" s="4" t="s">
        <v>655</v>
      </c>
    </row>
    <row r="31" spans="1:7">
      <c r="A31" s="4" t="s">
        <v>656</v>
      </c>
      <c r="D31" s="10" t="n">
        <v>4.68</v>
      </c>
    </row>
    <row r="32" spans="1:7">
      <c r="A32" s="4" t="s">
        <v>657</v>
      </c>
      <c r="D32" s="10" t="n">
        <v>2.5</v>
      </c>
    </row>
    <row r="33" spans="1:7">
      <c r="A33" s="4" t="s">
        <v>658</v>
      </c>
    </row>
    <row r="34" spans="1:7">
      <c r="A34" s="3" t="s">
        <v>368</v>
      </c>
    </row>
    <row r="35" spans="1:7">
      <c r="A35" s="4" t="s">
        <v>659</v>
      </c>
      <c r="D35" s="4" t="s">
        <v>660</v>
      </c>
    </row>
    <row r="36" spans="1:7">
      <c r="A36" s="4" t="s">
        <v>661</v>
      </c>
    </row>
    <row r="37" spans="1:7">
      <c r="A37" s="3" t="s">
        <v>368</v>
      </c>
    </row>
    <row r="38" spans="1:7">
      <c r="A38" s="4" t="s">
        <v>659</v>
      </c>
      <c r="D38" s="4" t="s">
        <v>662</v>
      </c>
    </row>
    <row r="39" spans="1:7">
      <c r="A39" s="4" t="s">
        <v>663</v>
      </c>
    </row>
    <row r="40" spans="1:7">
      <c r="A40" s="3" t="s">
        <v>368</v>
      </c>
    </row>
    <row r="41" spans="1:7">
      <c r="A41" s="4" t="s">
        <v>81</v>
      </c>
      <c r="D41" s="4" t="s">
        <v>650</v>
      </c>
    </row>
    <row r="42" spans="1:7">
      <c r="A42" s="4" t="s">
        <v>664</v>
      </c>
    </row>
    <row r="43" spans="1:7">
      <c r="A43" s="3" t="s">
        <v>368</v>
      </c>
    </row>
    <row r="44" spans="1:7">
      <c r="A44" s="4" t="s">
        <v>81</v>
      </c>
      <c r="D44" s="4" t="s">
        <v>665</v>
      </c>
    </row>
    <row r="45" spans="1:7">
      <c r="A45" s="4" t="s">
        <v>666</v>
      </c>
    </row>
    <row r="46" spans="1:7">
      <c r="A46" s="3" t="s">
        <v>368</v>
      </c>
    </row>
    <row r="47" spans="1:7">
      <c r="A47" s="4" t="s">
        <v>659</v>
      </c>
      <c r="D47" s="4" t="s">
        <v>667</v>
      </c>
    </row>
    <row r="48" spans="1:7">
      <c r="A48" s="4" t="s">
        <v>668</v>
      </c>
    </row>
    <row r="49" spans="1:7">
      <c r="A49" s="3" t="s">
        <v>368</v>
      </c>
    </row>
    <row r="50" spans="1:7">
      <c r="A50" s="4" t="s">
        <v>659</v>
      </c>
      <c r="D50" s="4" t="s">
        <v>665</v>
      </c>
    </row>
    <row r="51" spans="1:7">
      <c r="A51" s="4" t="s">
        <v>669</v>
      </c>
    </row>
    <row r="52" spans="1:7">
      <c r="A52" s="3" t="s">
        <v>368</v>
      </c>
    </row>
    <row r="53" spans="1:7">
      <c r="A53" s="4" t="s">
        <v>648</v>
      </c>
      <c r="D53" s="7" t="n">
        <v>275000000</v>
      </c>
    </row>
    <row r="54" spans="1:7">
      <c r="A54" s="4" t="s">
        <v>670</v>
      </c>
    </row>
    <row r="55" spans="1:7">
      <c r="A55" s="3" t="s">
        <v>368</v>
      </c>
    </row>
    <row r="56" spans="1:7">
      <c r="A56" s="4" t="s">
        <v>648</v>
      </c>
      <c r="D56" s="7" t="n">
        <v>100000000</v>
      </c>
    </row>
    <row r="57" spans="1:7">
      <c r="A57" s="4" t="s">
        <v>640</v>
      </c>
      <c r="B57" s="7" t="n">
        <v>199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3</v>
      </c>
    </row>
    <row r="3" spans="1:3">
      <c r="A3" s="3" t="s">
        <v>167</v>
      </c>
    </row>
    <row r="4" spans="1:3">
      <c r="A4" s="4" t="s">
        <v>107</v>
      </c>
      <c r="B4" s="7" t="n">
        <v>-81</v>
      </c>
      <c r="C4" s="7" t="n">
        <v>-27882</v>
      </c>
    </row>
    <row r="5" spans="1:3">
      <c r="A5" s="3" t="s">
        <v>168</v>
      </c>
    </row>
    <row r="6" spans="1:3">
      <c r="A6" s="4" t="s">
        <v>96</v>
      </c>
      <c r="B6" s="5" t="n">
        <v>88700</v>
      </c>
      <c r="C6" s="5" t="n">
        <v>78168</v>
      </c>
    </row>
    <row r="7" spans="1:3">
      <c r="A7" s="4" t="s">
        <v>169</v>
      </c>
      <c r="B7" s="5" t="n">
        <v>3610</v>
      </c>
      <c r="C7" s="5" t="n">
        <v>2328</v>
      </c>
    </row>
    <row r="8" spans="1:3">
      <c r="A8" s="4" t="s">
        <v>170</v>
      </c>
      <c r="B8" s="5" t="n">
        <v>4000</v>
      </c>
      <c r="C8" s="5" t="n">
        <v>7500</v>
      </c>
    </row>
    <row r="9" spans="1:3">
      <c r="A9" s="4" t="s">
        <v>171</v>
      </c>
      <c r="B9" s="5" t="n">
        <v>753</v>
      </c>
      <c r="C9" s="5" t="n">
        <v>708</v>
      </c>
    </row>
    <row r="10" spans="1:3">
      <c r="A10" s="4" t="s">
        <v>172</v>
      </c>
      <c r="B10" s="5" t="n">
        <v>2818</v>
      </c>
      <c r="C10" s="5" t="n">
        <v>1803</v>
      </c>
    </row>
    <row r="11" spans="1:3">
      <c r="A11" s="4" t="s">
        <v>173</v>
      </c>
      <c r="B11" s="5" t="n">
        <v>6067</v>
      </c>
      <c r="C11" s="5" t="n">
        <v>4285</v>
      </c>
    </row>
    <row r="12" spans="1:3">
      <c r="A12" s="4" t="s">
        <v>174</v>
      </c>
      <c r="B12" s="5" t="n">
        <v>-32383</v>
      </c>
      <c r="C12" s="5" t="n">
        <v>0</v>
      </c>
    </row>
    <row r="13" spans="1:3">
      <c r="A13" s="4" t="s">
        <v>175</v>
      </c>
      <c r="B13" s="5" t="n">
        <v>-50580</v>
      </c>
      <c r="C13" s="5" t="n">
        <v>2247</v>
      </c>
    </row>
    <row r="14" spans="1:3">
      <c r="A14" s="4" t="s">
        <v>176</v>
      </c>
      <c r="B14" s="5" t="n">
        <v>1842</v>
      </c>
      <c r="C14" s="5" t="n">
        <v>-1590</v>
      </c>
    </row>
    <row r="15" spans="1:3">
      <c r="A15" s="4" t="s">
        <v>102</v>
      </c>
      <c r="B15" s="5" t="n">
        <v>-49781</v>
      </c>
      <c r="C15" s="5" t="n">
        <v>-29513</v>
      </c>
    </row>
    <row r="16" spans="1:3">
      <c r="A16" s="4" t="s">
        <v>177</v>
      </c>
      <c r="B16" s="5" t="n">
        <v>49781</v>
      </c>
      <c r="C16" s="5" t="n">
        <v>29513</v>
      </c>
    </row>
    <row r="17" spans="1:3">
      <c r="A17" s="4" t="s">
        <v>178</v>
      </c>
      <c r="B17" s="5" t="n">
        <v>1490</v>
      </c>
      <c r="C17" s="5" t="n">
        <v>1276</v>
      </c>
    </row>
    <row r="18" spans="1:3">
      <c r="A18" s="3" t="s">
        <v>179</v>
      </c>
    </row>
    <row r="19" spans="1:3">
      <c r="A19" s="4" t="s">
        <v>180</v>
      </c>
      <c r="B19" s="5" t="n">
        <v>-4172</v>
      </c>
      <c r="C19" s="5" t="n">
        <v>1140</v>
      </c>
    </row>
    <row r="20" spans="1:3">
      <c r="A20" s="4" t="s">
        <v>31</v>
      </c>
      <c r="B20" s="5" t="n">
        <v>-4011</v>
      </c>
      <c r="C20" s="5" t="n">
        <v>-5593</v>
      </c>
    </row>
    <row r="21" spans="1:3">
      <c r="A21" s="4" t="s">
        <v>30</v>
      </c>
      <c r="B21" s="5" t="n">
        <v>696</v>
      </c>
      <c r="C21" s="5" t="n">
        <v>3853</v>
      </c>
    </row>
    <row r="22" spans="1:3">
      <c r="A22" s="4" t="s">
        <v>181</v>
      </c>
      <c r="B22" s="5" t="n">
        <v>-974</v>
      </c>
      <c r="C22" s="5" t="n">
        <v>-1030</v>
      </c>
    </row>
    <row r="23" spans="1:3">
      <c r="A23" s="4" t="s">
        <v>32</v>
      </c>
      <c r="B23" s="5" t="n">
        <v>10624</v>
      </c>
      <c r="C23" s="5" t="n">
        <v>9496</v>
      </c>
    </row>
    <row r="24" spans="1:3">
      <c r="A24" s="4" t="s">
        <v>41</v>
      </c>
      <c r="B24" s="5" t="n">
        <v>-1994</v>
      </c>
      <c r="C24" s="5" t="n">
        <v>772</v>
      </c>
    </row>
    <row r="25" spans="1:3">
      <c r="A25" s="4" t="s">
        <v>28</v>
      </c>
      <c r="B25" s="5" t="n">
        <v>-3135</v>
      </c>
      <c r="C25" s="5" t="n">
        <v>0</v>
      </c>
    </row>
    <row r="26" spans="1:3">
      <c r="A26" s="4" t="s">
        <v>45</v>
      </c>
      <c r="B26" s="5" t="n">
        <v>-17419</v>
      </c>
      <c r="C26" s="5" t="n">
        <v>-4497</v>
      </c>
    </row>
    <row r="27" spans="1:3">
      <c r="A27" s="4" t="s">
        <v>46</v>
      </c>
      <c r="B27" s="5" t="n">
        <v>8805</v>
      </c>
      <c r="C27" s="5" t="n">
        <v>1904</v>
      </c>
    </row>
    <row r="28" spans="1:3">
      <c r="A28" s="4" t="s">
        <v>47</v>
      </c>
      <c r="B28" s="5" t="n">
        <v>8889</v>
      </c>
      <c r="C28" s="5" t="n">
        <v>10466</v>
      </c>
    </row>
    <row r="29" spans="1:3">
      <c r="A29" s="4" t="s">
        <v>51</v>
      </c>
      <c r="B29" s="5" t="n">
        <v>-603</v>
      </c>
      <c r="C29" s="5" t="n">
        <v>-598</v>
      </c>
    </row>
    <row r="30" spans="1:3">
      <c r="A30" s="4" t="s">
        <v>182</v>
      </c>
      <c r="B30" s="5" t="n">
        <v>426</v>
      </c>
      <c r="C30" s="5" t="n">
        <v>-697</v>
      </c>
    </row>
    <row r="31" spans="1:3">
      <c r="A31" s="4" t="s">
        <v>183</v>
      </c>
      <c r="B31" s="5" t="n">
        <v>23368</v>
      </c>
      <c r="C31" s="5" t="n">
        <v>84059</v>
      </c>
    </row>
    <row r="32" spans="1:3">
      <c r="A32" s="3" t="s">
        <v>184</v>
      </c>
    </row>
    <row r="33" spans="1:3">
      <c r="A33" s="4" t="s">
        <v>185</v>
      </c>
      <c r="B33" s="5" t="n">
        <v>-71383</v>
      </c>
      <c r="C33" s="5" t="n">
        <v>-2676</v>
      </c>
    </row>
    <row r="34" spans="1:3">
      <c r="A34" s="4" t="s">
        <v>186</v>
      </c>
      <c r="B34" s="5" t="n">
        <v>-49828</v>
      </c>
      <c r="C34" s="5" t="n">
        <v>-114007</v>
      </c>
    </row>
    <row r="35" spans="1:3">
      <c r="A35" s="4" t="s">
        <v>187</v>
      </c>
      <c r="B35" s="5" t="n">
        <v>-66039</v>
      </c>
      <c r="C35" s="5" t="n">
        <v>-85652</v>
      </c>
    </row>
    <row r="36" spans="1:3">
      <c r="A36" s="4" t="s">
        <v>188</v>
      </c>
      <c r="B36" s="5" t="n">
        <v>167979</v>
      </c>
      <c r="C36" s="5" t="n">
        <v>11761</v>
      </c>
    </row>
    <row r="37" spans="1:3">
      <c r="A37" s="4" t="s">
        <v>189</v>
      </c>
      <c r="B37" s="5" t="n">
        <v>150</v>
      </c>
      <c r="C37" s="5" t="n">
        <v>0</v>
      </c>
    </row>
    <row r="38" spans="1:3">
      <c r="A38" s="4" t="s">
        <v>190</v>
      </c>
      <c r="B38" s="5" t="n">
        <v>9196</v>
      </c>
      <c r="C38" s="5" t="n">
        <v>33284</v>
      </c>
    </row>
    <row r="39" spans="1:3">
      <c r="A39" s="4" t="s">
        <v>28</v>
      </c>
      <c r="B39" s="5" t="n">
        <v>302736</v>
      </c>
      <c r="C39" s="5" t="n">
        <v>-43691</v>
      </c>
    </row>
    <row r="40" spans="1:3">
      <c r="A40" s="4" t="s">
        <v>191</v>
      </c>
      <c r="B40" s="5" t="n">
        <v>292811</v>
      </c>
      <c r="C40" s="5" t="n">
        <v>-200981</v>
      </c>
    </row>
    <row r="41" spans="1:3">
      <c r="A41" s="3" t="s">
        <v>192</v>
      </c>
    </row>
    <row r="42" spans="1:3">
      <c r="A42" s="4" t="s">
        <v>193</v>
      </c>
      <c r="B42" s="5" t="n">
        <v>0</v>
      </c>
      <c r="C42" s="5" t="n">
        <v>2910</v>
      </c>
    </row>
    <row r="43" spans="1:3">
      <c r="A43" s="4" t="s">
        <v>151</v>
      </c>
      <c r="B43" s="5" t="n">
        <v>-75572</v>
      </c>
      <c r="C43" s="5" t="n">
        <v>0</v>
      </c>
    </row>
    <row r="44" spans="1:3">
      <c r="A44" s="4" t="s">
        <v>150</v>
      </c>
      <c r="B44" s="5" t="n">
        <v>38270</v>
      </c>
      <c r="C44" s="5" t="n">
        <v>1901</v>
      </c>
    </row>
    <row r="45" spans="1:3">
      <c r="A45" s="4" t="s">
        <v>151</v>
      </c>
      <c r="B45" s="5" t="n">
        <v>-88851</v>
      </c>
      <c r="C45" s="5" t="n">
        <v>-82782</v>
      </c>
    </row>
    <row r="46" spans="1:3">
      <c r="A46" s="4" t="s">
        <v>194</v>
      </c>
      <c r="B46" s="5" t="n">
        <v>0</v>
      </c>
      <c r="C46" s="5" t="n">
        <v>-62</v>
      </c>
    </row>
    <row r="47" spans="1:3">
      <c r="A47" s="4" t="s">
        <v>195</v>
      </c>
      <c r="B47" s="5" t="n">
        <v>0</v>
      </c>
      <c r="C47" s="5" t="n">
        <v>1831</v>
      </c>
    </row>
    <row r="48" spans="1:3">
      <c r="A48" s="4" t="s">
        <v>196</v>
      </c>
      <c r="B48" s="5" t="n">
        <v>296</v>
      </c>
      <c r="C48" s="5" t="n">
        <v>649</v>
      </c>
    </row>
    <row r="49" spans="1:3">
      <c r="A49" s="4" t="s">
        <v>163</v>
      </c>
      <c r="B49" s="5" t="n">
        <v>-1777</v>
      </c>
      <c r="C49" s="5" t="n">
        <v>0</v>
      </c>
    </row>
    <row r="50" spans="1:3">
      <c r="A50" s="4" t="s">
        <v>197</v>
      </c>
      <c r="B50" s="5" t="n">
        <v>-1642</v>
      </c>
      <c r="C50" s="5" t="n">
        <v>-514</v>
      </c>
    </row>
    <row r="51" spans="1:3">
      <c r="A51" s="4" t="s">
        <v>198</v>
      </c>
      <c r="B51" s="5" t="n">
        <v>-2234</v>
      </c>
      <c r="C51" s="5" t="n">
        <v>-3987</v>
      </c>
    </row>
    <row r="52" spans="1:3">
      <c r="A52" s="4" t="s">
        <v>199</v>
      </c>
      <c r="B52" s="5" t="n">
        <v>0</v>
      </c>
      <c r="C52" s="5" t="n">
        <v>60000</v>
      </c>
    </row>
    <row r="53" spans="1:3">
      <c r="A53" s="4" t="s">
        <v>199</v>
      </c>
      <c r="B53" s="5" t="n">
        <v>-1351</v>
      </c>
      <c r="C53" s="5" t="n">
        <v>0</v>
      </c>
    </row>
    <row r="54" spans="1:3">
      <c r="A54" s="4" t="s">
        <v>200</v>
      </c>
      <c r="B54" s="5" t="n">
        <v>-3732</v>
      </c>
      <c r="C54" s="5" t="n">
        <v>-2769</v>
      </c>
    </row>
    <row r="55" spans="1:3">
      <c r="A55" s="4" t="s">
        <v>201</v>
      </c>
      <c r="B55" s="5" t="n">
        <v>-546408</v>
      </c>
      <c r="C55" s="5" t="n">
        <v>-172650</v>
      </c>
    </row>
    <row r="56" spans="1:3">
      <c r="A56" s="4" t="s">
        <v>202</v>
      </c>
      <c r="B56" s="5" t="n">
        <v>367809</v>
      </c>
      <c r="C56" s="5" t="n">
        <v>317243</v>
      </c>
    </row>
    <row r="57" spans="1:3">
      <c r="A57" s="4" t="s">
        <v>203</v>
      </c>
      <c r="B57" s="5" t="n">
        <v>86</v>
      </c>
      <c r="C57" s="5" t="n">
        <v>-188</v>
      </c>
    </row>
    <row r="58" spans="1:3">
      <c r="A58" s="4" t="s">
        <v>204</v>
      </c>
      <c r="B58" s="5" t="n">
        <v>-315106</v>
      </c>
      <c r="C58" s="5" t="n">
        <v>121582</v>
      </c>
    </row>
    <row r="59" spans="1:3">
      <c r="A59" s="4" t="s">
        <v>205</v>
      </c>
      <c r="B59" s="5" t="n">
        <v>1073</v>
      </c>
      <c r="C59" s="5" t="n">
        <v>4660</v>
      </c>
    </row>
    <row r="60" spans="1:3">
      <c r="A60" s="3" t="s">
        <v>27</v>
      </c>
    </row>
    <row r="61" spans="1:3">
      <c r="A61" s="4" t="s">
        <v>206</v>
      </c>
      <c r="B61" s="5" t="n">
        <v>5666</v>
      </c>
      <c r="C61" s="5" t="n">
        <v>1987</v>
      </c>
    </row>
    <row r="62" spans="1:3">
      <c r="A62" s="4" t="s">
        <v>207</v>
      </c>
      <c r="B62" s="7" t="n">
        <v>6739</v>
      </c>
      <c r="C62" s="7" t="n">
        <v>66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3</v>
      </c>
    </row>
    <row r="3" spans="1:3">
      <c r="A3" s="3" t="s">
        <v>146</v>
      </c>
    </row>
    <row r="4" spans="1:3">
      <c r="A4" s="4" t="s">
        <v>672</v>
      </c>
      <c r="B4" s="7" t="n">
        <v>334090</v>
      </c>
    </row>
    <row r="5" spans="1:3">
      <c r="A5" s="4" t="s">
        <v>673</v>
      </c>
      <c r="B5" s="5" t="n">
        <v>94120</v>
      </c>
      <c r="C5" s="7" t="n">
        <v>103771</v>
      </c>
    </row>
    <row r="6" spans="1:3">
      <c r="A6" s="4" t="s">
        <v>674</v>
      </c>
      <c r="B6" s="5" t="n">
        <v>343579</v>
      </c>
    </row>
    <row r="7" spans="1:3">
      <c r="A7" s="4" t="s">
        <v>675</v>
      </c>
    </row>
    <row r="8" spans="1:3">
      <c r="A8" s="3" t="s">
        <v>146</v>
      </c>
    </row>
    <row r="9" spans="1:3">
      <c r="A9" s="4" t="s">
        <v>673</v>
      </c>
      <c r="B9" s="7" t="n">
        <v>9489</v>
      </c>
    </row>
    <row r="10" spans="1:3">
      <c r="A10" s="4" t="s">
        <v>22</v>
      </c>
    </row>
    <row r="11" spans="1:3">
      <c r="A11" s="3" t="s">
        <v>146</v>
      </c>
    </row>
    <row r="12" spans="1:3">
      <c r="A12" s="4" t="s">
        <v>676</v>
      </c>
      <c r="B12" s="5" t="n">
        <v>10107</v>
      </c>
    </row>
    <row r="13" spans="1:3">
      <c r="A13" s="4" t="s">
        <v>677</v>
      </c>
      <c r="B13" s="5" t="n">
        <v>10536</v>
      </c>
    </row>
    <row r="14" spans="1:3">
      <c r="A14" s="4" t="s">
        <v>672</v>
      </c>
      <c r="B14" s="7" t="n">
        <v>181386</v>
      </c>
    </row>
    <row r="15" spans="1:3">
      <c r="A15" s="4" t="s">
        <v>674</v>
      </c>
      <c r="B15" s="7" t="n">
        <v>188031</v>
      </c>
    </row>
    <row r="16" spans="1:3">
      <c r="A16" s="4" t="s">
        <v>678</v>
      </c>
    </row>
    <row r="17" spans="1:3">
      <c r="A17" s="3" t="s">
        <v>146</v>
      </c>
    </row>
    <row r="18" spans="1:3">
      <c r="A18" s="4" t="s">
        <v>679</v>
      </c>
      <c r="B18" s="5" t="n">
        <v>429</v>
      </c>
    </row>
    <row r="19" spans="1:3">
      <c r="A19" s="4" t="s">
        <v>673</v>
      </c>
      <c r="B19" s="7" t="n">
        <v>6645</v>
      </c>
    </row>
    <row r="20" spans="1:3">
      <c r="A20" s="4" t="s">
        <v>23</v>
      </c>
    </row>
    <row r="21" spans="1:3">
      <c r="A21" s="3" t="s">
        <v>146</v>
      </c>
    </row>
    <row r="22" spans="1:3">
      <c r="A22" s="4" t="s">
        <v>676</v>
      </c>
      <c r="B22" s="5" t="n">
        <v>8792</v>
      </c>
    </row>
    <row r="23" spans="1:3">
      <c r="A23" s="4" t="s">
        <v>677</v>
      </c>
      <c r="B23" s="5" t="n">
        <v>8792</v>
      </c>
    </row>
    <row r="24" spans="1:3">
      <c r="A24" s="4" t="s">
        <v>672</v>
      </c>
      <c r="B24" s="7" t="n">
        <v>118229</v>
      </c>
    </row>
    <row r="25" spans="1:3">
      <c r="A25" s="4" t="s">
        <v>674</v>
      </c>
      <c r="B25" s="7" t="n">
        <v>121073</v>
      </c>
    </row>
    <row r="26" spans="1:3">
      <c r="A26" s="4" t="s">
        <v>680</v>
      </c>
    </row>
    <row r="27" spans="1:3">
      <c r="A27" s="3" t="s">
        <v>146</v>
      </c>
    </row>
    <row r="28" spans="1:3">
      <c r="A28" s="4" t="s">
        <v>679</v>
      </c>
      <c r="B28" s="5" t="n">
        <v>0</v>
      </c>
    </row>
    <row r="29" spans="1:3">
      <c r="A29" s="4" t="s">
        <v>673</v>
      </c>
      <c r="B29" s="7" t="n">
        <v>2844</v>
      </c>
    </row>
    <row r="30" spans="1:3">
      <c r="A30" s="4" t="s">
        <v>681</v>
      </c>
    </row>
    <row r="31" spans="1:3">
      <c r="A31" s="3" t="s">
        <v>146</v>
      </c>
    </row>
    <row r="32" spans="1:3">
      <c r="A32" s="4" t="s">
        <v>676</v>
      </c>
      <c r="B32" s="5" t="n">
        <v>2333</v>
      </c>
    </row>
    <row r="33" spans="1:3">
      <c r="A33" s="4" t="s">
        <v>677</v>
      </c>
      <c r="B33" s="5" t="n">
        <v>2333</v>
      </c>
    </row>
    <row r="34" spans="1:3">
      <c r="A34" s="4" t="s">
        <v>672</v>
      </c>
      <c r="B34" s="7" t="n">
        <v>34475</v>
      </c>
    </row>
    <row r="35" spans="1:3">
      <c r="A35" s="4" t="s">
        <v>674</v>
      </c>
      <c r="B35" s="7" t="n">
        <v>34475</v>
      </c>
    </row>
    <row r="36" spans="1:3">
      <c r="A36" s="4" t="s">
        <v>682</v>
      </c>
    </row>
    <row r="37" spans="1:3">
      <c r="A37" s="3" t="s">
        <v>146</v>
      </c>
    </row>
    <row r="38" spans="1:3">
      <c r="A38" s="4" t="s">
        <v>679</v>
      </c>
      <c r="B38" s="5" t="n">
        <v>0</v>
      </c>
    </row>
    <row r="39" spans="1:3">
      <c r="A39" s="4" t="s">
        <v>673</v>
      </c>
      <c r="B39"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3</v>
      </c>
      <c r="C1" s="2" t="s">
        <v>684</v>
      </c>
      <c r="D1" s="2" t="s">
        <v>685</v>
      </c>
      <c r="E1" s="2" t="s">
        <v>686</v>
      </c>
      <c r="F1" s="2" t="s">
        <v>687</v>
      </c>
      <c r="G1" s="2" t="s">
        <v>2</v>
      </c>
      <c r="H1" s="2" t="s">
        <v>73</v>
      </c>
      <c r="I1" s="2" t="s">
        <v>2</v>
      </c>
      <c r="J1" s="2" t="s">
        <v>73</v>
      </c>
      <c r="K1" s="2" t="s">
        <v>688</v>
      </c>
      <c r="L1" s="2" t="s">
        <v>689</v>
      </c>
      <c r="M1" s="2" t="s">
        <v>71</v>
      </c>
      <c r="N1" s="2" t="s">
        <v>25</v>
      </c>
      <c r="O1" s="2" t="s">
        <v>690</v>
      </c>
    </row>
    <row r="2" spans="1:15">
      <c r="A2" s="3" t="s">
        <v>691</v>
      </c>
    </row>
    <row r="3" spans="1:15">
      <c r="A3" s="4" t="s">
        <v>112</v>
      </c>
      <c r="B3" s="4" t="s">
        <v>113</v>
      </c>
      <c r="G3" s="9" t="n">
        <v>0.4125</v>
      </c>
      <c r="H3" s="9" t="n">
        <v>0.4125</v>
      </c>
      <c r="I3" s="9" t="n">
        <v>1.2375</v>
      </c>
      <c r="J3" s="9" t="n">
        <v>1.2975</v>
      </c>
    </row>
    <row r="4" spans="1:15">
      <c r="A4" s="4" t="s">
        <v>152</v>
      </c>
      <c r="J4" s="7" t="n">
        <v>4481000</v>
      </c>
    </row>
    <row r="5" spans="1:15">
      <c r="A5" s="4" t="s">
        <v>76</v>
      </c>
      <c r="G5" s="5" t="n">
        <v>52740000</v>
      </c>
      <c r="I5" s="5" t="n">
        <v>52740000</v>
      </c>
      <c r="N5" s="5" t="n">
        <v>51351000</v>
      </c>
    </row>
    <row r="6" spans="1:15">
      <c r="A6" s="4" t="s">
        <v>22</v>
      </c>
    </row>
    <row r="7" spans="1:15">
      <c r="A7" s="3" t="s">
        <v>691</v>
      </c>
    </row>
    <row r="8" spans="1:15">
      <c r="A8" s="4" t="s">
        <v>692</v>
      </c>
      <c r="F8" s="4" t="s">
        <v>693</v>
      </c>
    </row>
    <row r="9" spans="1:15">
      <c r="A9" s="4" t="s">
        <v>694</v>
      </c>
      <c r="F9" s="5" t="n">
        <v>5142857</v>
      </c>
      <c r="G9" s="5" t="n">
        <v>10536000</v>
      </c>
      <c r="I9" s="5" t="n">
        <v>10536000</v>
      </c>
      <c r="N9" s="5" t="n">
        <v>10107000</v>
      </c>
    </row>
    <row r="10" spans="1:15">
      <c r="A10" s="4" t="s">
        <v>695</v>
      </c>
    </row>
    <row r="11" spans="1:15">
      <c r="A11" s="3" t="s">
        <v>691</v>
      </c>
    </row>
    <row r="12" spans="1:15">
      <c r="A12" s="4" t="s">
        <v>696</v>
      </c>
      <c r="K12" s="7" t="n">
        <v>45000000</v>
      </c>
    </row>
    <row r="13" spans="1:15">
      <c r="A13" s="4" t="s">
        <v>697</v>
      </c>
      <c r="E13" s="11" t="n">
        <v>17.5</v>
      </c>
      <c r="I13" s="11" t="n">
        <v>15.24</v>
      </c>
    </row>
    <row r="14" spans="1:15">
      <c r="A14" s="4" t="s">
        <v>698</v>
      </c>
      <c r="G14" s="13" t="n">
        <v>1.1483</v>
      </c>
      <c r="I14" s="13" t="n">
        <v>1.1483</v>
      </c>
    </row>
    <row r="15" spans="1:15">
      <c r="A15" s="4" t="s">
        <v>699</v>
      </c>
      <c r="E15" s="7" t="n">
        <v>100000000</v>
      </c>
    </row>
    <row r="16" spans="1:15">
      <c r="A16" s="4" t="s">
        <v>22</v>
      </c>
    </row>
    <row r="17" spans="1:15">
      <c r="A17" s="3" t="s">
        <v>691</v>
      </c>
    </row>
    <row r="18" spans="1:15">
      <c r="A18" s="4" t="s">
        <v>697</v>
      </c>
      <c r="I18" s="11" t="n">
        <v>15.24</v>
      </c>
    </row>
    <row r="19" spans="1:15">
      <c r="A19" s="4" t="s">
        <v>698</v>
      </c>
      <c r="G19" s="13" t="n">
        <v>1.1483</v>
      </c>
      <c r="I19" s="13" t="n">
        <v>1.1483</v>
      </c>
    </row>
    <row r="20" spans="1:15">
      <c r="A20" s="4" t="s">
        <v>700</v>
      </c>
      <c r="F20" s="9" t="n">
        <v>0.4125</v>
      </c>
    </row>
    <row r="21" spans="1:15">
      <c r="A21" s="4" t="s">
        <v>23</v>
      </c>
    </row>
    <row r="22" spans="1:15">
      <c r="A22" s="3" t="s">
        <v>691</v>
      </c>
    </row>
    <row r="23" spans="1:15">
      <c r="A23" s="4" t="s">
        <v>694</v>
      </c>
      <c r="G23" s="5" t="n">
        <v>8792000</v>
      </c>
      <c r="I23" s="5" t="n">
        <v>8792000</v>
      </c>
      <c r="N23" s="5" t="n">
        <v>8792000</v>
      </c>
    </row>
    <row r="24" spans="1:15">
      <c r="A24" s="4" t="s">
        <v>697</v>
      </c>
      <c r="D24" s="7" t="n">
        <v>14</v>
      </c>
    </row>
    <row r="25" spans="1:15">
      <c r="A25" s="4" t="s">
        <v>701</v>
      </c>
      <c r="D25" s="5" t="n">
        <v>800000</v>
      </c>
    </row>
    <row r="26" spans="1:15">
      <c r="A26" s="4" t="s">
        <v>702</v>
      </c>
      <c r="D26" s="11" t="n">
        <v>7.25</v>
      </c>
    </row>
    <row r="27" spans="1:15">
      <c r="A27" s="4" t="s">
        <v>703</v>
      </c>
      <c r="D27" s="4" t="s">
        <v>704</v>
      </c>
      <c r="I27" s="4" t="s">
        <v>704</v>
      </c>
    </row>
    <row r="28" spans="1:15">
      <c r="A28" s="4" t="s">
        <v>705</v>
      </c>
      <c r="G28" s="11" t="n">
        <v>4.41</v>
      </c>
      <c r="I28" s="11" t="n">
        <v>4.41</v>
      </c>
    </row>
    <row r="29" spans="1:15">
      <c r="A29" s="4" t="s">
        <v>706</v>
      </c>
      <c r="I29" s="4" t="s">
        <v>707</v>
      </c>
    </row>
    <row r="30" spans="1:15">
      <c r="A30" s="4" t="s">
        <v>708</v>
      </c>
      <c r="I30" s="4" t="s">
        <v>709</v>
      </c>
    </row>
    <row r="31" spans="1:15">
      <c r="A31" s="4" t="s">
        <v>152</v>
      </c>
      <c r="I31" s="7" t="n">
        <v>4500000</v>
      </c>
    </row>
    <row r="32" spans="1:15">
      <c r="A32" s="4" t="s">
        <v>23</v>
      </c>
    </row>
    <row r="33" spans="1:15">
      <c r="A33" s="3" t="s">
        <v>691</v>
      </c>
    </row>
    <row r="34" spans="1:15">
      <c r="A34" s="4" t="s">
        <v>697</v>
      </c>
      <c r="I34" s="11" t="n">
        <v>13.4</v>
      </c>
    </row>
    <row r="35" spans="1:15">
      <c r="A35" s="4" t="s">
        <v>698</v>
      </c>
      <c r="D35" s="5" t="n">
        <v>1</v>
      </c>
      <c r="G35" s="13" t="n">
        <v>1.0448</v>
      </c>
      <c r="I35" s="13" t="n">
        <v>1.0448</v>
      </c>
    </row>
    <row r="36" spans="1:15">
      <c r="A36" s="4" t="s">
        <v>681</v>
      </c>
    </row>
    <row r="37" spans="1:15">
      <c r="A37" s="3" t="s">
        <v>691</v>
      </c>
    </row>
    <row r="38" spans="1:15">
      <c r="A38" s="4" t="s">
        <v>694</v>
      </c>
      <c r="G38" s="5" t="n">
        <v>2333000</v>
      </c>
      <c r="I38" s="5" t="n">
        <v>2333000</v>
      </c>
      <c r="N38" s="5" t="n">
        <v>2333000</v>
      </c>
    </row>
    <row r="39" spans="1:15">
      <c r="A39" s="4" t="s">
        <v>698</v>
      </c>
      <c r="O39" s="5" t="n">
        <v>1</v>
      </c>
    </row>
    <row r="40" spans="1:15">
      <c r="A40" s="4" t="s">
        <v>701</v>
      </c>
      <c r="O40" s="5" t="n">
        <v>700000</v>
      </c>
    </row>
    <row r="41" spans="1:15">
      <c r="A41" s="4" t="s">
        <v>702</v>
      </c>
      <c r="O41" s="7" t="n">
        <v>22</v>
      </c>
    </row>
    <row r="42" spans="1:15">
      <c r="A42" s="4" t="s">
        <v>710</v>
      </c>
      <c r="O42" s="5" t="n">
        <v>2333333</v>
      </c>
    </row>
    <row r="43" spans="1:15">
      <c r="A43" s="4" t="s">
        <v>711</v>
      </c>
      <c r="O43" s="7" t="n">
        <v>15</v>
      </c>
    </row>
    <row r="44" spans="1:15">
      <c r="A44" s="4" t="s">
        <v>712</v>
      </c>
      <c r="O44" s="4" t="s">
        <v>713</v>
      </c>
    </row>
    <row r="45" spans="1:15">
      <c r="A45" s="4" t="s">
        <v>700</v>
      </c>
      <c r="G45" s="9" t="n">
        <v>0.4125</v>
      </c>
      <c r="I45" s="9" t="n">
        <v>0.4125</v>
      </c>
      <c r="K45" s="11" t="n">
        <v>0.5</v>
      </c>
      <c r="M45" s="9" t="n">
        <v>0.4125</v>
      </c>
    </row>
    <row r="46" spans="1:15">
      <c r="A46" s="4" t="s">
        <v>76</v>
      </c>
      <c r="G46" s="5" t="n">
        <v>2333333</v>
      </c>
      <c r="I46" s="5" t="n">
        <v>2333333</v>
      </c>
    </row>
    <row r="47" spans="1:15">
      <c r="A47" s="4" t="s">
        <v>681</v>
      </c>
    </row>
    <row r="48" spans="1:15">
      <c r="A48" s="3" t="s">
        <v>691</v>
      </c>
    </row>
    <row r="49" spans="1:15">
      <c r="A49" s="4" t="s">
        <v>698</v>
      </c>
      <c r="G49" s="13" t="n">
        <v>1.0035</v>
      </c>
      <c r="I49" s="13" t="n">
        <v>1.0035</v>
      </c>
    </row>
    <row r="50" spans="1:15">
      <c r="A50" s="4" t="s">
        <v>702</v>
      </c>
      <c r="G50" s="11" t="n">
        <v>14.83</v>
      </c>
      <c r="I50" s="11" t="n">
        <v>14.83</v>
      </c>
    </row>
    <row r="51" spans="1:15">
      <c r="A51" s="4" t="s">
        <v>714</v>
      </c>
    </row>
    <row r="52" spans="1:15">
      <c r="A52" s="3" t="s">
        <v>691</v>
      </c>
    </row>
    <row r="53" spans="1:15">
      <c r="A53" s="4" t="s">
        <v>715</v>
      </c>
      <c r="F53" s="7" t="n">
        <v>15000000</v>
      </c>
    </row>
    <row r="54" spans="1:15">
      <c r="A54" s="4" t="s">
        <v>716</v>
      </c>
    </row>
    <row r="55" spans="1:15">
      <c r="A55" s="3" t="s">
        <v>691</v>
      </c>
    </row>
    <row r="56" spans="1:15">
      <c r="A56" s="4" t="s">
        <v>717</v>
      </c>
      <c r="K56" s="5" t="n">
        <v>2571430</v>
      </c>
    </row>
    <row r="57" spans="1:15">
      <c r="A57" s="4" t="s">
        <v>718</v>
      </c>
    </row>
    <row r="58" spans="1:15">
      <c r="A58" s="3" t="s">
        <v>691</v>
      </c>
    </row>
    <row r="59" spans="1:15">
      <c r="A59" s="4" t="s">
        <v>717</v>
      </c>
      <c r="D59" s="5" t="n">
        <v>8571429</v>
      </c>
    </row>
    <row r="60" spans="1:15">
      <c r="A60" s="4" t="s">
        <v>719</v>
      </c>
    </row>
    <row r="61" spans="1:15">
      <c r="A61" s="3" t="s">
        <v>691</v>
      </c>
    </row>
    <row r="62" spans="1:15">
      <c r="A62" s="4" t="s">
        <v>112</v>
      </c>
      <c r="C62" s="9" t="n">
        <v>0.4125</v>
      </c>
    </row>
    <row r="63" spans="1:15">
      <c r="A63" s="4" t="s">
        <v>720</v>
      </c>
    </row>
    <row r="64" spans="1:15">
      <c r="A64" s="3" t="s">
        <v>691</v>
      </c>
    </row>
    <row r="65" spans="1:15">
      <c r="A65" s="4" t="s">
        <v>76</v>
      </c>
      <c r="L65" s="5" t="n">
        <v>0</v>
      </c>
    </row>
    <row r="66" spans="1:15"/>
    <row r="67" spans="1:15">
      <c r="A67" s="4" t="s">
        <v>113</v>
      </c>
      <c r="B67" s="4" t="s">
        <v>120</v>
      </c>
    </row>
  </sheetData>
  <mergeCells count="3">
    <mergeCell ref="A1:B1"/>
    <mergeCell ref="A66:N66"/>
    <mergeCell ref="B67:N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3</v>
      </c>
    </row>
    <row r="3" spans="1:3">
      <c r="A3" s="3" t="s">
        <v>722</v>
      </c>
    </row>
    <row r="4" spans="1:3">
      <c r="A4" s="4" t="s">
        <v>723</v>
      </c>
      <c r="B4" s="4" t="s">
        <v>724</v>
      </c>
    </row>
    <row r="5" spans="1:3">
      <c r="A5" s="4" t="s">
        <v>725</v>
      </c>
      <c r="B5" s="4" t="s">
        <v>726</v>
      </c>
    </row>
    <row r="6" spans="1:3">
      <c r="A6" s="4" t="s">
        <v>727</v>
      </c>
      <c r="B6" s="7" t="n">
        <v>42270</v>
      </c>
      <c r="C6" s="7" t="n">
        <v>9401</v>
      </c>
    </row>
    <row r="7" spans="1:3">
      <c r="A7" s="4" t="s">
        <v>728</v>
      </c>
      <c r="B7" s="5" t="n">
        <v>272811</v>
      </c>
      <c r="C7" s="5" t="n">
        <v>135813</v>
      </c>
    </row>
    <row r="8" spans="1:3">
      <c r="A8" s="4" t="s">
        <v>729</v>
      </c>
      <c r="B8" s="4" t="s">
        <v>665</v>
      </c>
    </row>
    <row r="9" spans="1:3">
      <c r="A9" s="4" t="s">
        <v>141</v>
      </c>
    </row>
    <row r="10" spans="1:3">
      <c r="A10" s="3" t="s">
        <v>722</v>
      </c>
    </row>
    <row r="11" spans="1:3">
      <c r="A11" s="4" t="s">
        <v>730</v>
      </c>
      <c r="B11" s="7" t="n">
        <v>3900</v>
      </c>
    </row>
    <row r="12" spans="1:3">
      <c r="A12" s="4" t="s">
        <v>727</v>
      </c>
      <c r="B12" s="7" t="n">
        <v>38270</v>
      </c>
      <c r="C12" s="7" t="n">
        <v>1901</v>
      </c>
    </row>
    <row r="13" spans="1:3">
      <c r="A13" s="4" t="s">
        <v>549</v>
      </c>
    </row>
    <row r="14" spans="1:3">
      <c r="A14" s="3" t="s">
        <v>722</v>
      </c>
    </row>
    <row r="15" spans="1:3">
      <c r="A15" s="4" t="s">
        <v>731</v>
      </c>
      <c r="B15" s="11" t="n">
        <v>0.88</v>
      </c>
    </row>
    <row r="16" spans="1:3">
      <c r="A16" s="4" t="s">
        <v>732</v>
      </c>
      <c r="B16" s="4" t="s">
        <v>733</v>
      </c>
    </row>
    <row r="17" spans="1:3">
      <c r="A17" s="4" t="s">
        <v>551</v>
      </c>
    </row>
    <row r="18" spans="1:3">
      <c r="A18" s="3" t="s">
        <v>722</v>
      </c>
    </row>
    <row r="19" spans="1:3">
      <c r="A19" s="4" t="s">
        <v>731</v>
      </c>
      <c r="B19" s="11" t="n">
        <v>3.39</v>
      </c>
    </row>
    <row r="20" spans="1:3">
      <c r="A20" s="4" t="s">
        <v>732</v>
      </c>
      <c r="B20" s="4" t="s">
        <v>7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0"/>
  </cols>
  <sheetData>
    <row r="1" spans="1:2">
      <c r="A1" s="1" t="s">
        <v>735</v>
      </c>
      <c r="B1" s="2" t="s">
        <v>1</v>
      </c>
    </row>
    <row r="2" spans="1:2">
      <c r="B2" s="2" t="s">
        <v>736</v>
      </c>
    </row>
    <row r="3" spans="1:2">
      <c r="A3" s="3" t="s">
        <v>146</v>
      </c>
    </row>
    <row r="4" spans="1:2">
      <c r="A4" s="4" t="s">
        <v>619</v>
      </c>
      <c r="B4" s="5" t="n">
        <v>680</v>
      </c>
    </row>
    <row r="5" spans="1:2">
      <c r="A5" s="4" t="s">
        <v>619</v>
      </c>
      <c r="B5" s="5" t="n">
        <v>51351</v>
      </c>
    </row>
    <row r="6" spans="1:2">
      <c r="A6" s="4" t="s">
        <v>623</v>
      </c>
      <c r="B6" s="5" t="n">
        <v>953</v>
      </c>
    </row>
    <row r="7" spans="1:2">
      <c r="A7" s="4" t="s">
        <v>623</v>
      </c>
      <c r="B7" s="5" t="n">
        <v>52740</v>
      </c>
    </row>
    <row r="8" spans="1:2">
      <c r="A8" s="4" t="s">
        <v>737</v>
      </c>
    </row>
    <row r="9" spans="1:2">
      <c r="A9" s="3" t="s">
        <v>146</v>
      </c>
    </row>
    <row r="10" spans="1:2">
      <c r="A10" s="4" t="s">
        <v>738</v>
      </c>
      <c r="B10" s="5" t="n">
        <v>0</v>
      </c>
    </row>
    <row r="11" spans="1:2">
      <c r="A11" s="4" t="s">
        <v>739</v>
      </c>
    </row>
    <row r="12" spans="1:2">
      <c r="A12" s="3" t="s">
        <v>146</v>
      </c>
    </row>
    <row r="13" spans="1:2">
      <c r="A13" s="4" t="s">
        <v>738</v>
      </c>
      <c r="B13" s="5" t="n">
        <v>273</v>
      </c>
    </row>
    <row r="14" spans="1:2">
      <c r="A14" s="4" t="s">
        <v>740</v>
      </c>
    </row>
    <row r="15" spans="1:2">
      <c r="A15" s="3" t="s">
        <v>146</v>
      </c>
    </row>
    <row r="16" spans="1:2">
      <c r="A16" s="4" t="s">
        <v>738</v>
      </c>
      <c r="B16" s="5" t="n">
        <v>0</v>
      </c>
    </row>
    <row r="17" spans="1:2">
      <c r="A17" s="4" t="s">
        <v>741</v>
      </c>
    </row>
    <row r="18" spans="1:2">
      <c r="A18" s="3" t="s">
        <v>146</v>
      </c>
    </row>
    <row r="19" spans="1:2">
      <c r="A19" s="4" t="s">
        <v>738</v>
      </c>
      <c r="B19" s="5" t="n">
        <v>460</v>
      </c>
    </row>
    <row r="20" spans="1:2">
      <c r="A20" s="4" t="s">
        <v>742</v>
      </c>
    </row>
    <row r="21" spans="1:2">
      <c r="A21" s="3" t="s">
        <v>146</v>
      </c>
    </row>
    <row r="22" spans="1:2">
      <c r="A22" s="4" t="s">
        <v>738</v>
      </c>
      <c r="B22" s="5" t="n">
        <v>0</v>
      </c>
    </row>
    <row r="23" spans="1:2">
      <c r="A23" s="4" t="s">
        <v>743</v>
      </c>
    </row>
    <row r="24" spans="1:2">
      <c r="A24" s="3" t="s">
        <v>146</v>
      </c>
    </row>
    <row r="25" spans="1:2">
      <c r="A25" s="4" t="s">
        <v>738</v>
      </c>
      <c r="B25" s="5" t="n">
        <v>9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86</v>
      </c>
      <c r="D1" s="2" t="s">
        <v>1</v>
      </c>
    </row>
    <row r="2" spans="1:5">
      <c r="B2" s="2" t="s">
        <v>2</v>
      </c>
      <c r="C2" s="2" t="s">
        <v>73</v>
      </c>
      <c r="D2" s="2" t="s">
        <v>2</v>
      </c>
      <c r="E2" s="2" t="s">
        <v>73</v>
      </c>
    </row>
    <row r="3" spans="1:5">
      <c r="A3" s="3" t="s">
        <v>722</v>
      </c>
    </row>
    <row r="4" spans="1:5">
      <c r="A4" s="4" t="s">
        <v>566</v>
      </c>
      <c r="D4" s="7" t="n">
        <v>94120</v>
      </c>
      <c r="E4" s="7" t="n">
        <v>103771</v>
      </c>
    </row>
    <row r="5" spans="1:5">
      <c r="A5" s="4" t="s">
        <v>143</v>
      </c>
    </row>
    <row r="6" spans="1:5">
      <c r="A6" s="3" t="s">
        <v>722</v>
      </c>
    </row>
    <row r="7" spans="1:5">
      <c r="A7" s="4" t="s">
        <v>566</v>
      </c>
      <c r="D7" s="5" t="n">
        <v>93144</v>
      </c>
      <c r="E7" s="5" t="n">
        <v>96134</v>
      </c>
    </row>
    <row r="8" spans="1:5">
      <c r="A8" s="4" t="s">
        <v>141</v>
      </c>
    </row>
    <row r="9" spans="1:5">
      <c r="A9" s="3" t="s">
        <v>722</v>
      </c>
    </row>
    <row r="10" spans="1:5">
      <c r="A10" s="4" t="s">
        <v>566</v>
      </c>
      <c r="D10" s="5" t="n">
        <v>976</v>
      </c>
      <c r="E10" s="5" t="n">
        <v>7637</v>
      </c>
    </row>
    <row r="11" spans="1:5">
      <c r="A11" s="4" t="s">
        <v>745</v>
      </c>
    </row>
    <row r="12" spans="1:5">
      <c r="A12" s="3" t="s">
        <v>722</v>
      </c>
    </row>
    <row r="13" spans="1:5">
      <c r="A13" s="4" t="s">
        <v>566</v>
      </c>
      <c r="B13" s="7" t="n">
        <v>1924</v>
      </c>
      <c r="C13" s="7" t="n">
        <v>3100</v>
      </c>
      <c r="D13" s="5" t="n">
        <v>6838</v>
      </c>
      <c r="E13" s="5" t="n">
        <v>7571</v>
      </c>
    </row>
    <row r="14" spans="1:5">
      <c r="A14" s="4" t="s">
        <v>746</v>
      </c>
    </row>
    <row r="15" spans="1:5">
      <c r="A15" s="3" t="s">
        <v>722</v>
      </c>
    </row>
    <row r="16" spans="1:5">
      <c r="A16" s="4" t="s">
        <v>566</v>
      </c>
      <c r="B16" s="5" t="n">
        <v>1924</v>
      </c>
      <c r="C16" s="5" t="n">
        <v>2152</v>
      </c>
      <c r="D16" s="5" t="n">
        <v>6838</v>
      </c>
      <c r="E16" s="5" t="n">
        <v>6623</v>
      </c>
    </row>
    <row r="17" spans="1:5">
      <c r="A17" s="4" t="s">
        <v>747</v>
      </c>
    </row>
    <row r="18" spans="1:5">
      <c r="A18" s="3" t="s">
        <v>722</v>
      </c>
    </row>
    <row r="19" spans="1:5">
      <c r="A19" s="4" t="s">
        <v>566</v>
      </c>
      <c r="B19" s="5" t="n">
        <v>0</v>
      </c>
      <c r="C19" s="5" t="n">
        <v>948</v>
      </c>
      <c r="D19" s="5" t="n">
        <v>0</v>
      </c>
      <c r="E19" s="5" t="n">
        <v>948</v>
      </c>
    </row>
    <row r="20" spans="1:5">
      <c r="A20" s="4" t="s">
        <v>748</v>
      </c>
    </row>
    <row r="21" spans="1:5">
      <c r="A21" s="3" t="s">
        <v>722</v>
      </c>
    </row>
    <row r="22" spans="1:5">
      <c r="A22" s="4" t="s">
        <v>566</v>
      </c>
      <c r="B22" s="5" t="n">
        <v>28357</v>
      </c>
      <c r="C22" s="5" t="n">
        <v>28799</v>
      </c>
      <c r="D22" s="5" t="n">
        <v>88851</v>
      </c>
      <c r="E22" s="5" t="n">
        <v>82782</v>
      </c>
    </row>
    <row r="23" spans="1:5">
      <c r="A23" s="4" t="s">
        <v>749</v>
      </c>
    </row>
    <row r="24" spans="1:5">
      <c r="A24" s="3" t="s">
        <v>722</v>
      </c>
    </row>
    <row r="25" spans="1:5">
      <c r="A25" s="4" t="s">
        <v>566</v>
      </c>
      <c r="B25" s="5" t="n">
        <v>21345</v>
      </c>
      <c r="C25" s="5" t="n">
        <v>24874</v>
      </c>
      <c r="D25" s="5" t="n">
        <v>67648</v>
      </c>
      <c r="E25" s="5" t="n">
        <v>76656</v>
      </c>
    </row>
    <row r="26" spans="1:5">
      <c r="A26" s="4" t="s">
        <v>750</v>
      </c>
    </row>
    <row r="27" spans="1:5">
      <c r="A27" s="3" t="s">
        <v>722</v>
      </c>
    </row>
    <row r="28" spans="1:5">
      <c r="A28" s="4" t="s">
        <v>566</v>
      </c>
      <c r="B28" s="5" t="n">
        <v>277</v>
      </c>
      <c r="C28" s="5" t="n">
        <v>174</v>
      </c>
      <c r="D28" s="5" t="n">
        <v>645</v>
      </c>
      <c r="E28" s="5" t="n">
        <v>2375</v>
      </c>
    </row>
    <row r="29" spans="1:5">
      <c r="A29" s="4" t="s">
        <v>751</v>
      </c>
    </row>
    <row r="30" spans="1:5">
      <c r="A30" s="3" t="s">
        <v>722</v>
      </c>
    </row>
    <row r="31" spans="1:5">
      <c r="A31" s="4" t="s">
        <v>566</v>
      </c>
      <c r="B31" s="5" t="n">
        <v>2145</v>
      </c>
      <c r="C31" s="5" t="n">
        <v>2449</v>
      </c>
      <c r="D31" s="5" t="n">
        <v>6790</v>
      </c>
      <c r="E31" s="5" t="n">
        <v>2449</v>
      </c>
    </row>
    <row r="32" spans="1:5">
      <c r="A32" s="4" t="s">
        <v>752</v>
      </c>
    </row>
    <row r="33" spans="1:5">
      <c r="A33" s="3" t="s">
        <v>722</v>
      </c>
    </row>
    <row r="34" spans="1:5">
      <c r="A34" s="4" t="s">
        <v>566</v>
      </c>
      <c r="B34" s="5" t="n">
        <v>3627</v>
      </c>
      <c r="C34" s="5" t="n">
        <v>1302</v>
      </c>
      <c r="D34" s="5" t="n">
        <v>10880</v>
      </c>
      <c r="E34" s="5" t="n">
        <v>1302</v>
      </c>
    </row>
    <row r="35" spans="1:5">
      <c r="A35" s="4" t="s">
        <v>753</v>
      </c>
    </row>
    <row r="36" spans="1:5">
      <c r="A36" s="3" t="s">
        <v>722</v>
      </c>
    </row>
    <row r="37" spans="1:5">
      <c r="A37" s="4" t="s">
        <v>566</v>
      </c>
      <c r="B37" s="5" t="n">
        <v>963</v>
      </c>
      <c r="C37" s="5" t="n">
        <v>0</v>
      </c>
      <c r="D37" s="5" t="n">
        <v>2888</v>
      </c>
      <c r="E37" s="5" t="n">
        <v>0</v>
      </c>
    </row>
    <row r="38" spans="1:5">
      <c r="A38" s="4" t="s">
        <v>754</v>
      </c>
    </row>
    <row r="39" spans="1:5">
      <c r="A39" s="3" t="s">
        <v>722</v>
      </c>
    </row>
    <row r="40" spans="1:5">
      <c r="A40" s="4" t="s">
        <v>566</v>
      </c>
      <c r="B40" s="5" t="n">
        <v>287</v>
      </c>
      <c r="C40" s="5" t="n">
        <v>174</v>
      </c>
      <c r="D40" s="5" t="n">
        <v>763</v>
      </c>
      <c r="E40" s="5" t="n">
        <v>2375</v>
      </c>
    </row>
    <row r="41" spans="1:5">
      <c r="A41" s="4" t="s">
        <v>755</v>
      </c>
    </row>
    <row r="42" spans="1:5">
      <c r="A42" s="3" t="s">
        <v>722</v>
      </c>
    </row>
    <row r="43" spans="1:5">
      <c r="A43" s="4" t="s">
        <v>566</v>
      </c>
      <c r="B43" s="5" t="n">
        <v>8255</v>
      </c>
      <c r="C43" s="5" t="n">
        <v>8417</v>
      </c>
      <c r="D43" s="5" t="n">
        <v>8255</v>
      </c>
      <c r="E43" s="5" t="n">
        <v>8417</v>
      </c>
    </row>
    <row r="44" spans="1:5">
      <c r="A44" s="4" t="s">
        <v>756</v>
      </c>
    </row>
    <row r="45" spans="1:5">
      <c r="A45" s="3" t="s">
        <v>722</v>
      </c>
    </row>
    <row r="46" spans="1:5">
      <c r="A46" s="4" t="s">
        <v>566</v>
      </c>
      <c r="B46" s="5" t="n">
        <v>4105</v>
      </c>
      <c r="C46" s="5" t="n">
        <v>4806</v>
      </c>
      <c r="D46" s="5" t="n">
        <v>4105</v>
      </c>
      <c r="E46" s="5" t="n">
        <v>4806</v>
      </c>
    </row>
    <row r="47" spans="1:5">
      <c r="A47" s="4" t="s">
        <v>757</v>
      </c>
    </row>
    <row r="48" spans="1:5">
      <c r="A48" s="3" t="s">
        <v>722</v>
      </c>
    </row>
    <row r="49" spans="1:5">
      <c r="A49" s="4" t="s">
        <v>566</v>
      </c>
      <c r="B49" s="5" t="n">
        <v>4150</v>
      </c>
      <c r="C49" s="5" t="n">
        <v>3611</v>
      </c>
      <c r="D49" s="5" t="n">
        <v>4150</v>
      </c>
      <c r="E49" s="5" t="n">
        <v>3611</v>
      </c>
    </row>
    <row r="50" spans="1:5">
      <c r="A50" s="4" t="s">
        <v>758</v>
      </c>
    </row>
    <row r="51" spans="1:5">
      <c r="A51" s="3" t="s">
        <v>722</v>
      </c>
    </row>
    <row r="52" spans="1:5">
      <c r="A52" s="4" t="s">
        <v>566</v>
      </c>
      <c r="B52" s="7" t="n">
        <v>0</v>
      </c>
      <c r="C52" s="7" t="n">
        <v>0</v>
      </c>
      <c r="D52" s="7" t="n">
        <v>0</v>
      </c>
      <c r="E52"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86</v>
      </c>
      <c r="D1" s="2" t="s">
        <v>1</v>
      </c>
    </row>
    <row r="2" spans="1:5">
      <c r="B2" s="2" t="s">
        <v>2</v>
      </c>
      <c r="C2" s="2" t="s">
        <v>73</v>
      </c>
      <c r="D2" s="2" t="s">
        <v>2</v>
      </c>
      <c r="E2" s="2" t="s">
        <v>73</v>
      </c>
    </row>
    <row r="3" spans="1:5">
      <c r="A3" s="3" t="s">
        <v>760</v>
      </c>
    </row>
    <row r="4" spans="1:5">
      <c r="A4" s="4" t="s">
        <v>761</v>
      </c>
      <c r="B4" s="7" t="n">
        <v>11806</v>
      </c>
      <c r="C4" s="7" t="n">
        <v>-5488</v>
      </c>
      <c r="D4" s="7" t="n">
        <v>-42266</v>
      </c>
      <c r="E4" s="7" t="n">
        <v>-35414</v>
      </c>
    </row>
    <row r="5" spans="1:5">
      <c r="A5" s="4" t="s">
        <v>108</v>
      </c>
      <c r="B5" s="5" t="n">
        <v>621</v>
      </c>
      <c r="C5" s="5" t="n">
        <v>1241</v>
      </c>
      <c r="D5" s="5" t="n">
        <v>3386</v>
      </c>
      <c r="E5" s="5" t="n">
        <v>2192</v>
      </c>
    </row>
    <row r="6" spans="1:5">
      <c r="A6" s="4" t="s">
        <v>762</v>
      </c>
      <c r="B6" s="5" t="n">
        <v>11185</v>
      </c>
      <c r="C6" s="5" t="n">
        <v>-6729</v>
      </c>
      <c r="D6" s="5" t="n">
        <v>-45652</v>
      </c>
      <c r="E6" s="5" t="n">
        <v>-37606</v>
      </c>
    </row>
    <row r="7" spans="1:5">
      <c r="A7" s="4" t="s">
        <v>566</v>
      </c>
      <c r="D7" s="5" t="n">
        <v>94120</v>
      </c>
      <c r="E7" s="5" t="n">
        <v>103771</v>
      </c>
    </row>
    <row r="8" spans="1:5">
      <c r="A8" s="4" t="s">
        <v>763</v>
      </c>
      <c r="B8" s="5" t="n">
        <v>-210</v>
      </c>
      <c r="C8" s="5" t="n">
        <v>-375</v>
      </c>
      <c r="D8" s="5" t="n">
        <v>-1729</v>
      </c>
      <c r="E8" s="5" t="n">
        <v>-1334</v>
      </c>
    </row>
    <row r="9" spans="1:5">
      <c r="A9" s="4" t="s">
        <v>764</v>
      </c>
      <c r="B9" s="5" t="n">
        <v>2853</v>
      </c>
      <c r="C9" s="5" t="n">
        <v>-14945</v>
      </c>
      <c r="D9" s="5" t="n">
        <v>-70486</v>
      </c>
      <c r="E9" s="5" t="n">
        <v>-58386</v>
      </c>
    </row>
    <row r="10" spans="1:5">
      <c r="A10" s="4" t="s">
        <v>765</v>
      </c>
      <c r="B10" s="5" t="n">
        <v>44696</v>
      </c>
      <c r="C10" s="5" t="n">
        <v>-2310</v>
      </c>
      <c r="D10" s="5" t="n">
        <v>42185</v>
      </c>
      <c r="E10" s="5" t="n">
        <v>7532</v>
      </c>
    </row>
    <row r="11" spans="1:5">
      <c r="A11" s="4" t="s">
        <v>766</v>
      </c>
      <c r="B11" s="7" t="n">
        <v>47549</v>
      </c>
      <c r="C11" s="7" t="n">
        <v>-17255</v>
      </c>
      <c r="D11" s="7" t="n">
        <v>-28301</v>
      </c>
      <c r="E11" s="7" t="n">
        <v>-50854</v>
      </c>
    </row>
    <row r="12" spans="1:5">
      <c r="A12" s="4" t="s">
        <v>119</v>
      </c>
      <c r="B12" s="5" t="n">
        <v>52021</v>
      </c>
      <c r="C12" s="5" t="n">
        <v>51310</v>
      </c>
      <c r="D12" s="5" t="n">
        <v>52021</v>
      </c>
      <c r="E12" s="5" t="n">
        <v>51310</v>
      </c>
    </row>
    <row r="13" spans="1:5">
      <c r="A13" s="4" t="s">
        <v>767</v>
      </c>
      <c r="B13" s="11" t="n">
        <v>0.05</v>
      </c>
      <c r="C13" s="11" t="n">
        <v>-0.29</v>
      </c>
      <c r="D13" s="11" t="n">
        <v>-1.35</v>
      </c>
      <c r="E13" s="11" t="n">
        <v>-1.14</v>
      </c>
    </row>
    <row r="14" spans="1:5">
      <c r="A14" s="4" t="s">
        <v>768</v>
      </c>
      <c r="B14" s="10" t="n">
        <v>0.86</v>
      </c>
      <c r="C14" s="10" t="n">
        <v>-0.05</v>
      </c>
      <c r="D14" s="10" t="n">
        <v>0.8100000000000001</v>
      </c>
      <c r="E14" s="10" t="n">
        <v>0.15</v>
      </c>
    </row>
    <row r="15" spans="1:5">
      <c r="A15" s="4" t="s">
        <v>769</v>
      </c>
      <c r="B15" s="11" t="n">
        <v>0.91</v>
      </c>
      <c r="C15" s="11" t="n">
        <v>-0.34</v>
      </c>
      <c r="D15" s="11" t="n">
        <v>-0.54</v>
      </c>
      <c r="E15" s="11" t="n">
        <v>-0.99</v>
      </c>
    </row>
    <row r="16" spans="1:5">
      <c r="A16" s="4" t="s">
        <v>22</v>
      </c>
    </row>
    <row r="17" spans="1:5">
      <c r="A17" s="3" t="s">
        <v>760</v>
      </c>
    </row>
    <row r="18" spans="1:5">
      <c r="A18" s="4" t="s">
        <v>151</v>
      </c>
      <c r="B18" s="7" t="n">
        <v>4105</v>
      </c>
      <c r="C18" s="7" t="n">
        <v>4806</v>
      </c>
      <c r="D18" s="7" t="n">
        <v>12472</v>
      </c>
      <c r="E18" s="7" t="n">
        <v>13879</v>
      </c>
    </row>
    <row r="19" spans="1:5">
      <c r="A19" s="4" t="s">
        <v>23</v>
      </c>
    </row>
    <row r="20" spans="1:5">
      <c r="A20" s="3" t="s">
        <v>760</v>
      </c>
    </row>
    <row r="21" spans="1:5">
      <c r="A21" s="4" t="s">
        <v>151</v>
      </c>
      <c r="B21" s="5" t="n">
        <v>4150</v>
      </c>
      <c r="C21" s="5" t="n">
        <v>3611</v>
      </c>
      <c r="D21" s="5" t="n">
        <v>11403</v>
      </c>
      <c r="E21" s="5" t="n">
        <v>5860</v>
      </c>
    </row>
    <row r="22" spans="1:5">
      <c r="A22" s="4" t="s">
        <v>681</v>
      </c>
    </row>
    <row r="23" spans="1:5">
      <c r="A23" s="3" t="s">
        <v>760</v>
      </c>
    </row>
    <row r="24" spans="1:5">
      <c r="A24" s="4" t="s">
        <v>151</v>
      </c>
      <c r="B24" s="5" t="n">
        <v>0</v>
      </c>
      <c r="C24" s="5" t="n">
        <v>0</v>
      </c>
      <c r="D24" s="5" t="n">
        <v>1925</v>
      </c>
      <c r="E24" s="5" t="n">
        <v>0</v>
      </c>
    </row>
    <row r="25" spans="1:5">
      <c r="A25" s="4" t="s">
        <v>141</v>
      </c>
    </row>
    <row r="26" spans="1:5">
      <c r="A26" s="3" t="s">
        <v>760</v>
      </c>
    </row>
    <row r="27" spans="1:5">
      <c r="A27" s="4" t="s">
        <v>566</v>
      </c>
      <c r="D27" s="5" t="n">
        <v>976</v>
      </c>
      <c r="E27" s="5" t="n">
        <v>7637</v>
      </c>
    </row>
    <row r="28" spans="1:5">
      <c r="A28" s="4" t="s">
        <v>770</v>
      </c>
    </row>
    <row r="29" spans="1:5">
      <c r="A29" s="3" t="s">
        <v>760</v>
      </c>
    </row>
    <row r="30" spans="1:5">
      <c r="A30" s="4" t="s">
        <v>566</v>
      </c>
      <c r="B30" s="7" t="n">
        <v>287</v>
      </c>
      <c r="C30" s="7" t="n">
        <v>174</v>
      </c>
      <c r="D30" s="7" t="n">
        <v>763</v>
      </c>
      <c r="E30" s="7" t="n">
        <v>237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1</v>
      </c>
      <c r="B1" s="2" t="s">
        <v>772</v>
      </c>
      <c r="C1" s="2" t="s">
        <v>773</v>
      </c>
      <c r="D1" s="2" t="s">
        <v>688</v>
      </c>
      <c r="E1" s="2" t="s">
        <v>2</v>
      </c>
      <c r="F1" s="2" t="s">
        <v>73</v>
      </c>
      <c r="G1" s="2" t="s">
        <v>2</v>
      </c>
      <c r="H1" s="2" t="s">
        <v>73</v>
      </c>
    </row>
    <row r="2" spans="1:8">
      <c r="A2" s="3" t="s">
        <v>774</v>
      </c>
    </row>
    <row r="3" spans="1:8">
      <c r="A3" s="4" t="s">
        <v>157</v>
      </c>
      <c r="G3" s="7" t="n">
        <v>6067</v>
      </c>
      <c r="H3" s="7" t="n">
        <v>4285</v>
      </c>
    </row>
    <row r="4" spans="1:8">
      <c r="A4" s="4" t="s">
        <v>136</v>
      </c>
    </row>
    <row r="5" spans="1:8">
      <c r="A5" s="3" t="s">
        <v>774</v>
      </c>
    </row>
    <row r="6" spans="1:8">
      <c r="A6" s="4" t="s">
        <v>157</v>
      </c>
      <c r="E6" s="7" t="n">
        <v>800</v>
      </c>
      <c r="F6" s="7" t="n">
        <v>1800</v>
      </c>
      <c r="G6" s="5" t="n">
        <v>6067</v>
      </c>
      <c r="H6" s="5" t="n">
        <v>4285</v>
      </c>
    </row>
    <row r="7" spans="1:8">
      <c r="A7" s="4" t="s">
        <v>775</v>
      </c>
    </row>
    <row r="8" spans="1:8">
      <c r="A8" s="3" t="s">
        <v>774</v>
      </c>
    </row>
    <row r="9" spans="1:8">
      <c r="A9" s="4" t="s">
        <v>776</v>
      </c>
      <c r="B9" s="5" t="n">
        <v>312716</v>
      </c>
      <c r="C9" s="5" t="n">
        <v>6000000</v>
      </c>
    </row>
    <row r="10" spans="1:8">
      <c r="A10" s="4" t="s">
        <v>777</v>
      </c>
      <c r="G10" s="7" t="n">
        <v>9400</v>
      </c>
      <c r="H10" s="7" t="n">
        <v>1800</v>
      </c>
    </row>
    <row r="11" spans="1:8">
      <c r="A11" s="4" t="s">
        <v>778</v>
      </c>
    </row>
    <row r="12" spans="1:8">
      <c r="A12" s="3" t="s">
        <v>774</v>
      </c>
    </row>
    <row r="13" spans="1:8">
      <c r="A13" s="4" t="s">
        <v>779</v>
      </c>
      <c r="D13" s="4" t="s">
        <v>521</v>
      </c>
    </row>
    <row r="14" spans="1:8">
      <c r="A14" s="4" t="s">
        <v>780</v>
      </c>
      <c r="D14" s="5" t="n">
        <v>200000</v>
      </c>
    </row>
    <row r="15" spans="1:8">
      <c r="A15" s="4" t="s">
        <v>781</v>
      </c>
    </row>
    <row r="16" spans="1:8">
      <c r="A16" s="3" t="s">
        <v>774</v>
      </c>
    </row>
    <row r="17" spans="1:8">
      <c r="A17" s="4" t="s">
        <v>779</v>
      </c>
      <c r="G17" s="4" t="s">
        <v>521</v>
      </c>
    </row>
    <row r="18" spans="1:8">
      <c r="A18" s="4" t="s">
        <v>782</v>
      </c>
    </row>
    <row r="19" spans="1:8">
      <c r="A19" s="3" t="s">
        <v>774</v>
      </c>
    </row>
    <row r="20" spans="1:8">
      <c r="A20" s="4" t="s">
        <v>779</v>
      </c>
      <c r="G20" s="4" t="s">
        <v>5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85</v>
      </c>
    </row>
    <row r="4" spans="1:2">
      <c r="A4" s="4" t="s">
        <v>786</v>
      </c>
      <c r="B4" s="5" t="n">
        <v>1558835</v>
      </c>
    </row>
    <row r="5" spans="1:2">
      <c r="A5" s="4" t="s">
        <v>787</v>
      </c>
      <c r="B5" s="5" t="n">
        <v>2000</v>
      </c>
    </row>
    <row r="6" spans="1:2">
      <c r="A6" s="4" t="s">
        <v>788</v>
      </c>
      <c r="B6" s="5" t="n">
        <v>-18919</v>
      </c>
    </row>
    <row r="7" spans="1:2">
      <c r="A7" s="4" t="s">
        <v>789</v>
      </c>
      <c r="B7" s="5" t="n">
        <v>-570038</v>
      </c>
    </row>
    <row r="8" spans="1:2">
      <c r="A8" s="4" t="s">
        <v>790</v>
      </c>
      <c r="B8" s="5" t="n">
        <v>971878</v>
      </c>
    </row>
    <row r="9" spans="1:2">
      <c r="A9" s="3" t="s">
        <v>791</v>
      </c>
    </row>
    <row r="10" spans="1:2">
      <c r="A10" s="4" t="s">
        <v>792</v>
      </c>
      <c r="B10" s="11" t="n">
        <v>6.98</v>
      </c>
    </row>
    <row r="11" spans="1:2">
      <c r="A11" s="4" t="s">
        <v>793</v>
      </c>
      <c r="B11" s="10" t="n">
        <v>11.2</v>
      </c>
    </row>
    <row r="12" spans="1:2">
      <c r="A12" s="4" t="s">
        <v>794</v>
      </c>
      <c r="B12" s="10" t="n">
        <v>13.49</v>
      </c>
    </row>
    <row r="13" spans="1:2">
      <c r="A13" s="4" t="s">
        <v>795</v>
      </c>
      <c r="B13" s="10" t="n">
        <v>11.13</v>
      </c>
    </row>
    <row r="14" spans="1:2">
      <c r="A14" s="4" t="s">
        <v>796</v>
      </c>
      <c r="B14" s="11" t="n">
        <v>4.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 customWidth="1" max="8" min="8" width="28"/>
    <col customWidth="1" max="9" min="9" width="21"/>
    <col customWidth="1" max="10" min="10" width="21"/>
  </cols>
  <sheetData>
    <row r="1" spans="1:10">
      <c r="A1" s="1" t="s">
        <v>797</v>
      </c>
      <c r="B1" s="2" t="s">
        <v>86</v>
      </c>
      <c r="E1" s="2" t="s">
        <v>1</v>
      </c>
      <c r="G1" s="2" t="s">
        <v>460</v>
      </c>
      <c r="H1" s="2" t="s">
        <v>798</v>
      </c>
    </row>
    <row r="2" spans="1:10">
      <c r="B2" s="2" t="s">
        <v>799</v>
      </c>
      <c r="C2" s="2" t="s">
        <v>800</v>
      </c>
      <c r="D2" s="2" t="s">
        <v>419</v>
      </c>
      <c r="E2" s="2" t="s">
        <v>799</v>
      </c>
      <c r="F2" s="2" t="s">
        <v>419</v>
      </c>
      <c r="G2" s="2" t="s">
        <v>366</v>
      </c>
      <c r="H2" s="2" t="s">
        <v>799</v>
      </c>
      <c r="I2" s="2" t="s">
        <v>801</v>
      </c>
      <c r="J2" s="2" t="s">
        <v>802</v>
      </c>
    </row>
    <row r="3" spans="1:10">
      <c r="A3" s="3" t="s">
        <v>803</v>
      </c>
    </row>
    <row r="4" spans="1:10">
      <c r="A4" s="4" t="s">
        <v>150</v>
      </c>
      <c r="E4" s="7" t="n">
        <v>38270000</v>
      </c>
      <c r="F4" s="7" t="n">
        <v>1901000</v>
      </c>
    </row>
    <row r="5" spans="1:10">
      <c r="A5" s="4" t="s">
        <v>454</v>
      </c>
      <c r="B5" s="7" t="n">
        <v>5062000</v>
      </c>
      <c r="E5" s="5" t="n">
        <v>5062000</v>
      </c>
      <c r="G5" s="7" t="n">
        <v>4833000</v>
      </c>
      <c r="H5" s="7" t="n">
        <v>5062000</v>
      </c>
    </row>
    <row r="6" spans="1:10">
      <c r="A6" s="4" t="s">
        <v>94</v>
      </c>
      <c r="B6" s="5" t="n">
        <v>20705000</v>
      </c>
      <c r="D6" s="7" t="n">
        <v>17571000</v>
      </c>
      <c r="E6" s="5" t="n">
        <v>56819000</v>
      </c>
      <c r="F6" s="5" t="n">
        <v>53872000</v>
      </c>
    </row>
    <row r="7" spans="1:10">
      <c r="A7" s="4" t="s">
        <v>94</v>
      </c>
      <c r="B7" s="5" t="n">
        <v>27083000</v>
      </c>
      <c r="D7" s="5" t="n">
        <v>22103000</v>
      </c>
      <c r="E7" s="5" t="n">
        <v>84570000</v>
      </c>
      <c r="F7" s="5" t="n">
        <v>60945000</v>
      </c>
    </row>
    <row r="8" spans="1:10">
      <c r="A8" s="4" t="s">
        <v>804</v>
      </c>
    </row>
    <row r="9" spans="1:10">
      <c r="A9" s="3" t="s">
        <v>803</v>
      </c>
    </row>
    <row r="10" spans="1:10">
      <c r="A10" s="4" t="s">
        <v>805</v>
      </c>
      <c r="J10" s="7" t="n">
        <v>5000000</v>
      </c>
    </row>
    <row r="11" spans="1:10">
      <c r="A11" s="4" t="s">
        <v>606</v>
      </c>
      <c r="B11" s="7" t="n">
        <v>5000000</v>
      </c>
      <c r="E11" s="7" t="n">
        <v>5000000</v>
      </c>
      <c r="H11" s="7" t="n">
        <v>5000000</v>
      </c>
    </row>
    <row r="12" spans="1:10">
      <c r="A12" s="4" t="s">
        <v>141</v>
      </c>
    </row>
    <row r="13" spans="1:10">
      <c r="A13" s="3" t="s">
        <v>803</v>
      </c>
    </row>
    <row r="14" spans="1:10">
      <c r="A14" s="4" t="s">
        <v>806</v>
      </c>
      <c r="C14" s="7" t="n">
        <v>25000000</v>
      </c>
    </row>
    <row r="15" spans="1:10">
      <c r="A15" s="4" t="s">
        <v>807</v>
      </c>
      <c r="B15" s="5" t="n">
        <v>8</v>
      </c>
      <c r="E15" s="5" t="n">
        <v>8</v>
      </c>
      <c r="H15" s="5" t="n">
        <v>8</v>
      </c>
    </row>
    <row r="16" spans="1:10">
      <c r="A16" s="4" t="s">
        <v>808</v>
      </c>
      <c r="H16" s="7" t="n">
        <v>25000000</v>
      </c>
    </row>
    <row r="17" spans="1:10">
      <c r="A17" s="4" t="s">
        <v>150</v>
      </c>
      <c r="C17" s="5" t="n">
        <v>3900000</v>
      </c>
    </row>
    <row r="18" spans="1:10">
      <c r="A18" s="4" t="s">
        <v>94</v>
      </c>
      <c r="B18" s="7" t="n">
        <v>0</v>
      </c>
      <c r="D18" s="5" t="n">
        <v>3500000</v>
      </c>
      <c r="E18" s="7" t="n">
        <v>4000000</v>
      </c>
      <c r="F18" s="5" t="n">
        <v>7500000</v>
      </c>
    </row>
    <row r="19" spans="1:10">
      <c r="A19" s="4" t="s">
        <v>809</v>
      </c>
      <c r="C19" s="7" t="n">
        <v>9600000</v>
      </c>
      <c r="D19" s="5" t="n">
        <v>0</v>
      </c>
      <c r="F19" s="5" t="n">
        <v>5000000</v>
      </c>
    </row>
    <row r="20" spans="1:10">
      <c r="A20" s="4" t="s">
        <v>810</v>
      </c>
    </row>
    <row r="21" spans="1:10">
      <c r="A21" s="3" t="s">
        <v>803</v>
      </c>
    </row>
    <row r="22" spans="1:10">
      <c r="A22" s="4" t="s">
        <v>811</v>
      </c>
      <c r="E22" s="5" t="n">
        <v>100000</v>
      </c>
    </row>
    <row r="23" spans="1:10">
      <c r="A23" s="4" t="s">
        <v>812</v>
      </c>
      <c r="B23" s="5" t="n">
        <v>400000</v>
      </c>
      <c r="D23" s="5" t="n">
        <v>200000</v>
      </c>
      <c r="E23" s="5" t="n">
        <v>1000000</v>
      </c>
      <c r="F23" s="5" t="n">
        <v>600000</v>
      </c>
    </row>
    <row r="24" spans="1:10">
      <c r="A24" s="4" t="s">
        <v>813</v>
      </c>
      <c r="B24" s="5" t="n">
        <v>1500000</v>
      </c>
      <c r="E24" s="5" t="n">
        <v>1500000</v>
      </c>
      <c r="H24" s="7" t="n">
        <v>1500000</v>
      </c>
    </row>
    <row r="25" spans="1:10">
      <c r="A25" s="4" t="s">
        <v>814</v>
      </c>
    </row>
    <row r="26" spans="1:10">
      <c r="A26" s="3" t="s">
        <v>803</v>
      </c>
    </row>
    <row r="27" spans="1:10">
      <c r="A27" s="4" t="s">
        <v>815</v>
      </c>
      <c r="E27" s="5" t="n">
        <v>1900000</v>
      </c>
    </row>
    <row r="28" spans="1:10">
      <c r="A28" s="4" t="s">
        <v>816</v>
      </c>
    </row>
    <row r="29" spans="1:10">
      <c r="A29" s="3" t="s">
        <v>803</v>
      </c>
    </row>
    <row r="30" spans="1:10">
      <c r="A30" s="4" t="s">
        <v>817</v>
      </c>
      <c r="I30" s="7" t="n">
        <v>7900000</v>
      </c>
    </row>
    <row r="31" spans="1:10">
      <c r="A31" s="4" t="s">
        <v>818</v>
      </c>
    </row>
    <row r="32" spans="1:10">
      <c r="A32" s="3" t="s">
        <v>803</v>
      </c>
    </row>
    <row r="33" spans="1:10">
      <c r="A33" s="4" t="s">
        <v>812</v>
      </c>
      <c r="B33" s="7" t="n">
        <v>200000</v>
      </c>
      <c r="D33" s="5" t="n">
        <v>200000</v>
      </c>
      <c r="E33" s="5" t="n">
        <v>700000</v>
      </c>
      <c r="F33" s="5" t="n">
        <v>500000</v>
      </c>
    </row>
    <row r="34" spans="1:10">
      <c r="A34" s="4" t="s">
        <v>819</v>
      </c>
    </row>
    <row r="35" spans="1:10">
      <c r="A35" s="3" t="s">
        <v>803</v>
      </c>
    </row>
    <row r="36" spans="1:10">
      <c r="A36" s="4" t="s">
        <v>812</v>
      </c>
      <c r="E36" s="7" t="n">
        <v>300000</v>
      </c>
      <c r="F36" s="5" t="n">
        <v>200000</v>
      </c>
    </row>
    <row r="37" spans="1:10">
      <c r="A37" s="4" t="s">
        <v>584</v>
      </c>
      <c r="B37" s="4" t="s">
        <v>410</v>
      </c>
      <c r="E37" s="4" t="s">
        <v>410</v>
      </c>
      <c r="H37" s="4" t="s">
        <v>410</v>
      </c>
    </row>
    <row r="38" spans="1:10">
      <c r="A38" s="4" t="s">
        <v>820</v>
      </c>
    </row>
    <row r="39" spans="1:10">
      <c r="A39" s="3" t="s">
        <v>803</v>
      </c>
    </row>
    <row r="40" spans="1:10">
      <c r="A40" s="4" t="s">
        <v>821</v>
      </c>
      <c r="B40" s="7" t="n">
        <v>4700000</v>
      </c>
      <c r="E40" s="7" t="n">
        <v>4700000</v>
      </c>
      <c r="G40" s="5" t="n">
        <v>3900000</v>
      </c>
      <c r="H40" s="7" t="n">
        <v>4700000</v>
      </c>
    </row>
    <row r="41" spans="1:10">
      <c r="A41" s="4" t="s">
        <v>822</v>
      </c>
    </row>
    <row r="42" spans="1:10">
      <c r="A42" s="3" t="s">
        <v>803</v>
      </c>
    </row>
    <row r="43" spans="1:10">
      <c r="A43" s="4" t="s">
        <v>454</v>
      </c>
      <c r="B43" s="7" t="n">
        <v>1000000</v>
      </c>
      <c r="E43" s="7" t="n">
        <v>1000000</v>
      </c>
      <c r="G43" s="5" t="n">
        <v>2200000</v>
      </c>
      <c r="H43" s="7" t="n">
        <v>1000000</v>
      </c>
    </row>
    <row r="44" spans="1:10">
      <c r="A44" s="4" t="s">
        <v>823</v>
      </c>
    </row>
    <row r="45" spans="1:10">
      <c r="A45" s="3" t="s">
        <v>803</v>
      </c>
    </row>
    <row r="46" spans="1:10">
      <c r="A46" s="4" t="s">
        <v>824</v>
      </c>
      <c r="B46" s="4" t="s">
        <v>825</v>
      </c>
      <c r="E46" s="4" t="s">
        <v>825</v>
      </c>
      <c r="H46" s="4" t="s">
        <v>825</v>
      </c>
    </row>
    <row r="47" spans="1:10">
      <c r="A47" s="4" t="s">
        <v>823</v>
      </c>
    </row>
    <row r="48" spans="1:10">
      <c r="A48" s="3" t="s">
        <v>803</v>
      </c>
    </row>
    <row r="49" spans="1:10">
      <c r="A49" s="4" t="s">
        <v>94</v>
      </c>
      <c r="E49" s="7" t="n">
        <v>1500000</v>
      </c>
      <c r="G49" s="5" t="n">
        <v>800000</v>
      </c>
    </row>
    <row r="50" spans="1:10">
      <c r="A50" s="4" t="s">
        <v>94</v>
      </c>
      <c r="E50" s="7" t="n">
        <v>300000</v>
      </c>
      <c r="G50" s="7" t="n">
        <v>400000</v>
      </c>
    </row>
    <row r="51" spans="1:10">
      <c r="A51" s="4" t="s">
        <v>826</v>
      </c>
    </row>
    <row r="52" spans="1:10">
      <c r="A52" s="3" t="s">
        <v>803</v>
      </c>
    </row>
    <row r="53" spans="1:10">
      <c r="A53" s="4" t="s">
        <v>827</v>
      </c>
      <c r="B53" s="4" t="s">
        <v>828</v>
      </c>
      <c r="E53" s="4" t="s">
        <v>828</v>
      </c>
      <c r="H53" s="4" t="s">
        <v>828</v>
      </c>
    </row>
    <row r="54" spans="1:10">
      <c r="A54" s="4" t="s">
        <v>829</v>
      </c>
    </row>
    <row r="55" spans="1:10">
      <c r="A55" s="3" t="s">
        <v>803</v>
      </c>
    </row>
    <row r="56" spans="1:10">
      <c r="A56" s="4" t="s">
        <v>812</v>
      </c>
      <c r="B56" s="7" t="n">
        <v>3700000</v>
      </c>
      <c r="D56" s="5" t="n">
        <v>1100000</v>
      </c>
      <c r="E56" s="7" t="n">
        <v>6200000</v>
      </c>
      <c r="F56" s="5" t="n">
        <v>2700000</v>
      </c>
    </row>
    <row r="57" spans="1:10">
      <c r="A57" s="4" t="s">
        <v>830</v>
      </c>
      <c r="B57" s="7" t="n">
        <v>1100000</v>
      </c>
      <c r="D57" s="7" t="n">
        <v>1200000</v>
      </c>
      <c r="E57" s="7" t="n">
        <v>3700000</v>
      </c>
      <c r="F57" s="5" t="n">
        <v>3000000</v>
      </c>
    </row>
    <row r="58" spans="1:10">
      <c r="A58" s="4" t="s">
        <v>831</v>
      </c>
    </row>
    <row r="59" spans="1:10">
      <c r="A59" s="3" t="s">
        <v>803</v>
      </c>
    </row>
    <row r="60" spans="1:10">
      <c r="A60" s="4" t="s">
        <v>832</v>
      </c>
      <c r="F60" s="7" t="n">
        <v>40000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73</v>
      </c>
    </row>
    <row r="3" spans="1:3">
      <c r="A3" s="3" t="s">
        <v>834</v>
      </c>
    </row>
    <row r="4" spans="1:3">
      <c r="A4" s="4" t="s">
        <v>835</v>
      </c>
      <c r="B4" s="7" t="n">
        <v>-15112</v>
      </c>
      <c r="C4" s="7" t="n">
        <v>4597</v>
      </c>
    </row>
    <row r="5" spans="1:3">
      <c r="A5" s="4" t="s">
        <v>836</v>
      </c>
      <c r="B5" s="5" t="n">
        <v>12532</v>
      </c>
      <c r="C5" s="5" t="n">
        <v>0</v>
      </c>
    </row>
    <row r="6" spans="1:3">
      <c r="A6" s="4" t="s">
        <v>150</v>
      </c>
      <c r="B6" s="5" t="n">
        <v>42270</v>
      </c>
      <c r="C6" s="5" t="n">
        <v>9401</v>
      </c>
    </row>
    <row r="7" spans="1:3">
      <c r="A7" s="4" t="s">
        <v>837</v>
      </c>
      <c r="B7" s="5" t="n">
        <v>0</v>
      </c>
      <c r="C7" s="5" t="n">
        <v>120000</v>
      </c>
    </row>
    <row r="8" spans="1:3">
      <c r="A8" s="4" t="s">
        <v>838</v>
      </c>
      <c r="B8" s="5" t="n">
        <v>8255</v>
      </c>
      <c r="C8" s="5" t="n">
        <v>8417</v>
      </c>
    </row>
    <row r="9" spans="1:3">
      <c r="A9" s="4" t="s">
        <v>839</v>
      </c>
      <c r="B9" s="5" t="n">
        <v>6838</v>
      </c>
      <c r="C9" s="5" t="n">
        <v>7571</v>
      </c>
    </row>
    <row r="10" spans="1:3">
      <c r="A10" s="4" t="s">
        <v>148</v>
      </c>
      <c r="B10" s="5" t="n">
        <v>0</v>
      </c>
      <c r="C10" s="5" t="n">
        <v>6817</v>
      </c>
    </row>
    <row r="11" spans="1:3">
      <c r="A11" s="4" t="s">
        <v>840</v>
      </c>
      <c r="B11" s="5" t="n">
        <v>0</v>
      </c>
      <c r="C11" s="5" t="n">
        <v>5000</v>
      </c>
    </row>
    <row r="12" spans="1:3">
      <c r="A12" s="4" t="s">
        <v>143</v>
      </c>
    </row>
    <row r="13" spans="1:3">
      <c r="A13" s="3" t="s">
        <v>834</v>
      </c>
    </row>
    <row r="14" spans="1:3">
      <c r="A14" s="4" t="s">
        <v>150</v>
      </c>
      <c r="B14" s="7" t="n">
        <v>4000</v>
      </c>
      <c r="C14" s="7" t="n">
        <v>7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25</v>
      </c>
      <c r="D2" s="2" t="s">
        <v>73</v>
      </c>
    </row>
    <row r="3" spans="1:4">
      <c r="A3" s="4" t="s">
        <v>209</v>
      </c>
      <c r="B3" s="8" t="n">
        <v>2.5</v>
      </c>
    </row>
    <row r="4" spans="1:4">
      <c r="A4" s="4" t="s">
        <v>80</v>
      </c>
    </row>
    <row r="5" spans="1:4">
      <c r="A5" s="4" t="s">
        <v>81</v>
      </c>
      <c r="B5" s="4" t="s">
        <v>82</v>
      </c>
      <c r="C5" s="4" t="s">
        <v>82</v>
      </c>
      <c r="D5" s="4" t="s">
        <v>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86</v>
      </c>
      <c r="D1" s="2" t="s">
        <v>1</v>
      </c>
    </row>
    <row r="2" spans="1:5">
      <c r="B2" s="2" t="s">
        <v>2</v>
      </c>
      <c r="C2" s="2" t="s">
        <v>73</v>
      </c>
      <c r="D2" s="2" t="s">
        <v>2</v>
      </c>
      <c r="E2" s="2" t="s">
        <v>73</v>
      </c>
    </row>
    <row r="3" spans="1:5">
      <c r="A3" s="3" t="s">
        <v>842</v>
      </c>
    </row>
    <row r="4" spans="1:5">
      <c r="A4" s="4" t="s">
        <v>843</v>
      </c>
      <c r="B4" s="7" t="n">
        <v>63746</v>
      </c>
      <c r="C4" s="7" t="n">
        <v>58793</v>
      </c>
      <c r="D4" s="7" t="n">
        <v>186145</v>
      </c>
      <c r="E4" s="7" t="n">
        <v>164237</v>
      </c>
    </row>
    <row r="5" spans="1:5">
      <c r="A5" s="4" t="s">
        <v>94</v>
      </c>
      <c r="B5" s="5" t="n">
        <v>20705</v>
      </c>
      <c r="C5" s="5" t="n">
        <v>17571</v>
      </c>
      <c r="D5" s="5" t="n">
        <v>56819</v>
      </c>
      <c r="E5" s="5" t="n">
        <v>53872</v>
      </c>
    </row>
    <row r="6" spans="1:5">
      <c r="A6" s="4" t="s">
        <v>844</v>
      </c>
      <c r="B6" s="5" t="n">
        <v>-20616</v>
      </c>
      <c r="C6" s="5" t="n">
        <v>-9724</v>
      </c>
      <c r="D6" s="5" t="n">
        <v>-70647</v>
      </c>
      <c r="E6" s="5" t="n">
        <v>-38610</v>
      </c>
    </row>
    <row r="7" spans="1:5">
      <c r="A7" s="4" t="s">
        <v>845</v>
      </c>
      <c r="B7" s="5" t="n">
        <v>-597</v>
      </c>
      <c r="C7" s="5" t="n">
        <v>324</v>
      </c>
      <c r="D7" s="5" t="n">
        <v>-33</v>
      </c>
      <c r="E7" s="5" t="n">
        <v>-1929</v>
      </c>
    </row>
    <row r="8" spans="1:5">
      <c r="A8" s="4" t="s">
        <v>95</v>
      </c>
      <c r="B8" s="5" t="n">
        <v>27083</v>
      </c>
      <c r="C8" s="5" t="n">
        <v>22103</v>
      </c>
      <c r="D8" s="5" t="n">
        <v>84570</v>
      </c>
      <c r="E8" s="5" t="n">
        <v>60945</v>
      </c>
    </row>
    <row r="9" spans="1:5">
      <c r="A9" s="4" t="s">
        <v>96</v>
      </c>
      <c r="B9" s="5" t="n">
        <v>26781</v>
      </c>
      <c r="C9" s="5" t="n">
        <v>22668</v>
      </c>
      <c r="D9" s="5" t="n">
        <v>78834</v>
      </c>
      <c r="E9" s="5" t="n">
        <v>65937</v>
      </c>
    </row>
    <row r="10" spans="1:5">
      <c r="A10" s="4" t="s">
        <v>97</v>
      </c>
      <c r="B10" s="5" t="n">
        <v>-4061</v>
      </c>
      <c r="C10" s="5" t="n">
        <v>36</v>
      </c>
      <c r="D10" s="5" t="n">
        <v>-4064</v>
      </c>
      <c r="E10" s="5" t="n">
        <v>297</v>
      </c>
    </row>
    <row r="11" spans="1:5">
      <c r="A11" s="4" t="s">
        <v>101</v>
      </c>
      <c r="B11" s="5" t="n">
        <v>17759</v>
      </c>
      <c r="C11" s="5" t="n">
        <v>5830</v>
      </c>
      <c r="D11" s="5" t="n">
        <v>51037</v>
      </c>
      <c r="E11" s="5" t="n">
        <v>24723</v>
      </c>
    </row>
    <row r="12" spans="1:5">
      <c r="A12" s="4" t="s">
        <v>846</v>
      </c>
      <c r="B12" s="5" t="n">
        <v>-34085</v>
      </c>
      <c r="C12" s="5" t="n">
        <v>1</v>
      </c>
      <c r="D12" s="5" t="n">
        <v>-32248</v>
      </c>
      <c r="E12" s="5" t="n">
        <v>-245</v>
      </c>
    </row>
    <row r="13" spans="1:5">
      <c r="A13" s="4" t="s">
        <v>847</v>
      </c>
      <c r="B13" s="5" t="n">
        <v>-139</v>
      </c>
      <c r="C13" s="5" t="n">
        <v>-1129</v>
      </c>
      <c r="D13" s="5" t="n">
        <v>322</v>
      </c>
      <c r="E13" s="5" t="n">
        <v>-1773</v>
      </c>
    </row>
    <row r="14" spans="1:5">
      <c r="A14" s="4" t="s">
        <v>104</v>
      </c>
      <c r="B14" s="5" t="n">
        <v>731</v>
      </c>
      <c r="C14" s="5" t="n">
        <v>401</v>
      </c>
      <c r="D14" s="5" t="n">
        <v>2611</v>
      </c>
      <c r="E14" s="5" t="n">
        <v>1839</v>
      </c>
    </row>
    <row r="15" spans="1:5">
      <c r="A15" s="4" t="s">
        <v>848</v>
      </c>
      <c r="B15" s="5" t="n">
        <v>-44696</v>
      </c>
      <c r="C15" s="5" t="n">
        <v>2310</v>
      </c>
      <c r="D15" s="5" t="n">
        <v>-42185</v>
      </c>
      <c r="E15" s="5" t="n">
        <v>-7532</v>
      </c>
    </row>
    <row r="16" spans="1:5">
      <c r="A16" s="4" t="s">
        <v>108</v>
      </c>
      <c r="B16" s="5" t="n">
        <v>621</v>
      </c>
      <c r="C16" s="5" t="n">
        <v>1241</v>
      </c>
      <c r="D16" s="5" t="n">
        <v>3386</v>
      </c>
      <c r="E16" s="5" t="n">
        <v>2192</v>
      </c>
    </row>
    <row r="17" spans="1:5">
      <c r="A17" s="4" t="s">
        <v>109</v>
      </c>
      <c r="B17" s="5" t="n">
        <v>55881</v>
      </c>
      <c r="C17" s="5" t="n">
        <v>-9039</v>
      </c>
      <c r="D17" s="5" t="n">
        <v>-3467</v>
      </c>
      <c r="E17" s="5" t="n">
        <v>-30074</v>
      </c>
    </row>
    <row r="18" spans="1:5">
      <c r="A18" s="4" t="s">
        <v>849</v>
      </c>
    </row>
    <row r="19" spans="1:5">
      <c r="A19" s="3" t="s">
        <v>842</v>
      </c>
    </row>
    <row r="20" spans="1:5">
      <c r="A20" s="4" t="s">
        <v>843</v>
      </c>
      <c r="B20" s="5" t="n">
        <v>12761</v>
      </c>
      <c r="C20" s="5" t="n">
        <v>12627</v>
      </c>
      <c r="D20" s="5" t="n">
        <v>36663</v>
      </c>
      <c r="E20" s="5" t="n">
        <v>37586</v>
      </c>
    </row>
    <row r="21" spans="1:5">
      <c r="A21" s="4" t="s">
        <v>94</v>
      </c>
      <c r="B21" s="5" t="n">
        <v>8655</v>
      </c>
      <c r="C21" s="5" t="n">
        <v>7856</v>
      </c>
      <c r="D21" s="5" t="n">
        <v>24766</v>
      </c>
      <c r="E21" s="5" t="n">
        <v>25344</v>
      </c>
    </row>
    <row r="22" spans="1:5">
      <c r="A22" s="4" t="s">
        <v>845</v>
      </c>
      <c r="B22" s="5" t="n">
        <v>-65</v>
      </c>
      <c r="C22" s="5" t="n">
        <v>149</v>
      </c>
      <c r="D22" s="5" t="n">
        <v>-170</v>
      </c>
      <c r="E22" s="5" t="n">
        <v>-716</v>
      </c>
    </row>
    <row r="23" spans="1:5">
      <c r="A23" s="4" t="s">
        <v>544</v>
      </c>
    </row>
    <row r="24" spans="1:5">
      <c r="A24" s="3" t="s">
        <v>842</v>
      </c>
    </row>
    <row r="25" spans="1:5">
      <c r="A25" s="4" t="s">
        <v>843</v>
      </c>
      <c r="B25" s="5" t="n">
        <v>7808</v>
      </c>
      <c r="C25" s="5" t="n">
        <v>7600</v>
      </c>
      <c r="D25" s="5" t="n">
        <v>21209</v>
      </c>
      <c r="E25" s="5" t="n">
        <v>23829</v>
      </c>
    </row>
    <row r="26" spans="1:5">
      <c r="A26" s="4" t="s">
        <v>94</v>
      </c>
      <c r="B26" s="5" t="n">
        <v>2438</v>
      </c>
      <c r="C26" s="5" t="n">
        <v>2617</v>
      </c>
      <c r="D26" s="5" t="n">
        <v>7137</v>
      </c>
      <c r="E26" s="5" t="n">
        <v>8186</v>
      </c>
    </row>
    <row r="27" spans="1:5">
      <c r="A27" s="4" t="s">
        <v>845</v>
      </c>
      <c r="B27" s="5" t="n">
        <v>-532</v>
      </c>
      <c r="C27" s="5" t="n">
        <v>177</v>
      </c>
      <c r="D27" s="5" t="n">
        <v>137</v>
      </c>
      <c r="E27" s="5" t="n">
        <v>-772</v>
      </c>
    </row>
    <row r="28" spans="1:5">
      <c r="A28" s="4" t="s">
        <v>850</v>
      </c>
    </row>
    <row r="29" spans="1:5">
      <c r="A29" s="3" t="s">
        <v>842</v>
      </c>
    </row>
    <row r="30" spans="1:5">
      <c r="A30" s="4" t="s">
        <v>843</v>
      </c>
      <c r="B30" s="5" t="n">
        <v>5356</v>
      </c>
      <c r="C30" s="5" t="n">
        <v>3709</v>
      </c>
      <c r="D30" s="5" t="n">
        <v>17106</v>
      </c>
      <c r="E30" s="5" t="n">
        <v>13115</v>
      </c>
    </row>
    <row r="31" spans="1:5">
      <c r="A31" s="4" t="s">
        <v>94</v>
      </c>
      <c r="B31" s="5" t="n">
        <v>2240</v>
      </c>
      <c r="C31" s="5" t="n">
        <v>1324</v>
      </c>
      <c r="D31" s="5" t="n">
        <v>5403</v>
      </c>
      <c r="E31" s="5" t="n">
        <v>4515</v>
      </c>
    </row>
    <row r="32" spans="1:5">
      <c r="A32" s="4" t="s">
        <v>845</v>
      </c>
      <c r="B32" s="5" t="n">
        <v>0</v>
      </c>
      <c r="C32" s="5" t="n">
        <v>0</v>
      </c>
      <c r="D32" s="5" t="n">
        <v>0</v>
      </c>
      <c r="E32" s="5" t="n">
        <v>0</v>
      </c>
    </row>
    <row r="33" spans="1:5">
      <c r="A33" s="4" t="s">
        <v>851</v>
      </c>
    </row>
    <row r="34" spans="1:5">
      <c r="A34" s="3" t="s">
        <v>842</v>
      </c>
    </row>
    <row r="35" spans="1:5">
      <c r="A35" s="4" t="s">
        <v>843</v>
      </c>
      <c r="B35" s="5" t="n">
        <v>29312</v>
      </c>
      <c r="C35" s="5" t="n">
        <v>24126</v>
      </c>
      <c r="D35" s="5" t="n">
        <v>80738</v>
      </c>
      <c r="E35" s="5" t="n">
        <v>57947</v>
      </c>
    </row>
    <row r="36" spans="1:5">
      <c r="A36" s="4" t="s">
        <v>94</v>
      </c>
      <c r="B36" s="5" t="n">
        <v>3940</v>
      </c>
      <c r="C36" s="5" t="n">
        <v>2898</v>
      </c>
      <c r="D36" s="5" t="n">
        <v>10010</v>
      </c>
      <c r="E36" s="5" t="n">
        <v>7954</v>
      </c>
    </row>
    <row r="37" spans="1:5">
      <c r="A37" s="4" t="s">
        <v>845</v>
      </c>
      <c r="B37" s="5" t="n">
        <v>0</v>
      </c>
      <c r="C37" s="5" t="n">
        <v>-2</v>
      </c>
      <c r="D37" s="5" t="n">
        <v>0</v>
      </c>
      <c r="E37" s="5" t="n">
        <v>-5</v>
      </c>
    </row>
    <row r="38" spans="1:5">
      <c r="A38" s="4" t="s">
        <v>545</v>
      </c>
    </row>
    <row r="39" spans="1:5">
      <c r="A39" s="3" t="s">
        <v>842</v>
      </c>
    </row>
    <row r="40" spans="1:5">
      <c r="A40" s="4" t="s">
        <v>843</v>
      </c>
      <c r="B40" s="5" t="n">
        <v>8509</v>
      </c>
      <c r="C40" s="5" t="n">
        <v>10731</v>
      </c>
      <c r="D40" s="5" t="n">
        <v>30429</v>
      </c>
      <c r="E40" s="5" t="n">
        <v>31760</v>
      </c>
    </row>
    <row r="41" spans="1:5">
      <c r="A41" s="4" t="s">
        <v>94</v>
      </c>
      <c r="B41" s="5" t="n">
        <v>3432</v>
      </c>
      <c r="C41" s="5" t="n">
        <v>2876</v>
      </c>
      <c r="D41" s="5" t="n">
        <v>9503</v>
      </c>
      <c r="E41" s="5" t="n">
        <v>7873</v>
      </c>
    </row>
    <row r="42" spans="1:5">
      <c r="A42" s="4" t="s">
        <v>845</v>
      </c>
      <c r="B42" s="5" t="n">
        <v>0</v>
      </c>
      <c r="C42" s="5" t="n">
        <v>0</v>
      </c>
      <c r="D42" s="5" t="n">
        <v>0</v>
      </c>
      <c r="E42" s="5" t="n">
        <v>-436</v>
      </c>
    </row>
    <row r="43" spans="1:5">
      <c r="A43" s="4" t="s">
        <v>852</v>
      </c>
    </row>
    <row r="44" spans="1:5">
      <c r="A44" s="3" t="s">
        <v>842</v>
      </c>
    </row>
    <row r="45" spans="1:5">
      <c r="A45" s="4" t="s">
        <v>94</v>
      </c>
      <c r="B45" s="7" t="n">
        <v>17274</v>
      </c>
      <c r="C45" s="7" t="n">
        <v>14695</v>
      </c>
      <c r="D45" s="7" t="n">
        <v>47316</v>
      </c>
      <c r="E45" s="7" t="n">
        <v>4599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9"/>
    <col customWidth="1" max="5" min="5" width="21"/>
  </cols>
  <sheetData>
    <row r="1" spans="1:5">
      <c r="A1" s="1" t="s">
        <v>853</v>
      </c>
      <c r="B1" s="2" t="s">
        <v>86</v>
      </c>
      <c r="D1" s="2" t="s">
        <v>1</v>
      </c>
    </row>
    <row r="2" spans="1:5">
      <c r="B2" s="2" t="s">
        <v>122</v>
      </c>
      <c r="C2" s="2" t="s">
        <v>419</v>
      </c>
      <c r="D2" s="2" t="s">
        <v>364</v>
      </c>
      <c r="E2" s="2" t="s">
        <v>419</v>
      </c>
    </row>
    <row r="3" spans="1:5">
      <c r="A3" s="3" t="s">
        <v>842</v>
      </c>
    </row>
    <row r="4" spans="1:5">
      <c r="A4" s="4" t="s">
        <v>367</v>
      </c>
      <c r="D4" s="5" t="n">
        <v>5</v>
      </c>
    </row>
    <row r="5" spans="1:5">
      <c r="A5" s="4" t="s">
        <v>94</v>
      </c>
      <c r="B5" s="7" t="n">
        <v>20705</v>
      </c>
      <c r="C5" s="7" t="n">
        <v>17571</v>
      </c>
      <c r="D5" s="7" t="n">
        <v>56819</v>
      </c>
      <c r="E5" s="7" t="n">
        <v>53872</v>
      </c>
    </row>
    <row r="6" spans="1:5">
      <c r="A6" s="4" t="s">
        <v>849</v>
      </c>
    </row>
    <row r="7" spans="1:5">
      <c r="A7" s="3" t="s">
        <v>842</v>
      </c>
    </row>
    <row r="8" spans="1:5">
      <c r="A8" s="4" t="s">
        <v>94</v>
      </c>
      <c r="B8" s="5" t="n">
        <v>8655</v>
      </c>
      <c r="C8" s="5" t="n">
        <v>7856</v>
      </c>
      <c r="D8" s="5" t="n">
        <v>24766</v>
      </c>
      <c r="E8" s="5" t="n">
        <v>25344</v>
      </c>
    </row>
    <row r="9" spans="1:5">
      <c r="A9" s="4" t="s">
        <v>544</v>
      </c>
    </row>
    <row r="10" spans="1:5">
      <c r="A10" s="3" t="s">
        <v>842</v>
      </c>
    </row>
    <row r="11" spans="1:5">
      <c r="A11" s="4" t="s">
        <v>94</v>
      </c>
      <c r="B11" s="5" t="n">
        <v>2438</v>
      </c>
      <c r="C11" s="5" t="n">
        <v>2617</v>
      </c>
      <c r="D11" s="5" t="n">
        <v>7137</v>
      </c>
      <c r="E11" s="5" t="n">
        <v>8186</v>
      </c>
    </row>
    <row r="12" spans="1:5">
      <c r="A12" s="4" t="s">
        <v>850</v>
      </c>
    </row>
    <row r="13" spans="1:5">
      <c r="A13" s="3" t="s">
        <v>842</v>
      </c>
    </row>
    <row r="14" spans="1:5">
      <c r="A14" s="4" t="s">
        <v>94</v>
      </c>
      <c r="B14" s="5" t="n">
        <v>2240</v>
      </c>
      <c r="C14" s="5" t="n">
        <v>1324</v>
      </c>
      <c r="D14" s="5" t="n">
        <v>5403</v>
      </c>
      <c r="E14" s="5" t="n">
        <v>4515</v>
      </c>
    </row>
    <row r="15" spans="1:5">
      <c r="A15" s="4" t="s">
        <v>851</v>
      </c>
    </row>
    <row r="16" spans="1:5">
      <c r="A16" s="3" t="s">
        <v>842</v>
      </c>
    </row>
    <row r="17" spans="1:5">
      <c r="A17" s="4" t="s">
        <v>94</v>
      </c>
      <c r="B17" s="5" t="n">
        <v>3940</v>
      </c>
      <c r="C17" s="5" t="n">
        <v>2898</v>
      </c>
      <c r="D17" s="5" t="n">
        <v>10010</v>
      </c>
      <c r="E17" s="5" t="n">
        <v>7954</v>
      </c>
    </row>
    <row r="18" spans="1:5">
      <c r="A18" s="4" t="s">
        <v>545</v>
      </c>
    </row>
    <row r="19" spans="1:5">
      <c r="A19" s="3" t="s">
        <v>842</v>
      </c>
    </row>
    <row r="20" spans="1:5">
      <c r="A20" s="4" t="s">
        <v>94</v>
      </c>
      <c r="B20" s="7" t="n">
        <v>3432</v>
      </c>
      <c r="C20" s="7" t="n">
        <v>2876</v>
      </c>
      <c r="D20" s="7" t="n">
        <v>9503</v>
      </c>
      <c r="E20" s="7" t="n">
        <v>787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86</v>
      </c>
      <c r="D1" s="2" t="s">
        <v>1</v>
      </c>
    </row>
    <row r="2" spans="1:5">
      <c r="B2" s="2" t="s">
        <v>2</v>
      </c>
      <c r="C2" s="2" t="s">
        <v>73</v>
      </c>
      <c r="D2" s="2" t="s">
        <v>2</v>
      </c>
      <c r="E2" s="2" t="s">
        <v>73</v>
      </c>
    </row>
    <row r="3" spans="1:5">
      <c r="A3" s="3" t="s">
        <v>361</v>
      </c>
    </row>
    <row r="4" spans="1:5">
      <c r="A4" s="4" t="s">
        <v>599</v>
      </c>
      <c r="B4" s="7" t="n">
        <v>162887</v>
      </c>
      <c r="C4" s="7" t="n">
        <v>159579</v>
      </c>
      <c r="D4" s="7" t="n">
        <v>488431</v>
      </c>
      <c r="E4" s="7" t="n">
        <v>415082</v>
      </c>
    </row>
    <row r="5" spans="1:5">
      <c r="A5" s="4" t="s">
        <v>90</v>
      </c>
      <c r="B5" s="5" t="n">
        <v>-597</v>
      </c>
      <c r="C5" s="5" t="n">
        <v>324</v>
      </c>
      <c r="D5" s="5" t="n">
        <v>-33</v>
      </c>
      <c r="E5" s="5" t="n">
        <v>-1929</v>
      </c>
    </row>
    <row r="6" spans="1:5">
      <c r="A6" s="4" t="s">
        <v>91</v>
      </c>
      <c r="B6" s="5" t="n">
        <v>162290</v>
      </c>
      <c r="C6" s="5" t="n">
        <v>159903</v>
      </c>
      <c r="D6" s="5" t="n">
        <v>488398</v>
      </c>
      <c r="E6" s="5" t="n">
        <v>413153</v>
      </c>
    </row>
    <row r="7" spans="1:5">
      <c r="A7" s="4" t="s">
        <v>102</v>
      </c>
      <c r="B7" s="5" t="n">
        <v>16827</v>
      </c>
      <c r="C7" s="5" t="n">
        <v>10468</v>
      </c>
      <c r="D7" s="5" t="n">
        <v>49781</v>
      </c>
      <c r="E7" s="5" t="n">
        <v>29513</v>
      </c>
    </row>
    <row r="8" spans="1:5">
      <c r="A8" s="4" t="s">
        <v>855</v>
      </c>
      <c r="B8" s="5" t="n">
        <v>112398</v>
      </c>
      <c r="C8" s="5" t="n">
        <v>107249</v>
      </c>
      <c r="D8" s="5" t="n">
        <v>342886</v>
      </c>
      <c r="E8" s="5" t="n">
        <v>270712</v>
      </c>
    </row>
    <row r="9" spans="1:5">
      <c r="A9" s="4" t="s">
        <v>94</v>
      </c>
      <c r="B9" s="5" t="n">
        <v>20705</v>
      </c>
      <c r="C9" s="5" t="n">
        <v>17571</v>
      </c>
      <c r="D9" s="5" t="n">
        <v>56819</v>
      </c>
      <c r="E9" s="5" t="n">
        <v>53872</v>
      </c>
    </row>
    <row r="10" spans="1:5">
      <c r="A10" s="4" t="s">
        <v>95</v>
      </c>
      <c r="B10" s="5" t="n">
        <v>27083</v>
      </c>
      <c r="C10" s="5" t="n">
        <v>22103</v>
      </c>
      <c r="D10" s="5" t="n">
        <v>84570</v>
      </c>
      <c r="E10" s="5" t="n">
        <v>60945</v>
      </c>
    </row>
    <row r="11" spans="1:5">
      <c r="A11" s="4" t="s">
        <v>96</v>
      </c>
      <c r="B11" s="5" t="n">
        <v>26781</v>
      </c>
      <c r="C11" s="5" t="n">
        <v>22668</v>
      </c>
      <c r="D11" s="5" t="n">
        <v>78834</v>
      </c>
      <c r="E11" s="5" t="n">
        <v>65937</v>
      </c>
    </row>
    <row r="12" spans="1:5">
      <c r="A12" s="4" t="s">
        <v>97</v>
      </c>
      <c r="B12" s="5" t="n">
        <v>-4061</v>
      </c>
      <c r="C12" s="5" t="n">
        <v>36</v>
      </c>
      <c r="D12" s="5" t="n">
        <v>-4064</v>
      </c>
      <c r="E12" s="5" t="n">
        <v>297</v>
      </c>
    </row>
    <row r="13" spans="1:5">
      <c r="A13" s="4" t="s">
        <v>98</v>
      </c>
      <c r="B13" s="5" t="n">
        <v>182906</v>
      </c>
      <c r="C13" s="5" t="n">
        <v>169627</v>
      </c>
      <c r="D13" s="5" t="n">
        <v>559045</v>
      </c>
      <c r="E13" s="5" t="n">
        <v>451763</v>
      </c>
    </row>
    <row r="14" spans="1:5">
      <c r="A14" s="4" t="s">
        <v>101</v>
      </c>
      <c r="B14" s="5" t="n">
        <v>17759</v>
      </c>
      <c r="C14" s="5" t="n">
        <v>5830</v>
      </c>
      <c r="D14" s="5" t="n">
        <v>51037</v>
      </c>
      <c r="E14" s="5" t="n">
        <v>24723</v>
      </c>
    </row>
    <row r="15" spans="1:5">
      <c r="A15" s="4" t="s">
        <v>100</v>
      </c>
      <c r="B15" s="5" t="n">
        <v>34085</v>
      </c>
      <c r="C15" s="5" t="n">
        <v>-1</v>
      </c>
      <c r="D15" s="5" t="n">
        <v>32248</v>
      </c>
      <c r="E15" s="5" t="n">
        <v>245</v>
      </c>
    </row>
    <row r="16" spans="1:5">
      <c r="A16" s="4" t="s">
        <v>103</v>
      </c>
      <c r="B16" s="5" t="n">
        <v>12537</v>
      </c>
      <c r="C16" s="5" t="n">
        <v>-5087</v>
      </c>
      <c r="D16" s="5" t="n">
        <v>-39655</v>
      </c>
      <c r="E16" s="5" t="n">
        <v>-33575</v>
      </c>
    </row>
    <row r="17" spans="1:5">
      <c r="A17" s="4" t="s">
        <v>104</v>
      </c>
      <c r="B17" s="5" t="n">
        <v>731</v>
      </c>
      <c r="C17" s="5" t="n">
        <v>401</v>
      </c>
      <c r="D17" s="5" t="n">
        <v>2611</v>
      </c>
      <c r="E17" s="5" t="n">
        <v>1839</v>
      </c>
    </row>
    <row r="18" spans="1:5">
      <c r="A18" s="4" t="s">
        <v>856</v>
      </c>
      <c r="B18" s="5" t="n">
        <v>11806</v>
      </c>
      <c r="C18" s="5" t="n">
        <v>-5488</v>
      </c>
      <c r="D18" s="5" t="n">
        <v>-42266</v>
      </c>
      <c r="E18" s="5" t="n">
        <v>-35414</v>
      </c>
    </row>
    <row r="19" spans="1:5">
      <c r="A19" s="4" t="s">
        <v>106</v>
      </c>
      <c r="B19" s="5" t="n">
        <v>44696</v>
      </c>
      <c r="C19" s="5" t="n">
        <v>-2310</v>
      </c>
      <c r="D19" s="5" t="n">
        <v>42185</v>
      </c>
      <c r="E19" s="5" t="n">
        <v>7532</v>
      </c>
    </row>
    <row r="20" spans="1:5">
      <c r="A20" s="4" t="s">
        <v>857</v>
      </c>
      <c r="B20" s="5" t="n">
        <v>44696</v>
      </c>
      <c r="C20" s="5" t="n">
        <v>-2310</v>
      </c>
      <c r="D20" s="5" t="n">
        <v>42185</v>
      </c>
      <c r="E20" s="5" t="n">
        <v>7532</v>
      </c>
    </row>
    <row r="21" spans="1:5">
      <c r="A21" s="4" t="s">
        <v>107</v>
      </c>
      <c r="B21" s="5" t="n">
        <v>56502</v>
      </c>
      <c r="C21" s="5" t="n">
        <v>-7798</v>
      </c>
      <c r="D21" s="5" t="n">
        <v>-81</v>
      </c>
      <c r="E21" s="5" t="n">
        <v>-27882</v>
      </c>
    </row>
    <row r="22" spans="1:5">
      <c r="A22" s="4" t="s">
        <v>108</v>
      </c>
      <c r="B22" s="5" t="n">
        <v>621</v>
      </c>
      <c r="C22" s="5" t="n">
        <v>1241</v>
      </c>
      <c r="D22" s="5" t="n">
        <v>3386</v>
      </c>
      <c r="E22" s="5" t="n">
        <v>2192</v>
      </c>
    </row>
    <row r="23" spans="1:5">
      <c r="A23" s="4" t="s">
        <v>108</v>
      </c>
      <c r="B23" s="5" t="n">
        <v>621</v>
      </c>
      <c r="C23" s="5" t="n">
        <v>1241</v>
      </c>
      <c r="D23" s="5" t="n">
        <v>3386</v>
      </c>
      <c r="E23" s="5" t="n">
        <v>2192</v>
      </c>
    </row>
    <row r="24" spans="1:5">
      <c r="A24" s="4" t="s">
        <v>109</v>
      </c>
      <c r="B24" s="5" t="n">
        <v>55881</v>
      </c>
      <c r="C24" s="5" t="n">
        <v>-9039</v>
      </c>
      <c r="D24" s="5" t="n">
        <v>-3467</v>
      </c>
      <c r="E24" s="5" t="n">
        <v>-30074</v>
      </c>
    </row>
    <row r="25" spans="1:5">
      <c r="A25" s="4" t="s">
        <v>843</v>
      </c>
      <c r="B25" s="5" t="n">
        <v>63746</v>
      </c>
      <c r="C25" s="5" t="n">
        <v>58793</v>
      </c>
      <c r="D25" s="5" t="n">
        <v>186145</v>
      </c>
      <c r="E25" s="5" t="n">
        <v>164237</v>
      </c>
    </row>
    <row r="26" spans="1:5">
      <c r="A26" s="4" t="s">
        <v>849</v>
      </c>
    </row>
    <row r="27" spans="1:5">
      <c r="A27" s="3" t="s">
        <v>361</v>
      </c>
    </row>
    <row r="28" spans="1:5">
      <c r="A28" s="4" t="s">
        <v>599</v>
      </c>
      <c r="B28" s="5" t="n">
        <v>37287</v>
      </c>
      <c r="C28" s="5" t="n">
        <v>31650</v>
      </c>
      <c r="D28" s="5" t="n">
        <v>111001</v>
      </c>
      <c r="E28" s="5" t="n">
        <v>85655</v>
      </c>
    </row>
    <row r="29" spans="1:5">
      <c r="A29" s="4" t="s">
        <v>90</v>
      </c>
      <c r="B29" s="5" t="n">
        <v>-65</v>
      </c>
      <c r="C29" s="5" t="n">
        <v>149</v>
      </c>
      <c r="D29" s="5" t="n">
        <v>-170</v>
      </c>
      <c r="E29" s="5" t="n">
        <v>-716</v>
      </c>
    </row>
    <row r="30" spans="1:5">
      <c r="A30" s="4" t="s">
        <v>91</v>
      </c>
      <c r="B30" s="5" t="n">
        <v>37222</v>
      </c>
      <c r="C30" s="5" t="n">
        <v>31799</v>
      </c>
      <c r="D30" s="5" t="n">
        <v>110831</v>
      </c>
      <c r="E30" s="5" t="n">
        <v>84939</v>
      </c>
    </row>
    <row r="31" spans="1:5">
      <c r="A31" s="4" t="s">
        <v>102</v>
      </c>
      <c r="B31" s="5" t="n">
        <v>0</v>
      </c>
      <c r="D31" s="5" t="n">
        <v>0</v>
      </c>
      <c r="E31" s="5" t="n">
        <v>0</v>
      </c>
    </row>
    <row r="32" spans="1:5">
      <c r="A32" s="4" t="s">
        <v>855</v>
      </c>
      <c r="B32" s="5" t="n">
        <v>24492</v>
      </c>
      <c r="C32" s="5" t="n">
        <v>18477</v>
      </c>
      <c r="D32" s="5" t="n">
        <v>74261</v>
      </c>
      <c r="E32" s="5" t="n">
        <v>47344</v>
      </c>
    </row>
    <row r="33" spans="1:5">
      <c r="A33" s="4" t="s">
        <v>94</v>
      </c>
      <c r="B33" s="5" t="n">
        <v>8655</v>
      </c>
      <c r="C33" s="5" t="n">
        <v>7856</v>
      </c>
      <c r="D33" s="5" t="n">
        <v>24766</v>
      </c>
      <c r="E33" s="5" t="n">
        <v>25344</v>
      </c>
    </row>
    <row r="34" spans="1:5">
      <c r="A34" s="4" t="s">
        <v>843</v>
      </c>
      <c r="B34" s="5" t="n">
        <v>12761</v>
      </c>
      <c r="C34" s="5" t="n">
        <v>12627</v>
      </c>
      <c r="D34" s="5" t="n">
        <v>36663</v>
      </c>
      <c r="E34" s="5" t="n">
        <v>37586</v>
      </c>
    </row>
    <row r="35" spans="1:5">
      <c r="A35" s="4" t="s">
        <v>544</v>
      </c>
    </row>
    <row r="36" spans="1:5">
      <c r="A36" s="3" t="s">
        <v>361</v>
      </c>
    </row>
    <row r="37" spans="1:5">
      <c r="A37" s="4" t="s">
        <v>599</v>
      </c>
      <c r="B37" s="5" t="n">
        <v>87022</v>
      </c>
      <c r="C37" s="5" t="n">
        <v>87898</v>
      </c>
      <c r="D37" s="5" t="n">
        <v>253590</v>
      </c>
      <c r="E37" s="5" t="n">
        <v>221866</v>
      </c>
    </row>
    <row r="38" spans="1:5">
      <c r="A38" s="4" t="s">
        <v>90</v>
      </c>
      <c r="B38" s="5" t="n">
        <v>-532</v>
      </c>
      <c r="C38" s="5" t="n">
        <v>177</v>
      </c>
      <c r="D38" s="5" t="n">
        <v>137</v>
      </c>
      <c r="E38" s="5" t="n">
        <v>-772</v>
      </c>
    </row>
    <row r="39" spans="1:5">
      <c r="A39" s="4" t="s">
        <v>91</v>
      </c>
      <c r="B39" s="5" t="n">
        <v>86490</v>
      </c>
      <c r="C39" s="5" t="n">
        <v>88075</v>
      </c>
      <c r="D39" s="5" t="n">
        <v>253727</v>
      </c>
      <c r="E39" s="5" t="n">
        <v>221094</v>
      </c>
    </row>
    <row r="40" spans="1:5">
      <c r="A40" s="4" t="s">
        <v>102</v>
      </c>
      <c r="B40" s="5" t="n">
        <v>1317</v>
      </c>
      <c r="C40" s="5" t="n">
        <v>650</v>
      </c>
      <c r="D40" s="5" t="n">
        <v>3886</v>
      </c>
      <c r="E40" s="5" t="n">
        <v>1658</v>
      </c>
    </row>
    <row r="41" spans="1:5">
      <c r="A41" s="4" t="s">
        <v>855</v>
      </c>
      <c r="B41" s="5" t="n">
        <v>80510</v>
      </c>
      <c r="C41" s="5" t="n">
        <v>80372</v>
      </c>
      <c r="D41" s="5" t="n">
        <v>236896</v>
      </c>
      <c r="E41" s="5" t="n">
        <v>199111</v>
      </c>
    </row>
    <row r="42" spans="1:5">
      <c r="A42" s="4" t="s">
        <v>94</v>
      </c>
      <c r="B42" s="5" t="n">
        <v>2438</v>
      </c>
      <c r="C42" s="5" t="n">
        <v>2617</v>
      </c>
      <c r="D42" s="5" t="n">
        <v>7137</v>
      </c>
      <c r="E42" s="5" t="n">
        <v>8186</v>
      </c>
    </row>
    <row r="43" spans="1:5">
      <c r="A43" s="4" t="s">
        <v>843</v>
      </c>
      <c r="B43" s="5" t="n">
        <v>7808</v>
      </c>
      <c r="C43" s="5" t="n">
        <v>7600</v>
      </c>
      <c r="D43" s="5" t="n">
        <v>21209</v>
      </c>
      <c r="E43" s="5" t="n">
        <v>23829</v>
      </c>
    </row>
    <row r="44" spans="1:5">
      <c r="A44" s="4" t="s">
        <v>850</v>
      </c>
    </row>
    <row r="45" spans="1:5">
      <c r="A45" s="3" t="s">
        <v>361</v>
      </c>
    </row>
    <row r="46" spans="1:5">
      <c r="A46" s="4" t="s">
        <v>599</v>
      </c>
      <c r="B46" s="5" t="n">
        <v>11131</v>
      </c>
      <c r="C46" s="5" t="n">
        <v>10709</v>
      </c>
      <c r="D46" s="5" t="n">
        <v>34966</v>
      </c>
      <c r="E46" s="5" t="n">
        <v>28383</v>
      </c>
    </row>
    <row r="47" spans="1:5">
      <c r="A47" s="4" t="s">
        <v>90</v>
      </c>
      <c r="B47" s="5" t="n">
        <v>0</v>
      </c>
      <c r="C47" s="5" t="n">
        <v>0</v>
      </c>
      <c r="D47" s="5" t="n">
        <v>0</v>
      </c>
      <c r="E47" s="5" t="n">
        <v>0</v>
      </c>
    </row>
    <row r="48" spans="1:5">
      <c r="A48" s="4" t="s">
        <v>91</v>
      </c>
      <c r="B48" s="5" t="n">
        <v>11131</v>
      </c>
      <c r="C48" s="5" t="n">
        <v>10709</v>
      </c>
      <c r="D48" s="5" t="n">
        <v>34966</v>
      </c>
      <c r="E48" s="5" t="n">
        <v>28383</v>
      </c>
    </row>
    <row r="49" spans="1:5">
      <c r="A49" s="4" t="s">
        <v>102</v>
      </c>
      <c r="B49" s="5" t="n">
        <v>0</v>
      </c>
      <c r="C49" s="5" t="n">
        <v>0</v>
      </c>
      <c r="D49" s="5" t="n">
        <v>0</v>
      </c>
      <c r="E49" s="5" t="n">
        <v>0</v>
      </c>
    </row>
    <row r="50" spans="1:5">
      <c r="A50" s="4" t="s">
        <v>855</v>
      </c>
      <c r="B50" s="5" t="n">
        <v>5692</v>
      </c>
      <c r="C50" s="5" t="n">
        <v>6994</v>
      </c>
      <c r="D50" s="5" t="n">
        <v>17630</v>
      </c>
      <c r="E50" s="5" t="n">
        <v>15245</v>
      </c>
    </row>
    <row r="51" spans="1:5">
      <c r="A51" s="4" t="s">
        <v>94</v>
      </c>
      <c r="B51" s="5" t="n">
        <v>2240</v>
      </c>
      <c r="C51" s="5" t="n">
        <v>1324</v>
      </c>
      <c r="D51" s="5" t="n">
        <v>5403</v>
      </c>
      <c r="E51" s="5" t="n">
        <v>4515</v>
      </c>
    </row>
    <row r="52" spans="1:5">
      <c r="A52" s="4" t="s">
        <v>843</v>
      </c>
      <c r="B52" s="5" t="n">
        <v>5356</v>
      </c>
      <c r="C52" s="5" t="n">
        <v>3709</v>
      </c>
      <c r="D52" s="5" t="n">
        <v>17106</v>
      </c>
      <c r="E52" s="5" t="n">
        <v>13115</v>
      </c>
    </row>
    <row r="53" spans="1:5">
      <c r="A53" s="4" t="s">
        <v>851</v>
      </c>
    </row>
    <row r="54" spans="1:5">
      <c r="A54" s="3" t="s">
        <v>361</v>
      </c>
    </row>
    <row r="55" spans="1:5">
      <c r="A55" s="4" t="s">
        <v>599</v>
      </c>
      <c r="B55" s="5" t="n">
        <v>14360</v>
      </c>
      <c r="C55" s="5" t="n">
        <v>14879</v>
      </c>
      <c r="D55" s="5" t="n">
        <v>41330</v>
      </c>
      <c r="E55" s="5" t="n">
        <v>32526</v>
      </c>
    </row>
    <row r="56" spans="1:5">
      <c r="A56" s="4" t="s">
        <v>90</v>
      </c>
      <c r="B56" s="5" t="n">
        <v>0</v>
      </c>
      <c r="C56" s="5" t="n">
        <v>-2</v>
      </c>
      <c r="D56" s="5" t="n">
        <v>0</v>
      </c>
      <c r="E56" s="5" t="n">
        <v>-5</v>
      </c>
    </row>
    <row r="57" spans="1:5">
      <c r="A57" s="4" t="s">
        <v>91</v>
      </c>
      <c r="B57" s="5" t="n">
        <v>14360</v>
      </c>
      <c r="C57" s="5" t="n">
        <v>14877</v>
      </c>
      <c r="D57" s="5" t="n">
        <v>41330</v>
      </c>
      <c r="E57" s="5" t="n">
        <v>32521</v>
      </c>
    </row>
    <row r="58" spans="1:5">
      <c r="A58" s="4" t="s">
        <v>102</v>
      </c>
      <c r="B58" s="5" t="n">
        <v>15510</v>
      </c>
      <c r="C58" s="5" t="n">
        <v>9819</v>
      </c>
      <c r="D58" s="5" t="n">
        <v>45895</v>
      </c>
      <c r="E58" s="5" t="n">
        <v>27855</v>
      </c>
    </row>
    <row r="59" spans="1:5">
      <c r="A59" s="4" t="s">
        <v>855</v>
      </c>
      <c r="B59" s="5" t="n">
        <v>558</v>
      </c>
      <c r="C59" s="5" t="n">
        <v>570</v>
      </c>
      <c r="D59" s="5" t="n">
        <v>6487</v>
      </c>
      <c r="E59" s="5" t="n">
        <v>2429</v>
      </c>
    </row>
    <row r="60" spans="1:5">
      <c r="A60" s="4" t="s">
        <v>94</v>
      </c>
      <c r="B60" s="5" t="n">
        <v>3940</v>
      </c>
      <c r="C60" s="5" t="n">
        <v>2898</v>
      </c>
      <c r="D60" s="5" t="n">
        <v>10010</v>
      </c>
      <c r="E60" s="5" t="n">
        <v>7954</v>
      </c>
    </row>
    <row r="61" spans="1:5">
      <c r="A61" s="4" t="s">
        <v>843</v>
      </c>
      <c r="B61" s="5" t="n">
        <v>29312</v>
      </c>
      <c r="C61" s="5" t="n">
        <v>24126</v>
      </c>
      <c r="D61" s="5" t="n">
        <v>80738</v>
      </c>
      <c r="E61" s="5" t="n">
        <v>57947</v>
      </c>
    </row>
    <row r="62" spans="1:5">
      <c r="A62" s="4" t="s">
        <v>545</v>
      </c>
    </row>
    <row r="63" spans="1:5">
      <c r="A63" s="3" t="s">
        <v>361</v>
      </c>
    </row>
    <row r="64" spans="1:5">
      <c r="A64" s="4" t="s">
        <v>599</v>
      </c>
      <c r="B64" s="5" t="n">
        <v>13087</v>
      </c>
      <c r="C64" s="5" t="n">
        <v>14443</v>
      </c>
      <c r="D64" s="5" t="n">
        <v>47544</v>
      </c>
      <c r="E64" s="5" t="n">
        <v>46652</v>
      </c>
    </row>
    <row r="65" spans="1:5">
      <c r="A65" s="4" t="s">
        <v>90</v>
      </c>
      <c r="B65" s="5" t="n">
        <v>0</v>
      </c>
      <c r="C65" s="5" t="n">
        <v>0</v>
      </c>
      <c r="D65" s="5" t="n">
        <v>0</v>
      </c>
      <c r="E65" s="5" t="n">
        <v>-436</v>
      </c>
    </row>
    <row r="66" spans="1:5">
      <c r="A66" s="4" t="s">
        <v>91</v>
      </c>
      <c r="B66" s="5" t="n">
        <v>13087</v>
      </c>
      <c r="C66" s="5" t="n">
        <v>14443</v>
      </c>
      <c r="D66" s="5" t="n">
        <v>47544</v>
      </c>
      <c r="E66" s="5" t="n">
        <v>46216</v>
      </c>
    </row>
    <row r="67" spans="1:5">
      <c r="A67" s="4" t="s">
        <v>102</v>
      </c>
      <c r="B67" s="5" t="n">
        <v>0</v>
      </c>
      <c r="C67" s="5" t="n">
        <v>0</v>
      </c>
      <c r="D67" s="5" t="n">
        <v>0</v>
      </c>
      <c r="E67" s="5" t="n">
        <v>0</v>
      </c>
    </row>
    <row r="68" spans="1:5">
      <c r="A68" s="4" t="s">
        <v>855</v>
      </c>
      <c r="B68" s="5" t="n">
        <v>1146</v>
      </c>
      <c r="C68" s="5" t="n">
        <v>836</v>
      </c>
      <c r="D68" s="5" t="n">
        <v>7612</v>
      </c>
      <c r="E68" s="5" t="n">
        <v>6583</v>
      </c>
    </row>
    <row r="69" spans="1:5">
      <c r="A69" s="4" t="s">
        <v>94</v>
      </c>
      <c r="B69" s="5" t="n">
        <v>3432</v>
      </c>
      <c r="C69" s="5" t="n">
        <v>2876</v>
      </c>
      <c r="D69" s="5" t="n">
        <v>9503</v>
      </c>
      <c r="E69" s="5" t="n">
        <v>7873</v>
      </c>
    </row>
    <row r="70" spans="1:5">
      <c r="A70" s="4" t="s">
        <v>843</v>
      </c>
      <c r="B70" s="7" t="n">
        <v>8509</v>
      </c>
      <c r="C70" s="7" t="n">
        <v>10731</v>
      </c>
      <c r="D70" s="7" t="n">
        <v>30429</v>
      </c>
      <c r="E70" s="7" t="n">
        <v>3176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8</v>
      </c>
      <c r="B1" s="2" t="s">
        <v>2</v>
      </c>
      <c r="C1" s="2" t="s">
        <v>25</v>
      </c>
    </row>
    <row r="2" spans="1:3">
      <c r="A2" s="3" t="s">
        <v>842</v>
      </c>
    </row>
    <row r="3" spans="1:3">
      <c r="A3" s="4" t="s">
        <v>859</v>
      </c>
      <c r="B3" s="7" t="n">
        <v>2023207</v>
      </c>
      <c r="C3" s="7" t="n">
        <v>2349321</v>
      </c>
    </row>
    <row r="4" spans="1:3">
      <c r="A4" s="4" t="s">
        <v>849</v>
      </c>
    </row>
    <row r="5" spans="1:3">
      <c r="A5" s="3" t="s">
        <v>842</v>
      </c>
    </row>
    <row r="6" spans="1:3">
      <c r="A6" s="4" t="s">
        <v>859</v>
      </c>
      <c r="B6" s="5" t="n">
        <v>416498</v>
      </c>
      <c r="C6" s="5" t="n">
        <v>530889</v>
      </c>
    </row>
    <row r="7" spans="1:3">
      <c r="A7" s="4" t="s">
        <v>544</v>
      </c>
    </row>
    <row r="8" spans="1:3">
      <c r="A8" s="3" t="s">
        <v>842</v>
      </c>
    </row>
    <row r="9" spans="1:3">
      <c r="A9" s="4" t="s">
        <v>859</v>
      </c>
      <c r="B9" s="5" t="n">
        <v>443771</v>
      </c>
      <c r="C9" s="5" t="n">
        <v>425389</v>
      </c>
    </row>
    <row r="10" spans="1:3">
      <c r="A10" s="4" t="s">
        <v>851</v>
      </c>
    </row>
    <row r="11" spans="1:3">
      <c r="A11" s="3" t="s">
        <v>842</v>
      </c>
    </row>
    <row r="12" spans="1:3">
      <c r="A12" s="4" t="s">
        <v>859</v>
      </c>
      <c r="B12" s="5" t="n">
        <v>544895</v>
      </c>
      <c r="C12" s="5" t="n">
        <v>400193</v>
      </c>
    </row>
    <row r="13" spans="1:3">
      <c r="A13" s="4" t="s">
        <v>850</v>
      </c>
    </row>
    <row r="14" spans="1:3">
      <c r="A14" s="3" t="s">
        <v>842</v>
      </c>
    </row>
    <row r="15" spans="1:3">
      <c r="A15" s="4" t="s">
        <v>859</v>
      </c>
      <c r="B15" s="5" t="n">
        <v>172813</v>
      </c>
      <c r="C15" s="5" t="n">
        <v>221604</v>
      </c>
    </row>
    <row r="16" spans="1:3">
      <c r="A16" s="4" t="s">
        <v>545</v>
      </c>
    </row>
    <row r="17" spans="1:3">
      <c r="A17" s="3" t="s">
        <v>842</v>
      </c>
    </row>
    <row r="18" spans="1:3">
      <c r="A18" s="4" t="s">
        <v>859</v>
      </c>
      <c r="B18" s="5" t="n">
        <v>256922</v>
      </c>
      <c r="C18" s="5" t="n">
        <v>299534</v>
      </c>
    </row>
    <row r="19" spans="1:3">
      <c r="A19" s="4" t="s">
        <v>860</v>
      </c>
    </row>
    <row r="20" spans="1:3">
      <c r="A20" s="3" t="s">
        <v>842</v>
      </c>
    </row>
    <row r="21" spans="1:3">
      <c r="A21" s="4" t="s">
        <v>859</v>
      </c>
      <c r="B21" s="5" t="n">
        <v>188308</v>
      </c>
      <c r="C21" s="5" t="n">
        <v>334953</v>
      </c>
    </row>
    <row r="22" spans="1:3">
      <c r="A22" s="4" t="s">
        <v>861</v>
      </c>
    </row>
    <row r="23" spans="1:3">
      <c r="A23" s="3" t="s">
        <v>842</v>
      </c>
    </row>
    <row r="24" spans="1:3">
      <c r="A24" s="4" t="s">
        <v>859</v>
      </c>
      <c r="B24" s="7" t="n">
        <v>0</v>
      </c>
      <c r="C24" s="7" t="n">
        <v>1367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57"/>
    <col customWidth="1" max="3" min="3" width="26"/>
    <col customWidth="1" max="4" min="4" width="37"/>
    <col customWidth="1" max="5" min="5" width="49"/>
    <col customWidth="1" max="6" min="6" width="24"/>
    <col customWidth="1" max="7" min="7" width="27"/>
    <col customWidth="1" max="8" min="8" width="30"/>
    <col customWidth="1" max="9" min="9" width="24"/>
    <col customWidth="1" max="10" min="10" width="30"/>
    <col customWidth="1" max="11" min="11" width="24"/>
    <col customWidth="1" max="12" min="12" width="20"/>
  </cols>
  <sheetData>
    <row r="1" spans="1:12">
      <c r="A1" s="1" t="s">
        <v>862</v>
      </c>
      <c r="C1" s="2" t="s">
        <v>863</v>
      </c>
      <c r="D1" s="2" t="s">
        <v>864</v>
      </c>
      <c r="E1" s="2" t="s">
        <v>865</v>
      </c>
      <c r="F1" s="2" t="s">
        <v>866</v>
      </c>
      <c r="G1" s="2" t="s">
        <v>867</v>
      </c>
      <c r="H1" s="2" t="s">
        <v>784</v>
      </c>
      <c r="I1" s="2" t="s">
        <v>868</v>
      </c>
      <c r="J1" s="2" t="s">
        <v>784</v>
      </c>
      <c r="K1" s="2" t="s">
        <v>868</v>
      </c>
      <c r="L1" s="2" t="s">
        <v>869</v>
      </c>
    </row>
    <row r="2" spans="1:12">
      <c r="A2" s="3" t="s">
        <v>870</v>
      </c>
    </row>
    <row r="3" spans="1:12">
      <c r="A3" s="4" t="s">
        <v>871</v>
      </c>
      <c r="H3" s="5" t="n">
        <v>52740000</v>
      </c>
      <c r="J3" s="5" t="n">
        <v>52740000</v>
      </c>
      <c r="L3" s="5" t="n">
        <v>51351000</v>
      </c>
    </row>
    <row r="4" spans="1:12">
      <c r="A4" s="4" t="s">
        <v>872</v>
      </c>
      <c r="B4" s="4" t="s">
        <v>113</v>
      </c>
      <c r="H4" s="9" t="n">
        <v>0.4125</v>
      </c>
      <c r="I4" s="9" t="n">
        <v>0.4125</v>
      </c>
      <c r="J4" s="9" t="n">
        <v>1.2375</v>
      </c>
      <c r="K4" s="9" t="n">
        <v>1.2975</v>
      </c>
    </row>
    <row r="5" spans="1:12">
      <c r="A5" s="4" t="s">
        <v>719</v>
      </c>
    </row>
    <row r="6" spans="1:12">
      <c r="A6" s="3" t="s">
        <v>870</v>
      </c>
    </row>
    <row r="7" spans="1:12">
      <c r="A7" s="4" t="s">
        <v>872</v>
      </c>
      <c r="F7" s="9" t="n">
        <v>0.4125</v>
      </c>
    </row>
    <row r="8" spans="1:12">
      <c r="A8" s="4" t="s">
        <v>873</v>
      </c>
      <c r="F8" s="11" t="n">
        <v>1.65</v>
      </c>
    </row>
    <row r="9" spans="1:12">
      <c r="A9" s="4" t="s">
        <v>874</v>
      </c>
      <c r="C9" s="7" t="n">
        <v>32500000</v>
      </c>
    </row>
    <row r="10" spans="1:12">
      <c r="A10" s="4" t="s">
        <v>875</v>
      </c>
      <c r="C10" s="5" t="n">
        <v>546</v>
      </c>
    </row>
    <row r="11" spans="1:12">
      <c r="A11" s="4" t="s">
        <v>681</v>
      </c>
    </row>
    <row r="12" spans="1:12">
      <c r="A12" s="3" t="s">
        <v>870</v>
      </c>
    </row>
    <row r="13" spans="1:12">
      <c r="A13" s="4" t="s">
        <v>871</v>
      </c>
      <c r="H13" s="5" t="n">
        <v>2333333</v>
      </c>
      <c r="J13" s="5" t="n">
        <v>2333333</v>
      </c>
    </row>
    <row r="14" spans="1:12">
      <c r="A14" s="4" t="s">
        <v>876</v>
      </c>
    </row>
    <row r="15" spans="1:12">
      <c r="A15" s="3" t="s">
        <v>870</v>
      </c>
    </row>
    <row r="16" spans="1:12">
      <c r="A16" s="4" t="s">
        <v>871</v>
      </c>
      <c r="G16" s="5" t="n">
        <v>0</v>
      </c>
    </row>
    <row r="17" spans="1:12">
      <c r="A17" s="4" t="s">
        <v>877</v>
      </c>
      <c r="G17" s="7" t="n">
        <v>37000000</v>
      </c>
    </row>
    <row r="18" spans="1:12">
      <c r="A18" s="4" t="s">
        <v>878</v>
      </c>
    </row>
    <row r="19" spans="1:12">
      <c r="A19" s="3" t="s">
        <v>870</v>
      </c>
    </row>
    <row r="20" spans="1:12">
      <c r="A20" s="4" t="s">
        <v>387</v>
      </c>
      <c r="E20" s="4" t="s">
        <v>879</v>
      </c>
    </row>
    <row r="21" spans="1:12">
      <c r="A21" s="4" t="s">
        <v>389</v>
      </c>
      <c r="E21" s="7" t="n">
        <v>30000000</v>
      </c>
    </row>
    <row r="22" spans="1:12">
      <c r="A22" s="4" t="s">
        <v>406</v>
      </c>
      <c r="E22" s="4" t="s">
        <v>880</v>
      </c>
    </row>
    <row r="23" spans="1:12">
      <c r="A23" s="4" t="s">
        <v>881</v>
      </c>
      <c r="E23" s="12" t="n">
        <v>1.2</v>
      </c>
    </row>
    <row r="24" spans="1:12">
      <c r="A24" s="4" t="s">
        <v>404</v>
      </c>
      <c r="E24" s="5" t="n">
        <v>255</v>
      </c>
    </row>
    <row r="25" spans="1:12">
      <c r="A25" s="4" t="s">
        <v>882</v>
      </c>
    </row>
    <row r="26" spans="1:12">
      <c r="A26" s="3" t="s">
        <v>870</v>
      </c>
    </row>
    <row r="27" spans="1:12">
      <c r="A27" s="4" t="s">
        <v>883</v>
      </c>
      <c r="D27" s="7" t="n">
        <v>815000000</v>
      </c>
    </row>
    <row r="28" spans="1:12">
      <c r="A28" s="4" t="s">
        <v>884</v>
      </c>
      <c r="D28" s="7" t="n">
        <v>139000000</v>
      </c>
    </row>
    <row r="29" spans="1:12">
      <c r="A29" s="4" t="s">
        <v>885</v>
      </c>
      <c r="D29" s="14" t="n">
        <v>0.16</v>
      </c>
    </row>
    <row r="30" spans="1:12">
      <c r="A30" s="4" t="s">
        <v>886</v>
      </c>
      <c r="D30" s="7" t="n">
        <v>185697148</v>
      </c>
    </row>
    <row r="31" spans="1:12">
      <c r="A31" s="4" t="s">
        <v>887</v>
      </c>
      <c r="D31" s="11" t="n">
        <v>13.69</v>
      </c>
    </row>
    <row r="32" spans="1:12">
      <c r="A32" s="4" t="s">
        <v>888</v>
      </c>
    </row>
    <row r="33" spans="1:12">
      <c r="A33" s="3" t="s">
        <v>870</v>
      </c>
    </row>
    <row r="34" spans="1:12">
      <c r="A34" s="4" t="s">
        <v>387</v>
      </c>
      <c r="C34" s="4" t="s">
        <v>388</v>
      </c>
    </row>
    <row r="35" spans="1:12">
      <c r="A35" s="4" t="s">
        <v>389</v>
      </c>
      <c r="C35" s="7" t="n">
        <v>48000000</v>
      </c>
    </row>
    <row r="36" spans="1:12">
      <c r="A36" s="4" t="s">
        <v>402</v>
      </c>
      <c r="C36" s="7" t="n">
        <v>15500000</v>
      </c>
    </row>
    <row r="37" spans="1:12">
      <c r="A37" s="4" t="s">
        <v>889</v>
      </c>
    </row>
    <row r="38" spans="1:12">
      <c r="A38" s="3" t="s">
        <v>870</v>
      </c>
    </row>
    <row r="39" spans="1:12">
      <c r="A39" s="4" t="s">
        <v>890</v>
      </c>
      <c r="D39" s="5" t="n">
        <v>3000</v>
      </c>
    </row>
    <row r="40" spans="1:12">
      <c r="A40" s="4" t="s">
        <v>891</v>
      </c>
    </row>
    <row r="41" spans="1:12">
      <c r="A41" s="3" t="s">
        <v>870</v>
      </c>
    </row>
    <row r="42" spans="1:12">
      <c r="A42" s="4" t="s">
        <v>890</v>
      </c>
      <c r="D42" s="5" t="n">
        <v>4500000</v>
      </c>
    </row>
    <row r="43" spans="1:12">
      <c r="A43" s="4" t="s">
        <v>892</v>
      </c>
    </row>
    <row r="44" spans="1:12">
      <c r="A44" s="3" t="s">
        <v>870</v>
      </c>
    </row>
    <row r="45" spans="1:12">
      <c r="A45" s="4" t="s">
        <v>890</v>
      </c>
      <c r="D45" s="5" t="n">
        <v>4500000</v>
      </c>
    </row>
    <row r="46" spans="1:12"/>
    <row r="47" spans="1:12">
      <c r="A47" s="4" t="s">
        <v>113</v>
      </c>
      <c r="B47" s="4" t="s">
        <v>120</v>
      </c>
    </row>
  </sheetData>
  <mergeCells count="3">
    <mergeCell ref="A1:B1"/>
    <mergeCell ref="A46:K46"/>
    <mergeCell ref="B47:K4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6:16Z</dcterms:created>
  <dcterms:modified xmlns:dcterms="http://purl.org/dc/terms/" xmlns:xsi="http://www.w3.org/2001/XMLSchema-instance" xsi:type="dcterms:W3CDTF">2017-11-09T16:56:16Z</dcterms:modified>
</cp:coreProperties>
</file>